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CONSOLIDATED STATEMENT OF COMPR" sheetId="6" state="visible" r:id="rId6"/>
    <sheet xmlns:r="http://schemas.openxmlformats.org/officeDocument/2006/relationships" name="CONSOLIDATED STATEMENT OF STOCK" sheetId="7" state="visible" r:id="rId7"/>
    <sheet xmlns:r="http://schemas.openxmlformats.org/officeDocument/2006/relationships" name="ORGANIZATION AND BUSINESS" sheetId="8" state="visible" r:id="rId8"/>
    <sheet xmlns:r="http://schemas.openxmlformats.org/officeDocument/2006/relationships" name="BASIS OF PREPARATION OF CONSOLI" sheetId="9" state="visible" r:id="rId9"/>
    <sheet xmlns:r="http://schemas.openxmlformats.org/officeDocument/2006/relationships" name="ACQUISITIONS" sheetId="10" state="visible" r:id="rId10"/>
    <sheet xmlns:r="http://schemas.openxmlformats.org/officeDocument/2006/relationships" name="CASH AND BANK" sheetId="11" state="visible" r:id="rId11"/>
    <sheet xmlns:r="http://schemas.openxmlformats.org/officeDocument/2006/relationships" name="RESTRICTED CASH" sheetId="12" state="visible" r:id="rId12"/>
    <sheet xmlns:r="http://schemas.openxmlformats.org/officeDocument/2006/relationships" name="ACCOUNTS RECEIVABLE NET"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INTANGIBLE ASSETS NET" sheetId="16" state="visible" r:id="rId16"/>
    <sheet xmlns:r="http://schemas.openxmlformats.org/officeDocument/2006/relationships" name="TRADE AND OTHER PAYABLES" sheetId="17" state="visible" r:id="rId17"/>
    <sheet xmlns:r="http://schemas.openxmlformats.org/officeDocument/2006/relationships" name="CURRENT PORTION OF NONCURRENT L" sheetId="18" state="visible" r:id="rId18"/>
    <sheet xmlns:r="http://schemas.openxmlformats.org/officeDocument/2006/relationships" name="ACCRUED INTEREST" sheetId="19" state="visible" r:id="rId19"/>
    <sheet xmlns:r="http://schemas.openxmlformats.org/officeDocument/2006/relationships" name="SHORT TERM BORROWINGS" sheetId="20" state="visible" r:id="rId20"/>
    <sheet xmlns:r="http://schemas.openxmlformats.org/officeDocument/2006/relationships" name="TERM FINANCE CERTIFICATES (TFCs" sheetId="21" state="visible" r:id="rId21"/>
    <sheet xmlns:r="http://schemas.openxmlformats.org/officeDocument/2006/relationships" name="LONG TERM FINANCING SECURED" sheetId="22" state="visible" r:id="rId22"/>
    <sheet xmlns:r="http://schemas.openxmlformats.org/officeDocument/2006/relationships" name="LINCENSE FEE PAYABLE" sheetId="23" state="visible" r:id="rId23"/>
    <sheet xmlns:r="http://schemas.openxmlformats.org/officeDocument/2006/relationships" name="CONTINGENCIES AND COMMITMENTS" sheetId="24" state="visible" r:id="rId24"/>
    <sheet xmlns:r="http://schemas.openxmlformats.org/officeDocument/2006/relationships" name="NET REVENUE" sheetId="25" state="visible" r:id="rId25"/>
    <sheet xmlns:r="http://schemas.openxmlformats.org/officeDocument/2006/relationships" name="DIRECT OPERATING COSTS" sheetId="26" state="visible" r:id="rId26"/>
    <sheet xmlns:r="http://schemas.openxmlformats.org/officeDocument/2006/relationships" name="FINANCE COST" sheetId="27" state="visible" r:id="rId27"/>
    <sheet xmlns:r="http://schemas.openxmlformats.org/officeDocument/2006/relationships" name="TAXATION" sheetId="28" state="visible" r:id="rId28"/>
    <sheet xmlns:r="http://schemas.openxmlformats.org/officeDocument/2006/relationships" name="RELATED PARTIES" sheetId="29" state="visible" r:id="rId29"/>
    <sheet xmlns:r="http://schemas.openxmlformats.org/officeDocument/2006/relationships" name="PREFERRED SHARES" sheetId="30" state="visible" r:id="rId30"/>
    <sheet xmlns:r="http://schemas.openxmlformats.org/officeDocument/2006/relationships" name="SUBSEQUENT EVENTS" sheetId="31" state="visible" r:id="rId31"/>
    <sheet xmlns:r="http://schemas.openxmlformats.org/officeDocument/2006/relationships" name="BASIS OF PREPARATION OF CONSO_2" sheetId="32" state="visible" r:id="rId32"/>
    <sheet xmlns:r="http://schemas.openxmlformats.org/officeDocument/2006/relationships" name="ACQUISITIONS (Tables)" sheetId="33" state="visible" r:id="rId33"/>
    <sheet xmlns:r="http://schemas.openxmlformats.org/officeDocument/2006/relationships" name="CASH AND BANK (Tables)" sheetId="34" state="visible" r:id="rId34"/>
    <sheet xmlns:r="http://schemas.openxmlformats.org/officeDocument/2006/relationships" name="RESTRICTED CASH (Tables)" sheetId="35" state="visible" r:id="rId35"/>
    <sheet xmlns:r="http://schemas.openxmlformats.org/officeDocument/2006/relationships" name="ACCOUNTS RECEIVABLE NET (Tables" sheetId="36" state="visible" r:id="rId36"/>
    <sheet xmlns:r="http://schemas.openxmlformats.org/officeDocument/2006/relationships" name="PROPERTY PLANT AND EQUIPMENT (T" sheetId="37" state="visible" r:id="rId37"/>
    <sheet xmlns:r="http://schemas.openxmlformats.org/officeDocument/2006/relationships" name="LEASES (Tables)" sheetId="38" state="visible" r:id="rId38"/>
    <sheet xmlns:r="http://schemas.openxmlformats.org/officeDocument/2006/relationships" name="INTANGIBLE ASSETS NET (Tables)" sheetId="39" state="visible" r:id="rId39"/>
    <sheet xmlns:r="http://schemas.openxmlformats.org/officeDocument/2006/relationships" name="TRADE AND OTHER PAYABLES (Table" sheetId="40" state="visible" r:id="rId40"/>
    <sheet xmlns:r="http://schemas.openxmlformats.org/officeDocument/2006/relationships" name="CURRENT PORTION OF NONCURRENT_2" sheetId="41" state="visible" r:id="rId41"/>
    <sheet xmlns:r="http://schemas.openxmlformats.org/officeDocument/2006/relationships" name="ACCRUED INTEREST (Tables)" sheetId="42" state="visible" r:id="rId42"/>
    <sheet xmlns:r="http://schemas.openxmlformats.org/officeDocument/2006/relationships" name="SHORT TERM BORROWINGS (Tables)" sheetId="43" state="visible" r:id="rId43"/>
    <sheet xmlns:r="http://schemas.openxmlformats.org/officeDocument/2006/relationships" name="TERM FINANCE CERTIFICATES (TF_2" sheetId="44" state="visible" r:id="rId44"/>
    <sheet xmlns:r="http://schemas.openxmlformats.org/officeDocument/2006/relationships" name="LONG TERM FINANCING SECURED (Ta" sheetId="45" state="visible" r:id="rId45"/>
    <sheet xmlns:r="http://schemas.openxmlformats.org/officeDocument/2006/relationships" name="LINCENSE FEE PAYABLE (Tables)" sheetId="46" state="visible" r:id="rId46"/>
    <sheet xmlns:r="http://schemas.openxmlformats.org/officeDocument/2006/relationships" name="NET REVENUE (Tables)" sheetId="47" state="visible" r:id="rId47"/>
    <sheet xmlns:r="http://schemas.openxmlformats.org/officeDocument/2006/relationships" name="DIRECT OPERATING COSTS (Tables)" sheetId="48" state="visible" r:id="rId48"/>
    <sheet xmlns:r="http://schemas.openxmlformats.org/officeDocument/2006/relationships" name="FINANCE COST (Tables)" sheetId="49" state="visible" r:id="rId49"/>
    <sheet xmlns:r="http://schemas.openxmlformats.org/officeDocument/2006/relationships" name="TAXATION (Tables)" sheetId="50" state="visible" r:id="rId50"/>
    <sheet xmlns:r="http://schemas.openxmlformats.org/officeDocument/2006/relationships" name="RELATED PARTIES (Tables)" sheetId="51" state="visible" r:id="rId51"/>
    <sheet xmlns:r="http://schemas.openxmlformats.org/officeDocument/2006/relationships" name="ORGANIZATION AND BUSINESS (Deta" sheetId="52" state="visible" r:id="rId52"/>
    <sheet xmlns:r="http://schemas.openxmlformats.org/officeDocument/2006/relationships" name="BASIS OF PREPARATION OF CONSO_3" sheetId="53" state="visible" r:id="rId53"/>
    <sheet xmlns:r="http://schemas.openxmlformats.org/officeDocument/2006/relationships" name="ACQUISITIONS (Details)" sheetId="54" state="visible" r:id="rId54"/>
    <sheet xmlns:r="http://schemas.openxmlformats.org/officeDocument/2006/relationships" name="ACQUISITIONS (Details Narrative" sheetId="55" state="visible" r:id="rId55"/>
    <sheet xmlns:r="http://schemas.openxmlformats.org/officeDocument/2006/relationships" name="CASH AND BANK (Details)" sheetId="56" state="visible" r:id="rId56"/>
    <sheet xmlns:r="http://schemas.openxmlformats.org/officeDocument/2006/relationships" name="RESTRICTED CASH (Details)" sheetId="57" state="visible" r:id="rId57"/>
    <sheet xmlns:r="http://schemas.openxmlformats.org/officeDocument/2006/relationships" name="RESTRICTED CASH (Details Narrat" sheetId="58" state="visible" r:id="rId58"/>
    <sheet xmlns:r="http://schemas.openxmlformats.org/officeDocument/2006/relationships" name="ACCOUNTS RECEIVABLE NET (Detail" sheetId="59" state="visible" r:id="rId59"/>
    <sheet xmlns:r="http://schemas.openxmlformats.org/officeDocument/2006/relationships" name="ACCOUNTS RECEIVABLE NET (Deta_2" sheetId="60" state="visible" r:id="rId60"/>
    <sheet xmlns:r="http://schemas.openxmlformats.org/officeDocument/2006/relationships" name="PROPERTY PLANT AND EQUIPMENT (D" sheetId="61" state="visible" r:id="rId61"/>
    <sheet xmlns:r="http://schemas.openxmlformats.org/officeDocument/2006/relationships" name="PROPERTY PLANT AND EQUIPMENT _2" sheetId="62" state="visible" r:id="rId62"/>
    <sheet xmlns:r="http://schemas.openxmlformats.org/officeDocument/2006/relationships" name="LEASES (Details)" sheetId="63" state="visible" r:id="rId63"/>
    <sheet xmlns:r="http://schemas.openxmlformats.org/officeDocument/2006/relationships" name="LEASES (Details 1)" sheetId="64" state="visible" r:id="rId64"/>
    <sheet xmlns:r="http://schemas.openxmlformats.org/officeDocument/2006/relationships" name="LEASES (Details 2)" sheetId="65" state="visible" r:id="rId65"/>
    <sheet xmlns:r="http://schemas.openxmlformats.org/officeDocument/2006/relationships" name="LEASES (Details 3)" sheetId="66" state="visible" r:id="rId66"/>
    <sheet xmlns:r="http://schemas.openxmlformats.org/officeDocument/2006/relationships" name="INTANGIBLE ASSETS NET (Details)" sheetId="67" state="visible" r:id="rId67"/>
    <sheet xmlns:r="http://schemas.openxmlformats.org/officeDocument/2006/relationships" name="INTANGIBLE ASSETS NET (Details " sheetId="68" state="visible" r:id="rId68"/>
    <sheet xmlns:r="http://schemas.openxmlformats.org/officeDocument/2006/relationships" name="INTANGIBLE ASSETS NET (Detail_2" sheetId="69" state="visible" r:id="rId69"/>
    <sheet xmlns:r="http://schemas.openxmlformats.org/officeDocument/2006/relationships" name="TRADE AND OTHER PAYABLES (Detai" sheetId="70" state="visible" r:id="rId70"/>
    <sheet xmlns:r="http://schemas.openxmlformats.org/officeDocument/2006/relationships" name="TRADE AND OTHER PAYABLES (Det_2" sheetId="71" state="visible" r:id="rId71"/>
    <sheet xmlns:r="http://schemas.openxmlformats.org/officeDocument/2006/relationships" name="CURRENT PORTION OF NONCURRENT_3" sheetId="72" state="visible" r:id="rId72"/>
    <sheet xmlns:r="http://schemas.openxmlformats.org/officeDocument/2006/relationships" name="ACCRUED INTEREST (Details)" sheetId="73" state="visible" r:id="rId73"/>
    <sheet xmlns:r="http://schemas.openxmlformats.org/officeDocument/2006/relationships" name="SHORT TERM BORROWINGS (Details)" sheetId="74" state="visible" r:id="rId74"/>
    <sheet xmlns:r="http://schemas.openxmlformats.org/officeDocument/2006/relationships" name="SHORT TERM BORROWINGS (Details " sheetId="75" state="visible" r:id="rId75"/>
    <sheet xmlns:r="http://schemas.openxmlformats.org/officeDocument/2006/relationships" name="SHORT TERM BORROWINGS (Detail_2" sheetId="76" state="visible" r:id="rId76"/>
    <sheet xmlns:r="http://schemas.openxmlformats.org/officeDocument/2006/relationships" name="SHORT TERM BORROWINGS (Detail_3" sheetId="77" state="visible" r:id="rId77"/>
    <sheet xmlns:r="http://schemas.openxmlformats.org/officeDocument/2006/relationships" name="TERM FINANCE CERTIFICATES (Deta" sheetId="78" state="visible" r:id="rId78"/>
    <sheet xmlns:r="http://schemas.openxmlformats.org/officeDocument/2006/relationships" name="TERM FINANCE CERTIFICATES (De_2" sheetId="79" state="visible" r:id="rId79"/>
    <sheet xmlns:r="http://schemas.openxmlformats.org/officeDocument/2006/relationships" name="LONG TERM FINANCING SECURED (De" sheetId="80" state="visible" r:id="rId80"/>
    <sheet xmlns:r="http://schemas.openxmlformats.org/officeDocument/2006/relationships" name="LONG TERM FINANCING SECURED (_2" sheetId="81" state="visible" r:id="rId81"/>
    <sheet xmlns:r="http://schemas.openxmlformats.org/officeDocument/2006/relationships" name="LINCENSE FEE PAYABLE (Details)" sheetId="82" state="visible" r:id="rId82"/>
    <sheet xmlns:r="http://schemas.openxmlformats.org/officeDocument/2006/relationships" name="CONTINGENCIES AND COMMITMENTS (" sheetId="83" state="visible" r:id="rId83"/>
    <sheet xmlns:r="http://schemas.openxmlformats.org/officeDocument/2006/relationships" name="NET REVENUE (Details)" sheetId="84" state="visible" r:id="rId84"/>
    <sheet xmlns:r="http://schemas.openxmlformats.org/officeDocument/2006/relationships" name="NET REVENUE (Details 1)" sheetId="85" state="visible" r:id="rId85"/>
    <sheet xmlns:r="http://schemas.openxmlformats.org/officeDocument/2006/relationships" name="NET REVENUE (Details Narrative)" sheetId="86" state="visible" r:id="rId86"/>
    <sheet xmlns:r="http://schemas.openxmlformats.org/officeDocument/2006/relationships" name="DIRECT OPERATING COSTS (Details" sheetId="87" state="visible" r:id="rId87"/>
    <sheet xmlns:r="http://schemas.openxmlformats.org/officeDocument/2006/relationships" name="FINANCE COST (Details)" sheetId="88" state="visible" r:id="rId88"/>
    <sheet xmlns:r="http://schemas.openxmlformats.org/officeDocument/2006/relationships" name="TAXATION (Details)" sheetId="89" state="visible" r:id="rId89"/>
    <sheet xmlns:r="http://schemas.openxmlformats.org/officeDocument/2006/relationships" name="TAXATION (Details 1)" sheetId="90" state="visible" r:id="rId90"/>
    <sheet xmlns:r="http://schemas.openxmlformats.org/officeDocument/2006/relationships" name="TAXATION (Details 2)" sheetId="91" state="visible" r:id="rId91"/>
    <sheet xmlns:r="http://schemas.openxmlformats.org/officeDocument/2006/relationships" name="RELATED PARTIES (Details)" sheetId="92" state="visible" r:id="rId92"/>
    <sheet xmlns:r="http://schemas.openxmlformats.org/officeDocument/2006/relationships" name="RELATED PARTIES (Details Narrat" sheetId="93" state="visible" r:id="rId93"/>
    <sheet xmlns:r="http://schemas.openxmlformats.org/officeDocument/2006/relationships" name="PREFERRED SHARES (Details Narra"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0" customWidth="1" min="1" max="1"/>
    <col width="32" customWidth="1" min="2" max="2"/>
  </cols>
  <sheetData>
    <row r="1">
      <c r="A1" s="1" t="inlineStr">
        <is>
          <t>Cover</t>
        </is>
      </c>
      <c r="B1" s="2" t="inlineStr">
        <is>
          <t>3 Months Ended</t>
        </is>
      </c>
    </row>
    <row r="2">
      <c r="B2" s="2" t="inlineStr">
        <is>
          <t>Mar. 31, 2024 shares</t>
        </is>
      </c>
    </row>
    <row r="3">
      <c r="A3" s="3" t="inlineStr">
        <is>
          <t>Cover [Abstract]</t>
        </is>
      </c>
      <c r="B3" s="4" t="inlineStr">
        <is>
          <t xml:space="preserve"> </t>
        </is>
      </c>
    </row>
    <row r="4">
      <c r="A4" s="4" t="inlineStr">
        <is>
          <t>Entity Registrant Name</t>
        </is>
      </c>
      <c r="B4" s="4" t="inlineStr">
        <is>
          <t>GLOBALTECH CORPORATION</t>
        </is>
      </c>
    </row>
    <row r="5">
      <c r="A5" s="4" t="inlineStr">
        <is>
          <t>Entity Central Index Key</t>
        </is>
      </c>
      <c r="B5" s="4" t="inlineStr">
        <is>
          <t>0001938338</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r. 31,  2024</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4</t>
        </is>
      </c>
    </row>
    <row r="17">
      <c r="A17" s="4" t="inlineStr">
        <is>
          <t>Entity Ex Transition Period</t>
        </is>
      </c>
      <c r="B17" s="4" t="inlineStr">
        <is>
          <t>false</t>
        </is>
      </c>
    </row>
    <row r="18">
      <c r="A18" s="4" t="inlineStr">
        <is>
          <t>Entity Common Stock Shares Outstanding</t>
        </is>
      </c>
      <c r="B18" s="5" t="n">
        <v>139763391</v>
      </c>
    </row>
    <row r="19">
      <c r="A19" s="4" t="inlineStr">
        <is>
          <t>Entity File Number</t>
        </is>
      </c>
      <c r="B19" s="4" t="inlineStr">
        <is>
          <t>000-56482</t>
        </is>
      </c>
    </row>
    <row r="20">
      <c r="A20" s="4" t="inlineStr">
        <is>
          <t>Entity Incorporation State Country Code</t>
        </is>
      </c>
      <c r="B20" s="4" t="inlineStr">
        <is>
          <t>NV</t>
        </is>
      </c>
    </row>
    <row r="21">
      <c r="A21" s="4" t="inlineStr">
        <is>
          <t>Entity Address Address Line 1</t>
        </is>
      </c>
      <c r="B21" s="4" t="inlineStr">
        <is>
          <t>3550 Barron Way Suite 13a</t>
        </is>
      </c>
    </row>
    <row r="22">
      <c r="A22" s="4" t="inlineStr">
        <is>
          <t>Entity Address City Or Town</t>
        </is>
      </c>
      <c r="B22" s="4" t="inlineStr">
        <is>
          <t>Reno</t>
        </is>
      </c>
    </row>
    <row r="23">
      <c r="A23" s="4" t="inlineStr">
        <is>
          <t>Entity Address State Or Province</t>
        </is>
      </c>
      <c r="B23" s="4" t="inlineStr">
        <is>
          <t>NV</t>
        </is>
      </c>
    </row>
    <row r="24">
      <c r="A24" s="4" t="inlineStr">
        <is>
          <t>Entity Address Postal Zip Code</t>
        </is>
      </c>
      <c r="B24" s="4" t="inlineStr">
        <is>
          <t>89511</t>
        </is>
      </c>
    </row>
    <row r="25">
      <c r="A25" s="4" t="inlineStr">
        <is>
          <t>City Area Code</t>
        </is>
      </c>
      <c r="B25" s="4" t="inlineStr">
        <is>
          <t>775</t>
        </is>
      </c>
    </row>
    <row r="26">
      <c r="A26" s="4" t="inlineStr">
        <is>
          <t>Local Phone Number</t>
        </is>
      </c>
      <c r="B26" s="4" t="inlineStr">
        <is>
          <t>624 4817</t>
        </is>
      </c>
    </row>
    <row r="27">
      <c r="A27" s="4" t="inlineStr">
        <is>
          <t>Security 12g Title</t>
        </is>
      </c>
      <c r="B27" s="4" t="inlineStr">
        <is>
          <t>Common Stock, $0.0001 par value</t>
        </is>
      </c>
    </row>
    <row r="28">
      <c r="A28" s="4" t="inlineStr">
        <is>
          <t>Document Quarterly Report</t>
        </is>
      </c>
      <c r="B28" s="4" t="inlineStr">
        <is>
          <t>true</t>
        </is>
      </c>
    </row>
    <row r="29">
      <c r="A29" s="4" t="inlineStr">
        <is>
          <t>Document Transition Report</t>
        </is>
      </c>
      <c r="B29" s="4" t="inlineStr">
        <is>
          <t>false</t>
        </is>
      </c>
    </row>
    <row r="30">
      <c r="A30" s="4" t="inlineStr">
        <is>
          <t>Entity Interactive Data Current</t>
        </is>
      </c>
      <c r="B30" s="4" t="inlineStr">
        <is>
          <t>Yes</t>
        </is>
      </c>
    </row>
    <row r="31">
      <c r="A31" s="4" t="inlineStr">
        <is>
          <t>Entity Tax Identification Number</t>
        </is>
      </c>
      <c r="B31" s="4" t="inlineStr">
        <is>
          <t>82-39263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4</t>
        </is>
      </c>
    </row>
    <row r="3">
      <c r="A3" s="3" t="inlineStr">
        <is>
          <t>ACQUISITIONS</t>
        </is>
      </c>
      <c r="B3" s="4" t="inlineStr">
        <is>
          <t xml:space="preserve"> </t>
        </is>
      </c>
    </row>
    <row r="4">
      <c r="A4" s="4" t="inlineStr">
        <is>
          <t>ACQUISITIONS</t>
        </is>
      </c>
      <c r="B4" s="4" t="inlineStr">
        <is>
          <t>3. ACQUISITIONS Ferret WSL Date of acquisition(s) 30-Nov-2021 30-Nov-2021 Property and equipment - 30,983 Long term loans 16,576,630 2,987,911 Long term investments 5,849,298 5,197,957 Receivable from associates - 7,216,311 Trade and other receivables 59,581 411,002 Short term investment 4,875,764 10,679 Cash and bank balances 375,600 20,753 Total assets 27,736,873 15,875,596 Long term loans - (6,163,627 ) Loan from directors - (1,873,446 ) long term payables (1,613,556 ) (4,814,974 ) Short term borrowings (47,993 ) (2,113,637 ) Accrued interest (84,972 ) (1,897,713 ) Trade and other payables (1,348 ) (15,787 ) Provision for taxation - (9,645 ) Total liabilities (1,747,869 ) (16,888,829 ) Net assets $ 25,989,004 $ (1,013,233 ) As on November 30, 2021, WHI entered into its 100,000 shares swap agreement with the shareholders of Ferret Consulting (FZC), a UAE-based corporation, to acquire i) all of the issued and outstanding capital stock of Ferret, and (ii) all of the Ferret assets and liabilities that were used in business. As on November 30, 2021, WHI entered into its 100,000 shares swap agreement with the shareholders of WSL, a Pakistan based corporation, to acquire i) all of the issued and outstanding capital stock of WSL, and (ii) all of the WSL assets and liabilities that were used in business. Under the common control method, we recognize the business combination by combining the historical carrying amounts of the assets, liabilities, and equity of the combining entities as of the date of combination. No fair value adjustments are made to the carrying amounts of the combining entities’ assets, liabilities, and equity, as the transaction is considered a transfer of ownership interests between entities under common contro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SH AND BANK</t>
        </is>
      </c>
      <c r="B1" s="2" t="inlineStr">
        <is>
          <t>3 Months Ended</t>
        </is>
      </c>
    </row>
    <row r="2">
      <c r="B2" s="2" t="inlineStr">
        <is>
          <t>Mar. 31, 2024</t>
        </is>
      </c>
    </row>
    <row r="3">
      <c r="A3" s="3" t="inlineStr">
        <is>
          <t>CASH AND BANK</t>
        </is>
      </c>
      <c r="B3" s="4" t="inlineStr">
        <is>
          <t xml:space="preserve"> </t>
        </is>
      </c>
    </row>
    <row r="4">
      <c r="A4" s="4" t="inlineStr">
        <is>
          <t>CASH AND BANK</t>
        </is>
      </c>
      <c r="B4" s="4" t="inlineStr">
        <is>
          <t xml:space="preserve">4. CASH AND BANK March 31, 2024 December 31, 2023 (Unaudited) Cash at bank Current accounts $ 439,131 $ 844,553 Savings accounts 3,945 16,822 443,076 861,374 Cash in hand 11,384 9,540 Pay orders in hand 2,636 37,183 $ 457,096 $ 908,0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3 Months Ended</t>
        </is>
      </c>
    </row>
    <row r="2">
      <c r="B2" s="2" t="inlineStr">
        <is>
          <t>Mar. 31, 2024</t>
        </is>
      </c>
    </row>
    <row r="3">
      <c r="A3" s="3" t="inlineStr">
        <is>
          <t>RESTRICTED CASH</t>
        </is>
      </c>
      <c r="B3" s="4" t="inlineStr">
        <is>
          <t xml:space="preserve"> </t>
        </is>
      </c>
    </row>
    <row r="4">
      <c r="A4" s="4" t="inlineStr">
        <is>
          <t>RESTRICTED CASH</t>
        </is>
      </c>
      <c r="B4" s="4" t="inlineStr">
        <is>
          <t>5. RESTRICTED CASH March 31, 2024 December 31, 2023 (Unaudited) Deposit in escrow account $ 2,188,047 $ 2,157,829 Margin and other deposits 225,831 195,613 $ 2,413,878 $ 2,353,442 Deposits in escrow account The formation of ICH was declared anti-competitive by the Competition Commission of Pakistan, and resultantly PTA issued a policy directive in June 2014 terminating ICH arrangement. Some operators challenged this termination and obtained interim relief from Sindh High Court and Lahore High Court. However, Supreme Court adjudicated the matter in February 2015 in favor of termination of ICH, and pursuant upon this, PTA issued its notification of termination of ICH arrangement. As of now, the mechanism of the adjustment of the amount available in Escrow Account remains to be finalized. Margin and other deposits include deposits placed with banks against various guarantees. This amount also includes approximately $71,813 (2023: $88,144) in year 2023 deposited in a Court of Law as disclosed in a relevant note of contingencies and commi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 NET</t>
        </is>
      </c>
      <c r="B1" s="2" t="inlineStr">
        <is>
          <t>3 Months Ended</t>
        </is>
      </c>
    </row>
    <row r="2">
      <c r="B2" s="2" t="inlineStr">
        <is>
          <t>Mar. 31, 2024</t>
        </is>
      </c>
    </row>
    <row r="3">
      <c r="A3" s="3" t="inlineStr">
        <is>
          <t>ACCOUNTS RECEIVABLE NET</t>
        </is>
      </c>
      <c r="B3" s="4" t="inlineStr">
        <is>
          <t xml:space="preserve"> </t>
        </is>
      </c>
    </row>
    <row r="4">
      <c r="A4" s="4" t="inlineStr">
        <is>
          <t>ACCOUNTS RECEIVABLE - NET</t>
        </is>
      </c>
      <c r="B4" s="4" t="inlineStr">
        <is>
          <t xml:space="preserve">6. ACCOUNTS RECEIVABLE – NET March 31, 2024 December 31, 2023 (Unaudited) Considered good – unsecured $ 3,727,582 $ 4,045,485 Considered doubtful – unsecured 2,314,316 2,314,316 6,041,898 6,359,801 Less: Provision for expected credit loss (2,314,316 ) (2,314,316 ) $ 3,727,582 $ 4,045,485 Provision for expected credit losses has been approximately $ nil and $139,557 for the three months ended March 31, 2024 and 202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t>
        </is>
      </c>
      <c r="B3" s="4" t="inlineStr">
        <is>
          <t xml:space="preserve"> </t>
        </is>
      </c>
    </row>
    <row r="4">
      <c r="A4" s="4" t="inlineStr">
        <is>
          <t>PROPERTY, PLANT AND EQUIPMENT</t>
        </is>
      </c>
      <c r="B4" s="4" t="inlineStr">
        <is>
          <t>7. PROPERTY, PLANT AND EQUIPMENT March 31, 2024 December 31, 2023 (Unaudited) Operating fixed assets $ 17,805,569 $ 17,841,680 Capital work-in-progress 63,375 62,500 $ 17,868,944 $ 17,904,180 Operating fixed assets Building on freehold land $ 350,090 $ 345,255 Freehold land 188,905 186,296 Leasehold improvements 693,976 684,392 Plant and equipment 29,669,657 29,259,913 Office equipment 380,044 374,796 Vehicles 110,150 108,629 Computers 649,438 640,470 Furniture and fixtures 135,451 133,581 Laboratory and other equipment 77,144 76,078 32,254,855 31,809,410 Less: Accumulated depreciation (14,449,286 ) (13,967,730 ) $ 17,805,569 $ 17,841,680 Useful life of operating fixed assets is ranging between 5 years to over 20 years. There has not been significant additions and disposals have been made during the three months ended March 31, 2024 and 2023. Moreover, depreciation on operating assets has been allocated to depreciation and amortization on face of the statement of profit or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8. LEASES We determine if an arrangement is a lease at inception. We have operating leases for office and temporary living space. Operating leases are included in operating lease ROU assets, current operating lease liability and non-current operating lease liability in our consolidated balance sheets as of March 31, 2024 and December 31, 2023. The Company does not have any finance leases.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As most of our leases do not provide an implicit rate, we use our estimated incremental borrowing rates, which are derived from information available at the lease commencement date, in determining the present value of lease payments. We give consideration to our bank financing arrangements, geographical location and collateralization of assets when calculating our incremental borrowing rates. Our lease terms include options to extend the lease when it is reasonably certain that we will exercise that option. Leases with a term of less than 12 months are not recorded in the consolidated balance sheets. Our lease agreements do not contain any residual value guarantees. For real estate leases, we account for the lease and non-lease components as a single lease component. Some leases include escalation clauses and termination options that are factored in the determination of the lease payments when appropriate. If a lease is modified after the effective date, the operating lease ROU asset and liability is re-measured using the current incremental borrowing rate. We review our incremental borrowing rate for our portfolio of leases on a quarterly basis. Lease expense is included in direct operating costs and general and administrative expenses in the consolidated statements of operations based on the nature of the expense. Break down of operating lease expense: Three Months Ended March 31, 2024 2023 Operating lease cost $ 41,604 $ 80,058 Short term lease cost 8,699 8,836 $ 50,303 $ 88,394 Supplemental balance sheet information related to leases was as follows: March 31, 2024 December 31, 2023 (Unaudited) Operating leases Operating lease ROU assets, net $ 488,757 $ 503,701 Current operating lease liabilities 200,093 199,044 Non-Current operating lease liabilities 690,075 689,416 $ 890,168 $ 888,459 Operating leases ROU Assets 503,701 707,991 Asset lease expense (15,065 ) (82,467 ) Foreign exchange loss 121 (121,824 ) ROU Assets – net $ 488,757 $ 503,701 Weighted average remaining lease term (in years): Operating leases 6.78 7.09 Weighted average discount rate: Operating leases 13.35 % 13.35 % Supplemental cash flow and other information related to leases was as follows: Three Months Ended March, 31 2024 2023 Cash paid for amounts included in the measurement of lease liabilities: Operating cash flows from operating leases $ 35,691 $ 27,927 Maturities of lease liabilities are as follows: Operating leases - Years Ending December 31, 2024 (nine months) $ 113,127 2025 161,567 2026 174,900 2027 182,547 2028 200,211 Thereafter 473,414 Total lease payments $ 1,305,766 Less: imputed interest $ (415,597 ) Total lease obligations $ 890,168 Less: current obligations $ 200,093 Long-term lease obligations $ 690,0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 NET</t>
        </is>
      </c>
      <c r="B1" s="2" t="inlineStr">
        <is>
          <t>3 Months Ended</t>
        </is>
      </c>
    </row>
    <row r="2">
      <c r="B2" s="2" t="inlineStr">
        <is>
          <t>Mar. 31, 2024</t>
        </is>
      </c>
    </row>
    <row r="3">
      <c r="A3" s="3" t="inlineStr">
        <is>
          <t>INTANGIBLE ASSETS NET</t>
        </is>
      </c>
      <c r="B3" s="4" t="inlineStr">
        <is>
          <t xml:space="preserve"> </t>
        </is>
      </c>
    </row>
    <row r="4">
      <c r="A4" s="4" t="inlineStr">
        <is>
          <t>INTANGIBLE ASSETS</t>
        </is>
      </c>
      <c r="B4" s="4" t="inlineStr">
        <is>
          <t xml:space="preserve">9. INTANGIBLE ASSETS – NET March 31, 2024 December 31, 2023 (Unaudited) Licenses $ 4,636,199 $ 4,636,199 Patents and copyrights 29,848 29,848 IRU - media cost 18,499,686 18,231,794 Software 63,133 63,133 23,228,867 22,960,975 Less: Accumulated amortization - net (11,921,796 ) (11,397,858 ) $ 11,307,071 $ 11,575,524 Useful life of intangible assets is ranging between 5 years to 20 years. Moreover, amortization of intangible assets has been allocated to depreciation and amortization on face of the statement of profit or loss. As of March 31, 2024, future amortization expense scheduled to be expensed is as follows: Year ending December 31, 2024 (nine months) 847,064 2025 1,129,419 2026 961,005 2027 942,842 2028 942,842 Thereafter 6,483,900 $ 11,307,0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3 Months Ended</t>
        </is>
      </c>
    </row>
    <row r="2">
      <c r="B2" s="2" t="inlineStr">
        <is>
          <t>Mar. 31, 2024</t>
        </is>
      </c>
    </row>
    <row r="3">
      <c r="A3" s="3" t="inlineStr">
        <is>
          <t>TRADE AND OTHER PAYABLES</t>
        </is>
      </c>
      <c r="B3" s="4" t="inlineStr">
        <is>
          <t xml:space="preserve"> </t>
        </is>
      </c>
    </row>
    <row r="4">
      <c r="A4" s="4" t="inlineStr">
        <is>
          <t>TRADE AND OTHER PAYABLES</t>
        </is>
      </c>
      <c r="B4" s="4" t="inlineStr">
        <is>
          <t>10. TRADE AND OTHER PAYABLES March 31, 2024 December 31, 2023 (Unaudited) Trade creditors $ 11,563,758 $ 11,416,441 Accrued and other liabilities 4,662,567 4,788,780 Payable to PTA against APC charges 6,254,214 6,254,214 Payable against long term investment 157,989 155,807 Contract liabilities 3,196,255 3,157,741 Withholding taxes payable 259,781 207,525 Sales tax payable 264,459 278,661 Security deposits 126,162 124,419 $ 26,485,184 $ 26,383,588 Trade creditors: This includes payable to PTA amounting to $2.11 million and $2.04 million as on March 31, 2024 and December 31, 2023, respectively. Out of this $1.90 million (2023: $1.877 million) represents payable regarding Annual Radio Spectrum Fee in respect of WLL licenses. PTA has issued multiple determinations that have been challenged and contested by the Company on legal grounds as well as on account of preoccupation of frequency / spectrums and losses suffered by the Company due to such preoccupancy for which the Company has demanded due compensation from PTA. In all these matters, the Company has filed appeals against PTA’s determinations before the honorable Lahore High Court and the honorable Islamabad High Court and stay orders were obtained against the recovery. This matter has been decided in favor of the Company; however, PTA has gone into appeal before the Honorable Supreme Court of Pakistan. Accrued and other liabilities: Security Depos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PORTION OF NONCURRENT LIABILITIES</t>
        </is>
      </c>
      <c r="B1" s="2" t="inlineStr">
        <is>
          <t>3 Months Ended</t>
        </is>
      </c>
    </row>
    <row r="2">
      <c r="B2" s="2" t="inlineStr">
        <is>
          <t>Mar. 31, 2024</t>
        </is>
      </c>
    </row>
    <row r="3">
      <c r="A3" s="3" t="inlineStr">
        <is>
          <t>TRADE AND OTHER PAYABLES</t>
        </is>
      </c>
      <c r="B3" s="4" t="inlineStr">
        <is>
          <t xml:space="preserve"> </t>
        </is>
      </c>
    </row>
    <row r="4">
      <c r="A4" s="4" t="inlineStr">
        <is>
          <t>CURRENT PORTION OF NON-CURRENT LIABILITIES</t>
        </is>
      </c>
      <c r="B4" s="4" t="inlineStr">
        <is>
          <t xml:space="preserve">11. CURRENT PORTION OF NON-CURRENT LIABILITIES March 31, 2024 December 31, 2023 (Unaudited) Term finance certificates $ 3,018,811 $ 2,764,678 Mark-up payable on TFCs 1,729,519 1,602,319 Long term financing 1,385,947 1,404,097 Lease liabilities 200,093 197,330 $ 6,334,370 $ 5,968,424 Details of the current portion of non -current liabilities are provided in their respective no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INTEREST</t>
        </is>
      </c>
      <c r="B1" s="2" t="inlineStr">
        <is>
          <t>3 Months Ended</t>
        </is>
      </c>
    </row>
    <row r="2">
      <c r="B2" s="2" t="inlineStr">
        <is>
          <t>Mar. 31, 2024</t>
        </is>
      </c>
    </row>
    <row r="3">
      <c r="A3" s="3" t="inlineStr">
        <is>
          <t>ACCRUED INTEREST</t>
        </is>
      </c>
      <c r="B3" s="4" t="inlineStr">
        <is>
          <t xml:space="preserve"> </t>
        </is>
      </c>
    </row>
    <row r="4">
      <c r="A4" s="4" t="inlineStr">
        <is>
          <t>ACCRUED INTEREST</t>
        </is>
      </c>
      <c r="B4" s="4" t="inlineStr">
        <is>
          <t xml:space="preserve">12. ACCRUED INTEREST March 31, 2024 December 31, 2023 (Unaudited) Short term borrowings $ 362,783 $ 383,357 Term finance certificates 2,609,742 2,323,431 $ 2,972,525 $ 2,706,7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57096</v>
      </c>
      <c r="C3" s="6" t="n">
        <v>908097</v>
      </c>
    </row>
    <row r="4">
      <c r="A4" s="4" t="inlineStr">
        <is>
          <t>Restricted cash</t>
        </is>
      </c>
      <c r="B4" s="5" t="n">
        <v>2413878</v>
      </c>
      <c r="C4" s="5" t="n">
        <v>2353442</v>
      </c>
    </row>
    <row r="5">
      <c r="A5" s="4" t="inlineStr">
        <is>
          <t>Accounts receivable - net</t>
        </is>
      </c>
      <c r="B5" s="5" t="n">
        <v>3727582</v>
      </c>
      <c r="C5" s="5" t="n">
        <v>4045485</v>
      </c>
    </row>
    <row r="6">
      <c r="A6" s="4" t="inlineStr">
        <is>
          <t>Short term investments</t>
        </is>
      </c>
      <c r="B6" s="5" t="n">
        <v>961984</v>
      </c>
      <c r="C6" s="5" t="n">
        <v>149427</v>
      </c>
    </row>
    <row r="7">
      <c r="A7" s="4" t="inlineStr">
        <is>
          <t>Prepayments</t>
        </is>
      </c>
      <c r="B7" s="5" t="n">
        <v>26481</v>
      </c>
      <c r="C7" s="5" t="n">
        <v>11448</v>
      </c>
    </row>
    <row r="8">
      <c r="A8" s="4" t="inlineStr">
        <is>
          <t>Stores and spares</t>
        </is>
      </c>
      <c r="B8" s="5" t="n">
        <v>864758</v>
      </c>
      <c r="C8" s="5" t="n">
        <v>859271</v>
      </c>
    </row>
    <row r="9">
      <c r="A9" s="4" t="inlineStr">
        <is>
          <t>Loans and advances</t>
        </is>
      </c>
      <c r="B9" s="5" t="n">
        <v>4650183</v>
      </c>
      <c r="C9" s="5" t="n">
        <v>4213468</v>
      </c>
    </row>
    <row r="10">
      <c r="A10" s="4" t="inlineStr">
        <is>
          <t>Other receivables</t>
        </is>
      </c>
      <c r="B10" s="5" t="n">
        <v>2521503</v>
      </c>
      <c r="C10" s="5" t="n">
        <v>2120283</v>
      </c>
    </row>
    <row r="11">
      <c r="A11" s="4" t="inlineStr">
        <is>
          <t>Total current assets</t>
        </is>
      </c>
      <c r="B11" s="5" t="n">
        <v>15623465</v>
      </c>
      <c r="C11" s="5" t="n">
        <v>14660921</v>
      </c>
    </row>
    <row r="12">
      <c r="A12" s="4" t="inlineStr">
        <is>
          <t>Property, plant and equipment</t>
        </is>
      </c>
      <c r="B12" s="5" t="n">
        <v>17868944</v>
      </c>
      <c r="C12" s="5" t="n">
        <v>17904180</v>
      </c>
    </row>
    <row r="13">
      <c r="A13" s="4" t="inlineStr">
        <is>
          <t>Operating lease right-of-use assets</t>
        </is>
      </c>
      <c r="B13" s="5" t="n">
        <v>488757</v>
      </c>
      <c r="C13" s="5" t="n">
        <v>503701</v>
      </c>
    </row>
    <row r="14">
      <c r="A14" s="4" t="inlineStr">
        <is>
          <t>Intangible assets - net</t>
        </is>
      </c>
      <c r="B14" s="5" t="n">
        <v>11307071</v>
      </c>
      <c r="C14" s="5" t="n">
        <v>11575524</v>
      </c>
    </row>
    <row r="15">
      <c r="A15" s="4" t="inlineStr">
        <is>
          <t>Long term loans and other assets</t>
        </is>
      </c>
      <c r="B15" s="5" t="n">
        <v>2104136</v>
      </c>
      <c r="C15" s="5" t="n">
        <v>4253358</v>
      </c>
    </row>
    <row r="16">
      <c r="A16" s="4" t="inlineStr">
        <is>
          <t>Deferred tax asset</t>
        </is>
      </c>
      <c r="B16" s="5" t="n">
        <v>8506919</v>
      </c>
      <c r="C16" s="5" t="n">
        <v>8389438</v>
      </c>
    </row>
    <row r="17">
      <c r="A17" s="4" t="inlineStr">
        <is>
          <t>TOTAL ASSETS</t>
        </is>
      </c>
      <c r="B17" s="5" t="n">
        <v>55899292</v>
      </c>
      <c r="C17" s="5" t="n">
        <v>57287121</v>
      </c>
    </row>
    <row r="18">
      <c r="A18" s="3" t="inlineStr">
        <is>
          <t>Current liabilities:</t>
        </is>
      </c>
      <c r="B18" s="4" t="inlineStr">
        <is>
          <t xml:space="preserve"> </t>
        </is>
      </c>
      <c r="C18" s="4" t="inlineStr">
        <is>
          <t xml:space="preserve"> </t>
        </is>
      </c>
    </row>
    <row r="19">
      <c r="A19" s="4" t="inlineStr">
        <is>
          <t>Trade and other payables</t>
        </is>
      </c>
      <c r="B19" s="5" t="n">
        <v>26485184</v>
      </c>
      <c r="C19" s="5" t="n">
        <v>26383588</v>
      </c>
    </row>
    <row r="20">
      <c r="A20" s="4" t="inlineStr">
        <is>
          <t>Current portion of non-current liabilities</t>
        </is>
      </c>
      <c r="B20" s="5" t="n">
        <v>6334370</v>
      </c>
      <c r="C20" s="5" t="n">
        <v>5968424</v>
      </c>
    </row>
    <row r="21">
      <c r="A21" s="4" t="inlineStr">
        <is>
          <t>Accrued interest</t>
        </is>
      </c>
      <c r="B21" s="5" t="n">
        <v>2972525</v>
      </c>
      <c r="C21" s="5" t="n">
        <v>2706788</v>
      </c>
    </row>
    <row r="22">
      <c r="A22" s="4" t="inlineStr">
        <is>
          <t>Short term borrowings</t>
        </is>
      </c>
      <c r="B22" s="5" t="n">
        <v>1110075</v>
      </c>
      <c r="C22" s="5" t="n">
        <v>1507307</v>
      </c>
    </row>
    <row r="23">
      <c r="A23" s="4" t="inlineStr">
        <is>
          <t>Provision for taxation - net</t>
        </is>
      </c>
      <c r="B23" s="5" t="n">
        <v>1216313</v>
      </c>
      <c r="C23" s="5" t="n">
        <v>1161384</v>
      </c>
    </row>
    <row r="24">
      <c r="A24" s="4" t="inlineStr">
        <is>
          <t>Total current liabilities</t>
        </is>
      </c>
      <c r="B24" s="5" t="n">
        <v>38118467</v>
      </c>
      <c r="C24" s="5" t="n">
        <v>37727491</v>
      </c>
    </row>
    <row r="25">
      <c r="A25" s="4" t="inlineStr">
        <is>
          <t>Term finance certificates</t>
        </is>
      </c>
      <c r="B25" s="5" t="n">
        <v>1858643</v>
      </c>
      <c r="C25" s="5" t="n">
        <v>2119667</v>
      </c>
    </row>
    <row r="26">
      <c r="A26" s="4" t="inlineStr">
        <is>
          <t>Long term financing - secured</t>
        </is>
      </c>
      <c r="B26" s="5" t="n">
        <v>1353562</v>
      </c>
      <c r="C26" s="5" t="n">
        <v>1329890</v>
      </c>
    </row>
    <row r="27">
      <c r="A27" s="4" t="inlineStr">
        <is>
          <t>Long term deposits and payable</t>
        </is>
      </c>
      <c r="B27" s="5" t="n">
        <v>1417510</v>
      </c>
      <c r="C27" s="5" t="n">
        <v>1873896</v>
      </c>
    </row>
    <row r="28">
      <c r="A28" s="4" t="inlineStr">
        <is>
          <t>License fee payable</t>
        </is>
      </c>
      <c r="B28" s="5" t="n">
        <v>163422</v>
      </c>
      <c r="C28" s="5" t="n">
        <v>161165</v>
      </c>
    </row>
    <row r="29">
      <c r="A29" s="4" t="inlineStr">
        <is>
          <t>Operating lease liability</t>
        </is>
      </c>
      <c r="B29" s="5" t="n">
        <v>690075</v>
      </c>
      <c r="C29" s="5" t="n">
        <v>689416</v>
      </c>
    </row>
    <row r="30">
      <c r="A30" s="4" t="inlineStr">
        <is>
          <t>Other payables</t>
        </is>
      </c>
      <c r="B30" s="5" t="n">
        <v>1528017</v>
      </c>
      <c r="C30" s="5" t="n">
        <v>1159342</v>
      </c>
    </row>
    <row r="31">
      <c r="A31" s="4" t="inlineStr">
        <is>
          <t>Total non- current liabilities</t>
        </is>
      </c>
      <c r="B31" s="5" t="n">
        <v>7011229</v>
      </c>
      <c r="C31" s="5" t="n">
        <v>7333376</v>
      </c>
    </row>
    <row r="32">
      <c r="A32" s="4" t="inlineStr">
        <is>
          <t>TOTAL LIABILITIES</t>
        </is>
      </c>
      <c r="B32" s="5" t="n">
        <v>45129695</v>
      </c>
      <c r="C32" s="5" t="n">
        <v>45060867</v>
      </c>
    </row>
    <row r="33">
      <c r="A33" s="3" t="inlineStr">
        <is>
          <t>SHAREHOLDERS' EQUITY:</t>
        </is>
      </c>
      <c r="B33" s="4" t="inlineStr">
        <is>
          <t xml:space="preserve"> </t>
        </is>
      </c>
      <c r="C33" s="4" t="inlineStr">
        <is>
          <t xml:space="preserve"> </t>
        </is>
      </c>
    </row>
    <row r="34">
      <c r="A34" s="4" t="inlineStr">
        <is>
          <t>Preferred shares</t>
        </is>
      </c>
      <c r="B34" s="5" t="n">
        <v>0</v>
      </c>
      <c r="C34" s="5" t="n">
        <v>0</v>
      </c>
    </row>
    <row r="35">
      <c r="A35" s="4" t="inlineStr">
        <is>
          <t>Dividend on preferred shares</t>
        </is>
      </c>
      <c r="B35" s="5" t="n">
        <v>0</v>
      </c>
      <c r="C35" s="5" t="n">
        <v>0</v>
      </c>
    </row>
    <row r="36">
      <c r="A36" s="4" t="inlineStr">
        <is>
          <t>Common stock, $0.0001 par value - authorized 500,000,000 shares at March 31, 2024 and December 31, 2023 and issued 139,763,391 and 139,763,391 shares at March 31, 2024 and December 31, 2023</t>
        </is>
      </c>
      <c r="B36" s="5" t="n">
        <v>13976</v>
      </c>
      <c r="C36" s="5" t="n">
        <v>13976</v>
      </c>
    </row>
    <row r="37">
      <c r="A37" s="4" t="inlineStr">
        <is>
          <t>Accumulated other comprehensive loss</t>
        </is>
      </c>
      <c r="B37" s="5" t="n">
        <v>-1781520</v>
      </c>
      <c r="C37" s="5" t="n">
        <v>-1761998</v>
      </c>
    </row>
    <row r="38">
      <c r="A38" s="4" t="inlineStr">
        <is>
          <t>Accumulated deficit</t>
        </is>
      </c>
      <c r="B38" s="5" t="n">
        <v>-37263734</v>
      </c>
      <c r="C38" s="5" t="n">
        <v>-36484513</v>
      </c>
    </row>
    <row r="39">
      <c r="A39" s="4" t="inlineStr">
        <is>
          <t>Shareholders' Equity Attributable to the Parent Company</t>
        </is>
      </c>
      <c r="B39" s="5" t="n">
        <v>-39031278</v>
      </c>
      <c r="C39" s="5" t="n">
        <v>-38232535</v>
      </c>
    </row>
    <row r="40">
      <c r="A40" s="4" t="inlineStr">
        <is>
          <t>Non-Controlling interest</t>
        </is>
      </c>
      <c r="B40" s="5" t="n">
        <v>49800877</v>
      </c>
      <c r="C40" s="5" t="n">
        <v>50458789</v>
      </c>
    </row>
    <row r="41">
      <c r="A41" s="4" t="inlineStr">
        <is>
          <t>TOTAL SHAREHOLDERS' EQUITY</t>
        </is>
      </c>
      <c r="B41" s="5" t="n">
        <v>10769599</v>
      </c>
      <c r="C41" s="5" t="n">
        <v>12226254</v>
      </c>
    </row>
    <row r="42">
      <c r="A42" s="4" t="inlineStr">
        <is>
          <t>TOTAL LIABILITIES AND SHAREHOLDERS' EQUITY</t>
        </is>
      </c>
      <c r="B42" s="6" t="n">
        <v>55899292</v>
      </c>
      <c r="C42" s="6" t="n">
        <v>572871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 TERM BORROWINGS</t>
        </is>
      </c>
      <c r="B1" s="2" t="inlineStr">
        <is>
          <t>3 Months Ended</t>
        </is>
      </c>
    </row>
    <row r="2">
      <c r="B2" s="2" t="inlineStr">
        <is>
          <t>Mar. 31, 2024</t>
        </is>
      </c>
    </row>
    <row r="3">
      <c r="A3" s="3" t="inlineStr">
        <is>
          <t>SHORT TERM BORROWINGS</t>
        </is>
      </c>
      <c r="B3" s="4" t="inlineStr">
        <is>
          <t xml:space="preserve"> </t>
        </is>
      </c>
    </row>
    <row r="4">
      <c r="A4" s="4" t="inlineStr">
        <is>
          <t>SHORT TERM BORROWINGS</t>
        </is>
      </c>
      <c r="B4" s="4" t="inlineStr">
        <is>
          <t xml:space="preserve">13. SHORT TERM BORROWINGS March 31, 2024 December 31, 2023 (Unaudited) Repurchase agreement borrowings $ 807,899 1,210,003 Line of credit facility – others 302,176 297,304 $ 1,110,075 $ 1,507,307 Line of credit facility – commercial banks: During the year ended 31 December 2022, Company restructured one of its line of credit facility with Askari Bank Limited amounting $1.37 million which is transferred to long term financing due to restructuring for detail refer Note 15. During the year 2023, the Company restructured its running finance facility with Standard Chartered Bank Limited amounting to $ 0.12 million, which is transferred to long term finance facility. For detail refer Note 15 Borrowings against repurchase agreement, obtained from Elahi Group of Companies amounting to USD 0.54 million against 100 million shares of WTL and from Hamdard Laboratories amounting USD 0.27 million against 50 million shares of WTL for the purpose of working capital requirements and/or to meet other business obligations. The facility carries mark-up at rate of 30.00 %. The market value of securities given as collateral against these borrowings is given in note. Line of credit facility – others: This represents various interest bearing and interest free loans from different parties. March 31, 2024 December 31, 2023 (Unaudited) Loan from other parties $ 89,502 $ 89,502 Loan from related party * 212,674 207,802 $ 302,176 $ 297,304 * Loan from related party: This represents payable to AMB Management Consultants (Pvt.) Ltd (AMB) (related party) against short term borrowings, which is due to payments made by AMB on behalf of the Company. Loan from third parties: March 31, 2024 December 31, 2023 (Unaudited) HTS Tel Communication $ 68,747 $ 68,747 TLT Communication 20,755 20,755 $ 89,502 $ 89,5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ERM FINANCE CERTIFICATES (TFCs)</t>
        </is>
      </c>
      <c r="B1" s="2" t="inlineStr">
        <is>
          <t>3 Months Ended</t>
        </is>
      </c>
    </row>
    <row r="2">
      <c r="B2" s="2" t="inlineStr">
        <is>
          <t>Mar. 31, 2024</t>
        </is>
      </c>
    </row>
    <row r="3">
      <c r="A3" s="3" t="inlineStr">
        <is>
          <t>TERM FINANCE CERTIFICATES (TFCs)</t>
        </is>
      </c>
      <c r="B3" s="4" t="inlineStr">
        <is>
          <t xml:space="preserve"> </t>
        </is>
      </c>
    </row>
    <row r="4">
      <c r="A4" s="4" t="inlineStr">
        <is>
          <t>TERM FINANCE CERTIFICATES (TFCs)</t>
        </is>
      </c>
      <c r="B4" s="4" t="inlineStr">
        <is>
          <t>14. TERM FINANCE CERTIFICATES (TFCs) March 31, 2024 December 31, 2023 (Unaudited) Opening balance $ 7,458,750 $ 7,458,750 Repayments - - 7,458,750 7,458,750 Current portion (3,018,811 ) (2,764,678 ) 4,439,939 4,694,072 Add: Deferred interest 612,266 678,063 Exchange adjustment (3,193,561 ) (3,252,468 ) Closing balance $ 1,858,643 $ 2,119,667 Term finance certificates (TFCs) have a face value of $17.95 per certificate. These TFCs carry mark up at the rate of six months average KIBOR plus 1.0% per annum (2023: six-month average KIBOR plus 1.0% per annum), payable quarterly. The interest rate charged during the three months ended March 31, 2024, on the outstanding balance ranged from 22.45% to 24.08% (2023: 17.10% to 24.08%) per annum. IGI Holding Limited (previously IGI Investment Bank Limited) is the Trustee (herein referred to as the Trustee) under the Trust Deed. The liability of these TFCs has been rescheduled in December 2012 and then on April 03, 2015. During the year ended 31 December 2018, third rescheduling of these TFCs was successfully executed through signing of the Third Supplemental Trust Deed between the Trustees and the Company. In accordance with the 3rd Supplemental Trust Deed executed during the year ended 31 December 2018, the outstanding principal is repayable by way of quarterly staggered instalments with downward revision in interest of 0.60% i.e. revised interest rate of nine months average KIBOR + 1%. The outstanding interest payable as at the date of restructuring and up to December 20, 2018 is agreed to be deferred and shall be paid from March 20, 2021 in quarterly instalments. 50% of the interest accrued for the period between December 20, 2018, to December 20, 2020, shall be paid on regular quarterly basis commencing from March 20, 2019, and the remaining 50% shall be deferred and paid from March 20, 2021. Interest deferred has been measured at present value. Under the revised term sheet, these TFCs are due to mature on September 20, 2026. The other main terms included appointment of one representative as a nominee director nominated by the Trustee which has been complied with. Further, 175 million sponsor’s shares were pledged for investors which was to be released with quarterly scheduled principal repayments proportionately starting from June 2019. The Company has not paid due quarterly installments of June 2019 to March 2024 amounting USD 2.21 million against principal and USD 3.40 million against accrued mark up. In case of failure to make due payments by the Company, Trustee can instruct the security agent to enforce the letter of pledge and sell the quantum of the pledged shares to generate the amount required for the settlement of the outstanding redemption amount. Due to non-payment of due instalments, Trustee enforced the letter of pledge in 2021 and called 128.2 million shares from sponsors account out of which 50.38 million shares (2021:13.6 million shares) were sold for the amount of $ 0.50 (2021: $0.26 million) out of which $ 0.31 million settled against principal and $ 0.19 million against accrued interest (2021 $ 0.16 million settled against principal and $ 0.10 million against accrued interes). These TFCs are secured against first pair passu charge over the Company’s present and future fixed assets including equipment, plant and machinery, fixtures excluding land and building with 25% margin in addition to all rights, benefits, claims and interests procured by the Company under: A. Long Distance and International (“LDI”) and Wireless Local Loop (“WLL”) license issued by PTA to the Company; and B. Assigned frequency spectrum as per deed of assign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 TERM FINANCING SECURED</t>
        </is>
      </c>
      <c r="B1" s="2" t="inlineStr">
        <is>
          <t>3 Months Ended</t>
        </is>
      </c>
    </row>
    <row r="2">
      <c r="B2" s="2" t="inlineStr">
        <is>
          <t>Mar. 31, 2024</t>
        </is>
      </c>
    </row>
    <row r="3">
      <c r="A3" s="3" t="inlineStr">
        <is>
          <t>LONG TERM FINANCING SECURED</t>
        </is>
      </c>
      <c r="B3" s="4" t="inlineStr">
        <is>
          <t xml:space="preserve"> </t>
        </is>
      </c>
    </row>
    <row r="4">
      <c r="A4" s="4" t="inlineStr">
        <is>
          <t>LONG TERM FINANCING - SECURED</t>
        </is>
      </c>
      <c r="B4" s="4" t="inlineStr">
        <is>
          <t>15. LONG TERM FINANCING – SECURED March 31, 2024 December 31, 2023 (Unaudited) Allied Bank Limited 116,926 $ 110,057 Bank Islami Limited 240,750 251,073 Askari Bank Limited 974,664 921,062 Standard Chartered Bank Limited 21,221 47,698 $ 1,353,561 $ 1,329,890 Allied Bank Limited: th th Bank Islami Limited ‘Subsequently in June 2023 Bank approved Company’s restructuring request as a result of which overall repayment tenure was extended by 01 year and 06 months i.e. principal repayment will end in November 2025 instead of May 2024 and Interest repayment will end in November 2027 instead of May 2026. As of reporting date all overdue has been settled. Last year, period for repayment of principal and deferred interest was extended and according to revised terms both will be repaid till 1st Nov 2027. Askari Bank Limited: This represents balance transferred as a result of settlement agreement from short term running finance (RF) facility to Term Loan Facility as on November 02, 2022. Principal will be repaid in 48 installments starting from Nov 2022 till Oct 2026. Interest outstanding after effective discounts / waivers as per settlement agreement and interest to be accrued will be serviced in 36 monthly installments, starting from Nov 2024. Effective interest rate applicable will be 1MK - 2% (Floor 10%). The mark up charged during the period on the outstanding balance ranged from 19.26% to 20.26% (2023: 14.4% to 21.14%). The facility is secured against 1st joint pair passu charge on present and future current and fixed assets (excluding land &amp; building &amp; licenses) of the Company with Margin 25%, collection account with AKBL for routing of LDI receivables along with additional mortgage on Properties situated in Sindh., Pakistan. As of reporting date bank has approved restructuring of installments provided total tenor of the facility remains unchanged. The Company used post tax weighted average borrowing rate for amortization of deferred interest Standard Chartered Bank Limi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NCENSE FEE PAYABLE</t>
        </is>
      </c>
      <c r="B1" s="2" t="inlineStr">
        <is>
          <t>3 Months Ended</t>
        </is>
      </c>
    </row>
    <row r="2">
      <c r="B2" s="2" t="inlineStr">
        <is>
          <t>Mar. 31, 2024</t>
        </is>
      </c>
    </row>
    <row r="3">
      <c r="A3" s="3" t="inlineStr">
        <is>
          <t>LINCENSE FEE PAYABLE</t>
        </is>
      </c>
      <c r="B3" s="4" t="inlineStr">
        <is>
          <t xml:space="preserve"> </t>
        </is>
      </c>
    </row>
    <row r="4">
      <c r="A4" s="4" t="inlineStr">
        <is>
          <t>LINCENSE FEE PAYABLE</t>
        </is>
      </c>
      <c r="B4" s="4" t="inlineStr">
        <is>
          <t>16. LICENSE FEE PAYABLE March 31, 2024 December 31, 2023 (Unaudited) License fee payable $ 163,422 $ 161,165 $ 163,422 $ 161,165 This represents the balance amount of the license fee payable to the Pakistan Telecommunication Authority (PTA) for WLL licenses. The Company had filed an application with PTA for a grant of moratorium overpayment of balance amount of WLL license. However, PTA rejected the Company’s application and demanded its payment. Being aggrieved by this, the Company filed an appeal before Islamabad High Court (“IHC”) against PTA’s order. Meanwhile, the Ministry of Information Technology (“Ministry”) through its letter dated August 30, 2011, allowed the operators, the staggering for settlement of Access Promotion Contribution (“APC”) and Initial Spectrum Fee (“ISF”) dues and required PTA to submit an installment plan for this purpose after consultations with the operators. In respect of an appeal filed by the Company, IHC took notice of the Ministry’s letter and directed PTA through its order dated January 20, 2015, to expeditiously proceed with the preparation and submission of the said installment plan. As of this date, no such installment plan has been submitted by PTA. PTA has withdrawn the frequencies 3.5 GHz, 479 MHz, 450 MHz, and 1900 MHz . PTA in haste and unilaterally has withdrawn 3.5 GHz and 479 MHz frequencies which have already been paid in full till 2024. Through said decision PTA has also withdrawn 1900 MHz frequency spectrum which was already withdrawn by PTA/FAB in 2015 (11th year) until which the spectrum is fully paid on the basis of actual period of usage by the Company, The WLL License provides for such eventuality that when frequency spectrum is withdrawn ,the licensee is to be compensated for the balance life of the frequency spectrum, therefore, after withdrawal of spectrum, there is no outstanding amount to be paid related to 1900 MHz frequency spectrum. As a consequence of above, during last year the outstanding liability for 1900 MHz was reduced to zero on the basis that 1900 MHz frequency had been fully paid for until 2015 (11th year). Similarly, liability for 450MHz frequency spectrum was reduced on pro-rata after withdrawal. Owing to these circumstances, the management does not expect the liability to materialize fully in the near futu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3 Months Ended</t>
        </is>
      </c>
    </row>
    <row r="2">
      <c r="B2" s="2" t="inlineStr">
        <is>
          <t>Mar. 31, 2024</t>
        </is>
      </c>
    </row>
    <row r="3">
      <c r="A3" s="3" t="inlineStr">
        <is>
          <t>CONTINGENCIES AND COMMITMENTS</t>
        </is>
      </c>
      <c r="B3" s="4" t="inlineStr">
        <is>
          <t xml:space="preserve"> </t>
        </is>
      </c>
    </row>
    <row r="4">
      <c r="A4" s="4" t="inlineStr">
        <is>
          <t>CONTINGENCIES AND COMMITMENTS</t>
        </is>
      </c>
      <c r="B4" s="4" t="inlineStr">
        <is>
          <t xml:space="preserve">17. CONTINGENCIES AND COMMITMENTS Billing disputes with Pakistan Telecommunication Company Limited (“PTCL”) GlobalTech Corporation and its subsidiaries (“The Group”) has a dispute of approximately $0.26 million with Pakistan Telecommunication Limited (PTCL) in respect of non-revenue time of prepaid calling cards and approximately $0.17 million in respect of excess minutes billed on account of interconnect and settlement charges. Similarly, PTCL has charged the Group excess Domestic Private Lease Circuits (“DPLC”) and other media charges amounting to approximately $1.18 million (2023: $1.20 million) on account of difference in rates, distances, and date of activations. The management has taken up these issues with PTCL and considers that these would most likely be decided in Group’s favor as there are reasonable grounds to defend the Group’s stance. Hence, no provision has been made in these financial statements for the above amounts. Disputes with Pakistan Telecommunication Authority (“PTA”) GlobalTech Corporation and its subsidiaries (“The Group”) has filed a suit before Civil Court, Lahore, Pakistan on December 15, 2016 in which it has sought restraining order against PTA demands of regulatory and other dues and claimed set off from damages / compensation claim of the Group on account of auction of preoccupied frequency spectrum. The Group has raised a claim of approximately $19.03 million against PTA. The matter is pending adjudication. As per management it is difficult to predict the outcome of the case at this stage. During the year 2016, PTA again demanded immediate payment of the principal amount of APC amounting to approximately $6.34 million along with default surcharge thereon amounting to approximately $5.94 million as of July 31, 2016, vide its notice dated December 1, 2016. Through the aforesaid show cause notice, PTA has also shown intentions to impose penal provisions to levy fine up to approximately $1.26 million or to suspend or terminate the LDI license by issuance of an enforcement order against the Group. The Group has challenged the show cause notice before the Sindh High Court on December 13, 2016 wherein the Court has passed orders restraining PTA from cancelling the licenses of the Group and from taking any coercive action against it. The matter is at the stage of hearing of applications. Based on the advice of the legal counsel, the Group’s management feels that there are strong grounds to defend the Group’s stance and the liability will not materialize, hence, no provision has been made in these financial statements for the amounts of default surcharge and fine. PTA has raised demand amounting to approximately $0.11 million on account of using extra Radio Spectrum not assigned to the Group. The Group challenged this amount on July 3, 2012 before Islamabad High Court which has allowed appeal of the Group. PTA went into appeal before the Honorable Supreme Court of Pakistan in March 2017 which got dismissed. Now, PTA has filed review application which is still pending. The management is hopeful that its viewpoint shall be upheld; thus no provision has been incorporated in these financial statements against this demand. The Group maintains that PTA has allegedly issued an arbitrary order for recovery of annual radio frequency spectrum fee for the year ended 2013 along with late payment charges amounting in total to approximately $0.19 million. The Group has assailed the order before Honorable Lahore High Court on June 28, 2016 on the ground that officers of PTA could not issue such an order as they had not issued the show cause notice. The Honorable High Court has allowed the petition and remanded the case to PTA for decision afresh. In another suit filed by the Company before Honorable Lahore High Court, PTA has also demanded applicable late payment charges on impugned non-payment of annual radio spectrum fee. The question of law has been resolved by the Honorable High Court on March 21, 2018 and it was held that PTA’s decision was appealable before PTA. Same was also upheld by the Honorable Supreme Court on May 17, 2018. The management has filed appeals before PTA and the appeal was decided against the Group. Subsequent to year end appeal against PTA’s order has been filled before the next judicial forum on January 12, 2021. Management is hopeful that its viewpoint shall be upheld; thus no provision has been incorporated in these financial statements for late payment charges. Moreover, the Group is confident that incidental liability, if any, will be set off by way of a claim filed against PTA. The Group has filed a suit before the High Court of Sindh on July 2, 2011 for declaration, injunction and recovery of approximately $17.75 million against PTA praying, inter alia, for direction to PTA to determine the Access Promotion Contribution for Fixed Line Local Loop (APCL contribution) and Access Promotion Cost (APC) for Universal Service Fund (USF) strictly in accordance with the formula as per Rule 8(2) and (4) of 2004 Rules and Regulation 7 of 2005 Regulations; restraining PTA from taking coercive actions against the Group to recover the amounts of APCL and APC for USF and direction to PTA to submit accounts and information to the Honorable High Court with regard to collection and, utilization and application of APCL and APC for USF contributions. During the pendency of proceedings, the Court granted interim injunction to the Group and restrained PTA from taking any coercive action against the Group. The said restraining order was dismissed by the learned single judge through a consolidated order dated July 27, 2018. The said order has been challenged by the Group before the Divisional Bench of the High Court on August 13, 2018 in High Court Appeal No. 222 of 2018. The management is hopeful that its viewpoint shall be upheld; thus no provision has been incorporated in these financial statements. PTA has raised demand amounting to approximately $0.06 million on account of BTS registration and microwave charges for the year 2007 till 2014. The Group challenged this amount in November 2019 before Lahore High Court which is pending adjudication. The management is hopeful that its viewpoint shall be upheld; thus no provision has been incorporated in these financial statements against this demand. PTA has filed recovery proceedings against the Group before the District Collector / District Officer Revenue, Lahore for an amount approximately of $9.50 million including late payment charges on November 4, 2016, due to non-payment of initial spectrum fee (ISF). The Group has not received any notice from the Revenue department. During the year PTA again issued the notice against non-payment of ISF and increased the claim by approximately $3.73 million. PTA has withdrawn the frequencies 3.5 GHz, 479 MHz, 450 MHz and 1900 Mhz. As per management the ISF for 3.5 GHz and 479 MHz is already fully paid till 2024. The outstanding liability for 1900 MHz is reduced to zero on the basis that 1900 MHz frequency has been fully paid for until 2015 (actual withdrawal year), Similarly, liability for 450 Mhz frequency spectrum be reduced on pro-rata after withdrawal. Corresponding assets has also been retired. For detail refer note 17. The Group has filed an appeal with Islamabad High Court on January 12, 2021 against said decision of PTA on similar lines as explained above and the Group’s management and legal advisor feels that there are strong grounds to defend the Group’s stance and that the principal amount and late payment charges determined unilaterally by PTA will not materialize, hence, no provision has been made in these financial statements. PTA has demanded amounts of annual license fee (ALF) relating to Non-Voice Communication Network Services (NVCNS) through various demand notices. PTA has filed recovery proceedings against the Group before the District Collector / Deputy Commissioner, Lahore for an amount of approximately $0.22 million on February 7, 2020, due to non-payment of annual license fee (ALF) relating to Non-Voice Communication Network Services (NVCNS). This includes principal portion of approximately $0.11 million already recognized in the financial statements and late payment charges amounting to approximately $0.11 million. The Group has not received any notice from the Revenue department. The Group’s management and legal advisor feels that there are strong grounds to defend the Group’s stance and that the late payment charges determined unilaterally by PTA will not materialize, hence, no provision has been made in these financial statements. PTA had demanded an amount of approximately $1.21 million in respect of fine and loss of approximately $1.91 million on account of international telephony traffic. The case was decided by Islamabad High Court in favor of the Group, however, PTA went into appeal before the honorable Supreme Court of Pakistan. The honorable Supreme Court dismissed the appeal of PTA. PTA has now filed review petition No. 708 of 2019 before the Supreme Court of Pakistan on November 23, 2019, which is pending adjudication. The Group has not received any notice in this regard. The Group’s management feels that there are strong grounds to defend the Group’s stance, hence, no provision has been made in these financial statements. PTA has issued show cause notice to the Group with the direction to pay annual regulatory dues for the years ended 2011, 2012, 2013 and 2014 cumulative amount of approximately $0.43 million along with late payment charges. The Group has filled the appeals against said notices with PTA which dismissed on December 04, 2020. The Group therefore filled the appeal in Sindh High Court on December 31, 2020, to set aside the order passed by PTA. The Court directed PTA not to take any coercive action against the Group. The management is hopeful that its viewpoint shall be upheld; thus, no provision has been incorporated in these financial statements against this demand. PTA determined the demand amounting to approximately $0.80 million, on account of annual spectrum fee and other regulatory charges, vide its determination dated February 22, 2010. Being aggrieved, the Group’s management preferred an appeal before the Honorable Lahore High Court (“LHC”) on March 20, 2010, against the PTA’s determination. LHC granted stay against the recovery subject to payment of approximately $0.14 million which was complied by the Group. Based on the advice of the Group’s legal counsel, the Group’s management feels that there are strong grounds to defend the Group’s position and the ultimate decision would be in the Group’s favor. Other than the amounts recognized in the financial statements and amounts disclosed in the above contingencies, PTA has also demanded amounts of approximately $5.87 million on account of various charges, default surcharges / penalties / fines. Since the principal amount is disputed, the Group’s management feels that there are strong grounds to defend the Group’s stance and that the liability determined unilaterally by PTA will not materialize, hence, no provision has been made in these financial statements. Taxation issues in Pakistan Separate returns of total income for the Tax Year 2003 were filed by M/s WorldCall Communications Limited, M/s Worldcall Multimedia Limited, M/s Worldcall Broadband Limited and M/s Worldcall Phone Cards Limited, now merged into the Group. Such returns of income were amended by relevant officials under section 122(5A) of the Income Tax Ordinance, 2001 (“Ordinance”) through separate orders. Through such amendment orders, in addition to enhancement in aggregate tax liabilities by an amount of approximately $0.04 million, tax losses declared by the respective companies too were curtailed by an aggregate amount of approximately $0.24 million. The Group contested such amendment orders before Commissioner Inland Revenue (Appeals) [CIR(A)] and while amendment order for Worldcall Broadband Limited was annulled, partial relief was extended by CIR(A) in respect of appeals pertaining to other companies. The appellate orders extending partial relief were further assailed by the Group before Appellate Tribunal Inland Revenue (ATIR) in January 2010, which are pending adjudication. The Group’s management considers that meritorious grounds exist to support the Group’s stances and expects relief from ATIR in respect of all the issues being contested. Accordingly, no adjustments / liabilities on these accounts have been incorporated / recognized in these financial statements. Through amendment order passed under section 122(5A) of the Ordinance, the Group’s return of total income for Tax Year 2006 was amended and declared losses were curtailed by an amount of approximately $2.80 million. The Group’s appeal filed on September 18, 2007 was not entertained by CIR(A) and the amendment order was upheld whereupon the matter was further agitated before ATIR on July 8, 2008, which is pending adjudication. The Group’s management expects relief from ATIR in respect of issues involved in the relevant appeal there being valid precedents available on record supporting the Group’s stance. Accordingly, no adjustment on this account has been incorporated in these financial statements. In computer balloting for total audit u/s 177 of the Ordinance, the Group was selected for total audit proceedings for the tax year 2009 and the same has been completed with the issuance of order under section 122(1)/122(5) of the Ordinance creating a demand of approximately $0.75 million. Against the said impugned order, appeal has been filed before CIR(A) on August 5, 2019 by legal counsel of the Group. Based on the advice of the legal counsel, the Group’s management feels that there are strong grounds to defend the Group’s stance and the liability will not materialize, hence, no provision has been made in these financial statements. A demand of approximately $3.80 million (including default surcharge of approximately $1.17 million) was raised against the Group under section 161/205 of the Ordinance for the period relevant to Tax Year 2012 alleging non-compliance with various applicable withholding provisions contained in the Ordinance. The management assailed the subject order on March 28, 2014 in usual appellate course and while first appellate authority decided certain issues in the Group’s favor, major issues were remanded back to department for adjudication afresh. Such appellate order was further assailed by the Group before ATIR on May 20, 2014, at which forum, adjudication is pending. Meanwhile, the Department concluded the reassessment proceedings, primarily repeating the treatment earlier accorded, however, based on relief allowed by first appellate authority, demand now stands reduced to approximately $3.42 million (including default surcharge of approximately $1.11 million). Such reassessment order was assailed by the Group in second round of litigation and the first appellate authority, through its order dated June 29, 2015, has upheld the Departmental action. The management has contested this order before ATIR on August 20, 2015 for favorable outcome. The Group’s management feels that there are strong grounds to defend the Group’s stance and the liability will not materialize, hence, no provision has been made in these financial statements. In computer balloting for total audit u/s 177 of the ITO, 2001, the Group was selected for total audit proceedings for the tax year 2014 and the same has been completed with the issuance of order under section 122(4) of Income Tax Ordinance, 2001 creating a demand of approximately $0.18 million and curtailment of losses by approximately $21.12 million. The said demand was curtailed to approximately $0.02 million through a revised demand order on account of rectification application filed by the Group. Against the said impugned order, appeal has been filed before CIR(A) on January 24, 2018 by legal counsel of the Group. Based on the advice of the legal counsel, the Group’s management feels that there are strong grounds to defend the Group’s stance and the liability will not materialize, hence, no provision has been made in these financial statements. The Commissioner Inland Revenue(“CIR”) has raised demand against the Group for super tax for the tax year 2018 amounting to approximately $0.16 million. The chargeability has been challenged by the Group through writ petition in LHC filed on May 16, 2019. Based on the advice of the legal counsel, the Group’s management feels that there are strong grounds to defend the Group’s stance and the liability will not materialize, hence, no provision has been made in these financial statements. A sales tax demand of approximately $0.60 million was raised against the Group for recovery of an allegedly inadmissible claim of sales tax refund in Tax Year 2006 filed and sanctioned under section 66 of the Sales Tax Act, 1990. The Group’s appeal against such order was allowed to the extent of additional tax and penalties; however, principal amount was held against the Group by the then relevant Customs, Excise and Sales Tax Appellate Tribunal (CESTAT). The Group further assailed the issue on November 10, 2009 before Lahore High Court (LHC) where the litigation is presently pending. While, recovery to the extent of 20% of principal demand of sales tax has been made by the tax authorities, an interim injunction by honorable Court debars the Department for enforcing any further recovery. Since the management considers the refund to be legally admissible to the Group, no liability on this account has been recognized in these financial statements and the amount already recovered has been recorded as being receivable from the tax authorities. It is pertinent to highlight here that adverse judgment earlier passed by CESTAT no longer holds the field as through certain subsequent judgments, controversy has been decided by ATIR (forum now holding appellate jurisdiction under the law) in favor of other taxpayers operating in the Telecom Sector. The Honorable LHC has set aside the judgment of the Tribunal on May 24, 2017 and has remanded the case for decision afresh. The Tribunal is yet to issue notice for the hearing. The Group’s management feels that there are strong grounds to defend the Group’s stance and the liability will not materialize, hence, no provision has been made in these financial statements. On September 30, 2016, Punjab Revenue Authority (PRA) issued show cause notice allegedly demanding approximately $1.51 million for the periods from May 2013 to December 2013. The Group challenged imposition of sales tax on LDI services on the first appellate authority in 2016 and relief granted by CIR(A) through set aside the demand created by PRA with direction of reassessment proceedings. The Group challenged these proceedings through filing a writ petition in LHC heard on February 9, 2017 on the grounds that it was unconstitutional and in violation of fundamental principles of sales tax and international commitments of Government of Pakistan. The writ petition has been allowed with instructions passed by honorable Judge of Lahore High Court Lahore to PRA restraining from passing final order in pursuance of proceedings. The matter has been taken up by other LDI operators against PRA in June 2015 before LHC on the grounds that imposition of sales tax is unconstitutional and in violation of fundamental principles of sales tax and international commitments of Government of Pakistan. The period pertains to ICH time when amount of sales tax was withheld by PTCL. Based on the advice of the Group’s tax advisor, the management is of the view that the Group’s case is based on meritorious grounds and hence, relief would be secured from the Court. In view of the above, provision for sales tax on LDI services aggregating approximately $4.33 million (2023: $3.13 million) has not been made in these financial statements. Other matters One of the Group’s vendor has filed the suit for recovery on July 12, 2018 before the Civil Court, Lahore, Pakistan of certain moneys alleged to have not been paid by the Group under its agreements with the vendor. The principal claim is approximately $0.06 million however the claim is inflated to $0.83 million on frivolous basis. The Group denies the claim and is hopeful for positive outcome. The management is of the view that it is unlikely that any claim of said vendor will materialize. One of the Group’s vendor has filed petition on November 21, 2014 before LHC. The vendor has claim of approximately $0.78 million receivable from the Group. Further details of the litigations have not been disclosed as it may prejudice the Group’s position. The Group has denied the veracity of such claims and has also challenged the maintainability of the proceedings. Also, the Group has filed a counter petition during the year 2015 claiming approximately $1.13 million under the same contract against which the vendor has claimed its dues. The Group had to deposit an amount of approximately $0.07 million in the Court in respect of this case. The honorable High Court has already required both Companies to resolve disputes in terms of their Agreement. The matter stands adjourned sine die. Based on the advice of the Group’s legal counsel, the management is of the view that it is unlikely that any adverse order will be passed against the Group. One of Group’s vendor and its allied international identities (referred to as vendors) filed winding up petition dated October 16, 2017, before LHC and claim of approximately $0.24 million and $4.87 million which was dismissed on September 26, 2018. The vendors have also filed civil suit before Islamabad Civil Court dated September 17, 2018, for recovery of approximately $12.35 million and $0.24 million along with damages of $20 million. The learned civil judge accepted the application under Order VII Rule 10 CPC and returned the plaint. The vendors have now filed an appeal before the Honorable Islamabad High Court, Islamabad against the order passed on July 10, 2019 by the learned civil judge, Islamabad. The Group has already filed suit for recovery of $93.3 million against this vendor for default in performance of agreements before Civil Court, Lahore in August 2017. The Group has also filed another suit before Civil Court, Lahore for recovery of $5.39 million for causing damage to the Group for filing frivolous winding up petition. Based on the legal advice, the management is of the view that it is unlikely that any claim of said suppliers will materialize. The Group acquired the Indefeasible Right to Use (“IRU”) of media and related Operations and Maintenance Services (“O&amp;M”) from one of the Group’s vendors through an agreement entered in August 2011. An agreement between the parties was reached in April 2015 for the payment against O&amp;M services whereby it was decided that monthly payments in respect of O&amp;M will be made by the Group and other deliverables under the IRU agreement shall be mutually agreed by June 30, 2016. However, the vendor illegally and violating the terms of the Agreement disconnected its services to the Group and filed a Civil Suit before the Sindh High Court in October 2016 for recovery of dues amounting to $7.03 million equivalent to approximately $3.86 million along with interest 15% amounting to $1.58 million equivalent to approximately $0.88 million, allegedly due under the stated agreement. The subject suit is pending adjudication. The management believes that vendor’s claim is invalid since it relates to the un-utilized future period and for the media which has never been provisioned as required under the Agreement and the vendor is/was under contractual obligation to provide (media) to the Group. That, a net sum of approximately $2.98 million is due and payable by Vendor to the Group, in respect of reimbursement and refund obligation under and pursuant to the IRU Contract. The net sum is calculated on the basis of actual utilization of the capacity calculated on pro rata basis hence the Group was/is entitled to and Vendor was/is liable to refund approximately $2.98 million within 90 days of the termination of the IRU instead of claiming approximately $7.03 million. The subject media / services have never been provisioned therefore the Vendor is not entitled to claim any amount for media or services. As the Group holds an indefeasible right to use the vendor’s media for the contract duration of 15 years, early and unilateral termination of services by vendor, amounts to a breach. Under these circumstances, the Group under the express contractual rights have claimed the amounts pertaining to (i) media which has yet not been delivered, and (ii) un-utilized future period on a pro-rata basis, as required under the terms and conditions of the Agreement. Moreover, the Vendor is also liable to make payments to the Group on account of different services received from the Group. The Group has filed an application before SHC in January 2017 under section 34 of the Arbitration Act, 1940 to refer the matter to Arbitrator as per the dispute resolution mechanism provided in the agreement dated 2011. During 2019, the supplier has signed an MoU with the Group undertaking to withdraw all legal cases which has completed in August 2022 and both parties have withdrawn their respective cases. A total of cases 30 are filed against the Group involving Regulatory, Employees, Landlords and Subscribers having aggregate claim of all cases amounting to approximately $0.41 million (2023: $0.39 million). Because of number of cases and their uncertain nature, it is not possible to quantify their financial impact. Management and legal advisors of the Group are of the view that the outcome of these cases is expected to be favorable and liability, if any, arising out on the settlement is not likely to be material. Contingency relating to the Plan and Agreement of Reorganization As per ASC 450, the Company has determined that it is not possible to reasonably estimate the right of WHI shareholders to return the shares issued in the Plan and Agreement of Reorganization outlined in note 1 of these consolidated financial statements. However, the Company has received a CUSIP number and is currently in the process of applying for a trading symbol with the Financial Industry Regulatory Authority (“FINRA”). Management is confident that trading on OTC markets will be possible once a trading symbol is obtain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REVENUE</t>
        </is>
      </c>
      <c r="B1" s="2" t="inlineStr">
        <is>
          <t>3 Months Ended</t>
        </is>
      </c>
    </row>
    <row r="2">
      <c r="B2" s="2" t="inlineStr">
        <is>
          <t>Mar. 31, 2024</t>
        </is>
      </c>
    </row>
    <row r="3">
      <c r="A3" s="3" t="inlineStr">
        <is>
          <t>NET REVENUE</t>
        </is>
      </c>
      <c r="B3" s="4" t="inlineStr">
        <is>
          <t xml:space="preserve"> </t>
        </is>
      </c>
    </row>
    <row r="4">
      <c r="A4" s="4" t="inlineStr">
        <is>
          <t>NET REVENUE</t>
        </is>
      </c>
      <c r="B4" s="4" t="inlineStr">
        <is>
          <t>18. NET REVENUE Three Months Ended March 31, 2024 2023 Telecom services $ 3,477,385 $ 2,108,861 Broadband services 234,001 368,858 Other services 7,608 8,356 Gross Revenue 3,718,994 2,486,074 Less: Discounts (693 ) (579 ) Less: Sales tax (16,044 ) (17,123 ) Total Revenue $ 3,702,258 $ 2,468,372 Introduction The Company accounts for revenue in accordance with ASC 606, Revenue from Contracts with Customers. All revenue is recognized as our performance obligations are satisfied. A performance obligation is a promise in a contract to transfer a distinct good or service to a customer and is the unit of account under ASC 606. Most of our current contracts with customers contain a single performance obligation. For contracts where we provide multiple services, such as where we perform multiple ancillary services, each service represents its own performance obligation. The standalone selling prices are based on the contractual price for the service. Our contracts generally include standard commercial payment terms. We have no significant obligations for refunds, warranties or similar obligations and our revenue includes sales taxes collected from our customers. Disaggregation of Revenue from Contracts with Customers We derive revenue from six primary sources: (1) International Termination Services, (2) Indefeasible Right of Use (IRU), (3) Cable TV and Internet Services, (4) Metro Fiber Solutions, (5) Capacity Sale Services and (6) Advertisement Services. The following table represents a disaggregation of revenue for the three months ended March 31, 2024 and 2023: Three Months Ended March 31, 2024 2023 Telecom Services: International termination services 3,477,385 2,108,861 $ 3,477,385 $ 2,108,861 Broadband Services: Cable TV and internet services 115,463 134,091 Metro fiber solutions 79,436 100,630 Capacity sale services 39,102 134,137 $ 3,711,386 $ 2,477,719 International termination services: This service represents the international inbound traffic terminated in Pakistan via Company’s network to the local mobile network operators such as Mobilink, Zong, Telenor and Ufone etc. Revenue from terminating minutes is recognized at the time the call is made over the network of the Company. Revenue from terminating minutes is recognized at the time the call is made over the network of the Company. There is a postpaid billing invoicing cycle for such services. Indefeasible Right of Use (IRU) services: It is a distinct performance obligation whereby the Company enters into a contractual agreement to grant Indefeasible Right of Use (IRU) of dark fiber up to 20 years or more. Revenue from IRU services is recognized at point in time, when the asset is transferred, and a customer obtains control over it. Cable TV and internet services: Cable television is a video delivery service provided by the Company to retail and commercial subscribers via a coaxial cable and fiber optics, whereas Internet service is the delivery of data service provided by the Company to the subscribers via a coaxial cable and fiber optics. The Company is providing Fiber to the Home (“FTTH”) services which is not a distinct performance obligation, but rather a component of a connectivity services. The Company charges connection and membership fee at the time of setting up of connection. Subscription revenue from Cable TV, internet over cable, cable connectivity and channels subscription fee is recognized on provision of services. Connection and membership fee is recognized as revenue when future services are provided. Such fee is paid by the customer at the time of the sale of the connection, and it entitles the customer to access the cable TV and internet services provided by the company. The Company follows an advance billing invoicing cycle for such services. Metro fiber solutions: This revenue stream represents point to point (P2P) connectivity, the latest Dark Fiber internet technology to its high-end large scale multinational companies, IT companies and leading educational institutions in major cities of Pakistan. Dark Fiber refers to fiber optic networks with no service or traffic running on the fiber strands. Unlike managed fiber services, Dark Fiber gives the maximum level of control to businesses, allowing them to use their preferred protocol and manage and maintain their own equipment. Dark Fiber has the capability to offer near limitless capacity, as well as providing the assurance of dedicated connectivity. It can be termed as a fiber corridor offering Committed information rate (CIR), fiber and data services, making it an excellent choice for organizations who require a dedicated, high capacity, secure service. Revenue from metro fiber solutions is recognized at point in time, when the asset is transferred, and a customer obtains control over it. Capacity sale services: These are the services arrangements whereby the Company enters into a contractual agreement to provide a portion of the capacity of fiber, wherein the rights are given to the customers for a longer period i.e., 20 years or more. Revenue from capacity sale services is recognized at point in time, when the asset is transferred, and a customer obtains control over it. Advertisement services: This revenue relates to the commercials of the different businesses, which are aired on the Company’s cable TV network. The Company offers advertisement to corporate, SME and retail customers on its in-house entertainment channels. There is vast range of advertising packages tailor-made and customized according to specific client requirements at high economical rates. Clients can opt for multiple modes of advertising like: Multiple Scroll, Multiple Logo, L-Shape, Time-checks, TVC, Documentary and Channel Branding. Advertisement income is recognized based on spots run when commercials are aired on the network. The Company follows a postpaid billing invoicing cycle for such services. Deferred revenue was $5,677 as on March 31, 2024, and $31,131 as on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RECT OPERATING COSTS</t>
        </is>
      </c>
      <c r="B1" s="2" t="inlineStr">
        <is>
          <t>3 Months Ended</t>
        </is>
      </c>
    </row>
    <row r="2">
      <c r="B2" s="2" t="inlineStr">
        <is>
          <t>Mar. 31, 2024</t>
        </is>
      </c>
    </row>
    <row r="3">
      <c r="A3" s="3" t="inlineStr">
        <is>
          <t>DIRECT OPERATING COSTS</t>
        </is>
      </c>
      <c r="B3" s="4" t="inlineStr">
        <is>
          <t xml:space="preserve"> </t>
        </is>
      </c>
    </row>
    <row r="4">
      <c r="A4" s="4" t="inlineStr">
        <is>
          <t>DIRECT OPERATING COSTS</t>
        </is>
      </c>
      <c r="B4" s="4" t="inlineStr">
        <is>
          <t xml:space="preserve">19. DIRECT OPERATING COSTS Three months ended March 31, 2024 2023 Interconnect, settlement and other charges $ 3,236,188 $ 1,736,738 Salaries, wages and benefits 127,677 126,697 Bandwidth and other PTCL charges 57,782 61,033 Power consumption and rent 52,346 49,906 Network maintenance and insurance 33,544 9,162 PTA fees 5,147 14,325 Cable license fee 18,559 9,859 Annual spectrum fee 14,881 16,317 Fees and subscriptions 24,827 29,370 Content cost 668 1,096 Security services 914 1,616 Others 9,626 82,658 $ 3,582,159 $ 2,138,8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NANCE COST</t>
        </is>
      </c>
      <c r="B1" s="2" t="inlineStr">
        <is>
          <t>3 Months Ended</t>
        </is>
      </c>
    </row>
    <row r="2">
      <c r="B2" s="2" t="inlineStr">
        <is>
          <t>Mar. 31, 2024</t>
        </is>
      </c>
    </row>
    <row r="3">
      <c r="A3" s="3" t="inlineStr">
        <is>
          <t>FINANCE COST</t>
        </is>
      </c>
      <c r="B3" s="4" t="inlineStr">
        <is>
          <t xml:space="preserve"> </t>
        </is>
      </c>
    </row>
    <row r="4">
      <c r="A4" s="4" t="inlineStr">
        <is>
          <t>FINANCE COST</t>
        </is>
      </c>
      <c r="B4" s="4" t="inlineStr">
        <is>
          <t xml:space="preserve">20. FINANCE COST Three Months Ended March 31, 2024 2023 Unwinding of discount on liabilities $ 30,917 $ 55,883 Interest on term finance certificates 252,290 203,746 Interest on long term loan 116,657 128,792 Interest on short term borrowings 60,401 - Finance charges on lease liabilities 26,541 30,192 Bank charges and commission 6,484 6,482 $ 493,290 $ 425,0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3 Months Ended</t>
        </is>
      </c>
    </row>
    <row r="2">
      <c r="B2" s="2" t="inlineStr">
        <is>
          <t>Mar. 31, 2024</t>
        </is>
      </c>
    </row>
    <row r="3">
      <c r="A3" s="3" t="inlineStr">
        <is>
          <t>TAXATION</t>
        </is>
      </c>
      <c r="B3" s="4" t="inlineStr">
        <is>
          <t xml:space="preserve"> </t>
        </is>
      </c>
    </row>
    <row r="4">
      <c r="A4" s="4" t="inlineStr">
        <is>
          <t>TAXATION</t>
        </is>
      </c>
      <c r="B4" s="4" t="inlineStr">
        <is>
          <t>21. TAXATION The provision (benefit) for income taxes for the three months ended March 31, 2024 and 2023 consisted of the following: Three Months Ended March 31, 2024 2023 Current provision For the period $ 45,446 $ 39,108 Prior periods - - Total current provision 45,446 39,108 Deferred provision - - Total provision $ 45,446 $ 39,108 The provision for current taxation represents minimum / final tax under the provisions of the Income Tax Ordinance, 2001 (ITO), as applicable in Pakistan. Three Months Ended March 31, 2024 2023 Current provision Federal $ - $ - State - - Foreign 45,446 39,108 Total current provision 45,446 39,108 Deferred Federal - - State - - Foreign - - Total provision $ 45,446 $ 39,108 The components of the Company’s deferred income taxes as of March 31, 2024 and December 31, 2023 are as follows: March 31, 2024 December 31, 2023 Unaudited Asset for deferred taxation comprising temporary differences related to: Unused tax losses $ 12,085,438 $ 11,939,320 Provision for doubtful debts 3,254,316 3,228,272 Post employment benefits 211,630 209,936 Provision for stores and spares &amp; stock-in-trade 4,187 4,154 Provision for doubtful advances and other receivables 280,852 278,605 15,836,423 15,660,287 Liability for deferred taxation comprising temporary differences on other liabilities (7,329,503 ) (7,270,849 ) Deferred tax asset $ 8,506,919 $ 8,389,438 Deferred tax asset on tax losses available for carry forward has been recognized to the extent that the realization of related tax benefit is probable from reversal of existing taxable temporary differences and future taxable profit. These unused tax losses mainly represent allowable depreciation expenses for indefinite period. However, there are no such tax benefits which remain unrecognized into the financial statements and tax related contingencies have been adequately disclosed in note 17 of these financial statements. Management’s assertion of future taxable profit is mainly based on income due to write back of liabilities and business plan to initiate fiber to home services with monetary support from the majority sharehold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3 Months Ended</t>
        </is>
      </c>
    </row>
    <row r="2">
      <c r="B2" s="2" t="inlineStr">
        <is>
          <t>Mar. 31, 2024</t>
        </is>
      </c>
    </row>
    <row r="3">
      <c r="A3" s="3" t="inlineStr">
        <is>
          <t>RELATED PARTIES</t>
        </is>
      </c>
      <c r="B3" s="4" t="inlineStr">
        <is>
          <t xml:space="preserve"> </t>
        </is>
      </c>
    </row>
    <row r="4">
      <c r="A4" s="4" t="inlineStr">
        <is>
          <t>RELATED PARTIES</t>
        </is>
      </c>
      <c r="B4" s="4" t="inlineStr">
        <is>
          <t>22. RELATED PARTIES Related parties comprise the parent Company, associated companies / undertakings, directors of the Company and their close relatives and key management personnel of the Company. The Company in the normal course of business carries out transactions with various related parties. Credit terms with related parties are more than normal business arrangements. Amounts due from and due to related parties are shown under respective notes to these financial statements. Transactions During the Year March 31, 2024 December 31, 2023 (Unaudited) Worldcall Business Solutions (Private) Expense borne on behalf of associate $ - $ 10,194 Worldcall Business Solutions (Private) Limited Interest charged during the year $ 21,332 $ 11,756 Worldcall Cable (Private) Limited Interest charged during the year $ 489 $ 771 ACME Telecom (Private) Limited Interest charged during the year $ - $ 4 Worldcall Ride Hail (Private) Limited Expenses borne on behalf of associate $ 4 $ - Interest charges 4 8 Key management personnel Advances against expenses disbursed (adjusted) - net Advances against expenses disbursed / (adjusted) - net $ (1,410 ) $ 49,667 Balances (Due to) Due from Related Parties March 31, 2024 December 31, 2023 (Unaudited) Worldcall Business Solutions (Private) Limited Other receivable $ 515,964 $ 398,926 Worldcall Cable (Private) Limited Other receivable $ 11,846 $ 9,447 AMB Management Consultants (Pvt.) Ltd Other(payable) receivable $ (212,674 ) $ (210,431 ) ACME Telecom (Private) Limited Other receivable $ - $ 134 Worldcall Ride Hail (Private) Limited Other receivable $ 93 $ 82 As on March 31, 2024 and December 31, 2023, outstanding balance from key management personnel was approximately $570,000 and $605,000, respectively against miscellaneous expenses including salaries and other employee benefits etc. The Company owes approximately $0.79 million and $0.43 million interest free loan to its director as on March 31, 2024 and December 31, 2023, respectively, which is repayable at discretion of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CONSOLIDATED BALANCE SHEETS</t>
        </is>
      </c>
      <c r="B2" s="4" t="inlineStr">
        <is>
          <t xml:space="preserve"> </t>
        </is>
      </c>
      <c r="C2" s="4" t="inlineStr">
        <is>
          <t xml:space="preserve"> </t>
        </is>
      </c>
    </row>
    <row r="3">
      <c r="A3" s="4" t="inlineStr">
        <is>
          <t>Common stock, shares par value</t>
        </is>
      </c>
      <c r="B3" s="7" t="n">
        <v>0.0001</v>
      </c>
      <c r="C3" s="7" t="n">
        <v>0.0001</v>
      </c>
    </row>
    <row r="4">
      <c r="A4" s="4" t="inlineStr">
        <is>
          <t>Common stock, shares authorized</t>
        </is>
      </c>
      <c r="B4" s="5" t="n">
        <v>500000000</v>
      </c>
      <c r="C4" s="5" t="n">
        <v>500000000</v>
      </c>
    </row>
    <row r="5">
      <c r="A5" s="4" t="inlineStr">
        <is>
          <t>Common stock, shares issued</t>
        </is>
      </c>
      <c r="B5" s="5" t="n">
        <v>139763391</v>
      </c>
      <c r="C5" s="5" t="n">
        <v>1397633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HARES</t>
        </is>
      </c>
      <c r="B1" s="2" t="inlineStr">
        <is>
          <t>3 Months Ended</t>
        </is>
      </c>
    </row>
    <row r="2">
      <c r="B2" s="2" t="inlineStr">
        <is>
          <t>Mar. 31, 2024</t>
        </is>
      </c>
    </row>
    <row r="3">
      <c r="A3" s="3" t="inlineStr">
        <is>
          <t>PREFERRED SHARES</t>
        </is>
      </c>
      <c r="B3" s="4" t="inlineStr">
        <is>
          <t xml:space="preserve"> </t>
        </is>
      </c>
    </row>
    <row r="4">
      <c r="A4" s="4" t="inlineStr">
        <is>
          <t>PREFERRED SHARES</t>
        </is>
      </c>
      <c r="B4" s="4" t="inlineStr">
        <is>
          <t>23. PREFERRED SHARES Last year, the Company acquired the remaining convertible preference shares (“CPS”) of WorldCall Telecom Limited of 52,500 from Oman Telecommunication Company, previously held under a lockup agreement. The CPS shares owned by the Company have been elimina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 xml:space="preserve">24. SUBSEQUENT EVENTS The Company obtained Trading Symbol GLTK on November 14, 2023 after successful completion of process. It applied with Depository Trust and Clearing Corporation (“DTC”) for clearing and settlement. All requisite documents were submitted to DTC and on April 24, 2024 the Commenced trading on over the counter.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BASIS OF PREPARATION OF CONSOLIDATED FINANCIAL STATEMENTS (Policies)</t>
        </is>
      </c>
      <c r="B1" s="2" t="inlineStr">
        <is>
          <t>3 Months Ended</t>
        </is>
      </c>
    </row>
    <row r="2">
      <c r="B2" s="2" t="inlineStr">
        <is>
          <t>Mar. 31, 2024</t>
        </is>
      </c>
    </row>
    <row r="3">
      <c r="A3" s="3" t="inlineStr">
        <is>
          <t>BASIS OF PREPARATION OF CONSOLIDATED FINANCIAL STATEMENTS</t>
        </is>
      </c>
      <c r="B3" s="4" t="inlineStr">
        <is>
          <t xml:space="preserve"> </t>
        </is>
      </c>
    </row>
    <row r="4">
      <c r="A4" s="4" t="inlineStr">
        <is>
          <t>Basis of Consolidation</t>
        </is>
      </c>
      <c r="B4" s="4" t="inlineStr">
        <is>
          <t xml:space="preserve">Basis of Consolidation </t>
        </is>
      </c>
    </row>
    <row r="5">
      <c r="A5" s="4" t="inlineStr">
        <is>
          <t>Revenue Recognition</t>
        </is>
      </c>
      <c r="B5" s="4" t="inlineStr">
        <is>
          <t xml:space="preserve">Revenue Recognition We derive revenue from six primary sources: (1) International Termination Services, (2) Indefeasible Right of Use (IRU) Services, (3) Cable TV and Internet Services, (4) Metro Fiber Solutions, (5) Capacity Sale Services, and (6) Advertisement Services. All our revenue arrangements are based on contracts with customers. Most of our contracts with customers contain single performance obligations, although certain contracts do contain multiple performance obligations where we perform more than one service for the same customer. We account for individual performance obligations separately if they are distinct within the context of the contract. For contracts where we provide multiple services such as where we perform multiple ancillary services, each service represents its own performance obligation. Selling or transaction prices are based on the contractual prices for each service at its stand-alone selling price. A five-step approach is applied in the recognition of revenue under ASC 606: (1) identify the contract with a customer, (2) identify the performance obligations in the contract, (3) determine the transaction price, (4) allocate the transaction price to the performance obligations in the contract, and (5) recognize revenue when we satisfy a performance obligation. Payment of invoices is due as specified in the underlying customer agreement, typically advance payments to 30 days from the invoice date, which occurs on the date of transfer of control of the services to the customer. Since payment terms are less than a year, we have elected the practical expedient and do not assess whether a customer contract has a significant financing component. The Company’s revenue arrangements generally do not include a general right of refund for services provide. </t>
        </is>
      </c>
    </row>
    <row r="6">
      <c r="A6" s="4" t="inlineStr">
        <is>
          <t>Direct operating cost</t>
        </is>
      </c>
      <c r="B6" s="4" t="inlineStr">
        <is>
          <t>Direct Operating Costs —</t>
        </is>
      </c>
    </row>
    <row r="7">
      <c r="A7" s="4" t="inlineStr">
        <is>
          <t>Other Operating Costs</t>
        </is>
      </c>
      <c r="B7" s="4" t="inlineStr">
        <is>
          <t>Other Operating Costs —</t>
        </is>
      </c>
    </row>
    <row r="8">
      <c r="A8" s="4" t="inlineStr">
        <is>
          <t>Business Combinations</t>
        </is>
      </c>
      <c r="B8" s="4" t="inlineStr">
        <is>
          <t>Business Combinations – Third Party</t>
        </is>
      </c>
    </row>
    <row r="9">
      <c r="A9" s="4" t="inlineStr">
        <is>
          <t>Income Taxes</t>
        </is>
      </c>
      <c r="B9" s="4" t="inlineStr">
        <is>
          <t>Income Taxes</t>
        </is>
      </c>
    </row>
    <row r="10">
      <c r="A10" s="4" t="inlineStr">
        <is>
          <t>Fair Value Measurements</t>
        </is>
      </c>
      <c r="B10" s="4" t="inlineStr">
        <is>
          <t>Fair Value Measurements Level 1 – inputs are based upon unadjusted quoted prices for identical instruments in active markets.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These financial instruments are subject to fair value adjustments only in certain circumstances and include cash, restricted cash, accounts receivable, accounts payable and accrued expenses, borrowings under term loans and line of credit, and other payables. Due to the short-term nature of these financial instruments and that the borrowings bear interest at prevailing market rates, the carrying value approximates the fair value.</t>
        </is>
      </c>
    </row>
    <row r="11">
      <c r="A11" s="4" t="inlineStr">
        <is>
          <t>Accounts Receivable - net</t>
        </is>
      </c>
      <c r="B11" s="4" t="inlineStr">
        <is>
          <t xml:space="preserve">Accounts Receivable - net </t>
        </is>
      </c>
    </row>
    <row r="12">
      <c r="A12" s="4" t="inlineStr">
        <is>
          <t>Property, Plant, and Equipment</t>
        </is>
      </c>
      <c r="B12" s="4" t="inlineStr">
        <is>
          <t>Property, Plant, and Equipment Depreciation on owned assets is charged to the statement of profit or loss account on the straight-line method to write off the cost or revalued amount of an asset over its estimated useful life. Depreciation on additions is charged from the month in which the assets are available for use while no depreciation is charged in the month in which the assets are disposed of. The depreciation method, residual value, and useful lives of assets are reviewed at least at each financial year end and adjusted if the impact on depreciation is significant. An asset’s carrying amount is written down immediately to its recoverable amount if the asset’s carrying amount is greater than its estimated recoverable amount. The gain or loss on disposal of an asset represented by the difference between the sale proceeds and the carrying amount of the asset is recognized as an income or expense.</t>
        </is>
      </c>
    </row>
    <row r="13">
      <c r="A13" s="4" t="inlineStr">
        <is>
          <t>Loans and advances</t>
        </is>
      </c>
      <c r="B13" s="4" t="inlineStr">
        <is>
          <t>Loans and advances — Advances to vendors are provided for provision of goods and services and they are secured either by a security deposit or a legally enforceable right to recover. Loans and advances are carried at fair value through profit or loss and are initially recognized at fair value and transaction costs are expensed in the statement of profit or loss account. The fair value is determined using inputs observable in the market, which are classified as level 2 in the fair value hierarchy. They are considered a non-recurring fair value measurement and are measured at fair value. The fair value measurement considers market interest rates and the creditworthiness of the borrowers or other parties.</t>
        </is>
      </c>
    </row>
    <row r="14">
      <c r="A14" s="4" t="inlineStr">
        <is>
          <t>Long term loans and other assets</t>
        </is>
      </c>
      <c r="B14" s="4" t="inlineStr">
        <is>
          <t>Long term loans and other assets These assets are carried at fair value through profit or loss and are initially recognized at fair value and transaction costs are expensed in the statement of profit or loss account. The fair value is determined using inputs observable in the market, which are classified as level 2 in the fair value hierarchy. They are considered a non-recurring fair value measurement and are measured at fair value on a recurring basis. The fair value measurement considers market interest rates and the creditworthiness of the borrowers or other parties.</t>
        </is>
      </c>
    </row>
    <row r="15">
      <c r="A15" s="4" t="inlineStr">
        <is>
          <t>Intangible Assets</t>
        </is>
      </c>
      <c r="B15" s="4" t="inlineStr">
        <is>
          <t xml:space="preserve">Intangible Assets </t>
        </is>
      </c>
    </row>
    <row r="16">
      <c r="A16" s="4" t="inlineStr">
        <is>
          <t>Evaluation of Long-Lived Assets</t>
        </is>
      </c>
      <c r="B16" s="4" t="inlineStr">
        <is>
          <t xml:space="preserve">Evaluation of Long-Lived Assets — There was no impairment of internal-use software costs, intangible assets or property and equipment during the three months ended March 31, 2024 and 2023. </t>
        </is>
      </c>
    </row>
    <row r="17">
      <c r="A17" s="4" t="inlineStr">
        <is>
          <t>Leases</t>
        </is>
      </c>
      <c r="B17" s="4" t="inlineStr">
        <is>
          <t>Leases -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t>
        </is>
      </c>
    </row>
    <row r="18">
      <c r="A18" s="4" t="inlineStr">
        <is>
          <t>Earnings Per Share</t>
        </is>
      </c>
      <c r="B18" s="4" t="inlineStr">
        <is>
          <t>Earnings Per Share The company presents both basic and diluted EPS on the face of the income statement. The company also provides a reconciliation of the numerator and denominator used in the EPS calculations in the footnotes to the financial statements, in case of any change occurred during the year. Diluted EPS is determined by adjusting the profit or loss attributable to ordinary shareholders and the weighted average number of ordinary shares outstanding, adjusted for the effects of all dilutive potential ordinary shares.</t>
        </is>
      </c>
    </row>
    <row r="19">
      <c r="A19" s="4" t="inlineStr">
        <is>
          <t>Foreign Currency Translation</t>
        </is>
      </c>
      <c r="B19" s="4" t="inlineStr">
        <is>
          <t xml:space="preserve">Foreign Currency Translation </t>
        </is>
      </c>
    </row>
    <row r="20">
      <c r="A20" s="4" t="inlineStr">
        <is>
          <t>Use of Estimates</t>
        </is>
      </c>
      <c r="B20" s="4" t="inlineStr">
        <is>
          <t xml:space="preserve">Use of Estimates </t>
        </is>
      </c>
    </row>
    <row r="21">
      <c r="A21" s="4" t="inlineStr">
        <is>
          <t>Recent Accounting Pronouncements</t>
        </is>
      </c>
      <c r="B21" s="4" t="inlineStr">
        <is>
          <t>Recent Accounting Pronouncements In December 2023, the Financial Accounting Standards Board (“FASB”) issued Accounting Standards Update 2023-09 (“ASU 2023-09”), Income Taxes, which enhances the transparency of income tax disclosures by expanding annual disclosure requirements related to the rate reconciliation and income taxes paid. The amendments are effective for fiscal years beginning after December 15, 2024. Early adoption is permitted. The amendments should be applied on a prospective basis. Retrospective application is permitted. The Company is currently evaluating this ASU to determine its impact on the Company’s disclosures. In November 2023, the FASB issued Accounting Standards Update 2023-07 (“ASU 2023-07”), Segment Reporting, which improves reportable segment disclosure requirements. ASU 2023-07 primarily enhances disclosures about significant segment expenses by requiring that a public entity disclose significant segment expenses that are regularly provided to the Chief Operating Decision Maker (“CODM”) and included within each reported measure of segment profit or loss. This ASU also (i) requires that a public entity disclose, on an annual and interim basis, an amount for other segment items by reportable segment, and a description of its composition; (ii) requires that all annual disclosures are provided in the interim periods; (iii) clarifies that if the CODM uses more than one measure of profitability in assessing segment performance and deciding how to allocate resources, that one or more of those measures may be reported; (iv) requires disclosure of the title and position of the CODM and a description of how the reported measures are used by the CODM in assessing segment performance and in deciding how to allocate resources; (v) requires that an entity with a single segment provide all new required disclosures. ASU 2023-07 is effective for fiscal years beginning after December 15, 2023, and interim periods within fiscal years beginning after December 15, 2024 and requires retrospective application. Early adoption is permitted. The amendments under ASU 2023-07 relate to financial disclosures and its adoption will not have an impact on the Company’s results of operations, financial position or cash flows. The Company is currently evaluating this ASU to determine its impact on the Company’s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 (Tables)</t>
        </is>
      </c>
      <c r="B1" s="2" t="inlineStr">
        <is>
          <t>3 Months Ended</t>
        </is>
      </c>
    </row>
    <row r="2">
      <c r="B2" s="2" t="inlineStr">
        <is>
          <t>Mar. 31, 2024</t>
        </is>
      </c>
    </row>
    <row r="3">
      <c r="A3" s="3" t="inlineStr">
        <is>
          <t>ACQUISITIONS</t>
        </is>
      </c>
      <c r="B3" s="4" t="inlineStr">
        <is>
          <t xml:space="preserve"> </t>
        </is>
      </c>
    </row>
    <row r="4">
      <c r="A4" s="4" t="inlineStr">
        <is>
          <t>Schedule of Acquisition</t>
        </is>
      </c>
      <c r="B4" s="4" t="inlineStr">
        <is>
          <t xml:space="preserve"> Ferret WSL Date of acquisition(s) 30-Nov-2021 30-Nov-2021 Property and equipment - 30,983 Long term loans 16,576,630 2,987,911 Long term investments 5,849,298 5,197,957 Receivable from associates - 7,216,311 Trade and other receivables 59,581 411,002 Short term investment 4,875,764 10,679 Cash and bank balances 375,600 20,753 Total assets 27,736,873 15,875,596 Long term loans - (6,163,627 ) Loan from directors - (1,873,446 ) long term payables (1,613,556 ) (4,814,974 ) Short term borrowings (47,993 ) (2,113,637 ) Accrued interest (84,972 ) (1,897,713 ) Trade and other payables (1,348 ) (15,787 ) Provision for taxation - (9,645 ) Total liabilities (1,747,869 ) (16,888,829 ) Net assets $ 25,989,004 $ (1,013,2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BANK (Tables)</t>
        </is>
      </c>
      <c r="B1" s="2" t="inlineStr">
        <is>
          <t>3 Months Ended</t>
        </is>
      </c>
    </row>
    <row r="2">
      <c r="B2" s="2" t="inlineStr">
        <is>
          <t>Mar. 31, 2024</t>
        </is>
      </c>
    </row>
    <row r="3">
      <c r="A3" s="3" t="inlineStr">
        <is>
          <t>CASH AND BANK</t>
        </is>
      </c>
      <c r="B3" s="4" t="inlineStr">
        <is>
          <t xml:space="preserve"> </t>
        </is>
      </c>
    </row>
    <row r="4">
      <c r="A4" s="4" t="inlineStr">
        <is>
          <t>Schedule of cash and bank</t>
        </is>
      </c>
      <c r="B4" s="4" t="inlineStr">
        <is>
          <t xml:space="preserve"> March 31, 2024 December 31, 2023 (Unaudited) Cash at bank Current accounts $ 439,131 $ 844,553 Savings accounts 3,945 16,822 443,076 861,374 Cash in hand 11,384 9,540 Pay orders in hand 2,636 37,183 $ 457,096 $ 908,0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3 Months Ended</t>
        </is>
      </c>
    </row>
    <row r="2">
      <c r="B2" s="2" t="inlineStr">
        <is>
          <t>Mar. 31, 2024</t>
        </is>
      </c>
    </row>
    <row r="3">
      <c r="A3" s="3" t="inlineStr">
        <is>
          <t>RESTRICTED CASH</t>
        </is>
      </c>
      <c r="B3" s="4" t="inlineStr">
        <is>
          <t xml:space="preserve"> </t>
        </is>
      </c>
    </row>
    <row r="4">
      <c r="A4" s="4" t="inlineStr">
        <is>
          <t>Schedule of restricted cash</t>
        </is>
      </c>
      <c r="B4" s="4" t="inlineStr">
        <is>
          <t xml:space="preserve"> March 31, 2024 December 31, 2023 (Unaudited) Deposit in escrow account $ 2,188,047 $ 2,157,829 Margin and other deposits 225,831 195,613 $ 2,413,878 $ 2,353,4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NET (Tables)</t>
        </is>
      </c>
      <c r="B1" s="2" t="inlineStr">
        <is>
          <t>3 Months Ended</t>
        </is>
      </c>
    </row>
    <row r="2">
      <c r="B2" s="2" t="inlineStr">
        <is>
          <t>Mar. 31, 2024</t>
        </is>
      </c>
    </row>
    <row r="3">
      <c r="A3" s="3" t="inlineStr">
        <is>
          <t>ACCOUNTS RECEIVABLE NET</t>
        </is>
      </c>
      <c r="B3" s="4" t="inlineStr">
        <is>
          <t xml:space="preserve"> </t>
        </is>
      </c>
    </row>
    <row r="4">
      <c r="A4" s="4" t="inlineStr">
        <is>
          <t>Schedule of accounts receivable</t>
        </is>
      </c>
      <c r="B4" s="4" t="inlineStr">
        <is>
          <t xml:space="preserve"> March 31, 2024 December 31, 2023 (Unaudited) Considered good – unsecured $ 3,727,582 $ 4,045,485 Considered doubtful – unsecured 2,314,316 2,314,316 6,041,898 6,359,801 Less: Provision for expected credit loss (2,314,316 ) (2,314,316 ) $ 3,727,582 $ 4,045,4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t>
        </is>
      </c>
      <c r="B3" s="4" t="inlineStr">
        <is>
          <t xml:space="preserve"> </t>
        </is>
      </c>
    </row>
    <row r="4">
      <c r="A4" s="4" t="inlineStr">
        <is>
          <t>Schedule of property plant and equipment</t>
        </is>
      </c>
      <c r="B4" s="4" t="inlineStr">
        <is>
          <t xml:space="preserve"> March 31, 2024 December 31, 2023 (Unaudited) Operating fixed assets $ 17,805,569 $ 17,841,680 Capital work-in-progress 63,375 62,500 $ 17,868,944 $ 17,904,180 Operating fixed assets Building on freehold land $ 350,090 $ 345,255 Freehold land 188,905 186,296 Leasehold improvements 693,976 684,392 Plant and equipment 29,669,657 29,259,913 Office equipment 380,044 374,796 Vehicles 110,150 108,629 Computers 649,438 640,470 Furniture and fixtures 135,451 133,581 Laboratory and other equipment 77,144 76,078 32,254,855 31,809,410 Less: Accumulated depreciation (14,449,286 ) (13,967,730 ) $ 17,805,569 $ 17,841,6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opreating lease expenses</t>
        </is>
      </c>
      <c r="B4" s="4" t="inlineStr">
        <is>
          <t xml:space="preserve"> Three Months Ended March 31, 2024 2023 Operating lease cost $ 41,604 $ 80,058 Short term lease cost 8,699 8,836 $ 50,303 $ 88,394 </t>
        </is>
      </c>
    </row>
    <row r="5">
      <c r="A5" s="4" t="inlineStr">
        <is>
          <t>Schedule of Supplemental balance sheet information related to leases</t>
        </is>
      </c>
      <c r="B5" s="4" t="inlineStr">
        <is>
          <t xml:space="preserve"> March 31, 2024 December 31, 2023 (Unaudited) Operating leases Operating lease ROU assets, net $ 488,757 $ 503,701 Current operating lease liabilities 200,093 199,044 Non-Current operating lease liabilities 690,075 689,416 $ 890,168 $ 888,459 Operating leases ROU Assets 503,701 707,991 Asset lease expense (15,065 ) (82,467 ) Foreign exchange loss 121 (121,824 ) ROU Assets – net $ 488,757 $ 503,701 Weighted average remaining lease term (in years): Operating leases 6.78 7.09 Weighted average discount rate: Operating leases 13.35 % 13.35 %</t>
        </is>
      </c>
    </row>
    <row r="6">
      <c r="A6" s="4" t="inlineStr">
        <is>
          <t>Schedule of Supplemental cash flow and other information related to leases</t>
        </is>
      </c>
      <c r="B6" s="4" t="inlineStr">
        <is>
          <t xml:space="preserve"> Three Months Ended March, 31 2024 2023 Cash paid for amounts included in the measurement of lease liabilities: Operating cash flows from operating leases $ 35,691 $ 27,927 </t>
        </is>
      </c>
    </row>
    <row r="7">
      <c r="A7" s="4" t="inlineStr">
        <is>
          <t>Schedule of maturities of lease liabilities</t>
        </is>
      </c>
      <c r="B7" s="4" t="inlineStr">
        <is>
          <t xml:space="preserve">Operating leases - Years Ending December 31, 2024 (nine months) $ 113,127 2025 161,567 2026 174,900 2027 182,547 2028 200,211 Thereafter 473,414 Total lease payments $ 1,305,766 Less: imputed interest $ (415,597 ) Total lease obligations $ 890,168 Less: current obligations $ 200,093 Long-term lease obligations $ 690,0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NET (Tables)</t>
        </is>
      </c>
      <c r="B1" s="2" t="inlineStr">
        <is>
          <t>3 Months Ended</t>
        </is>
      </c>
    </row>
    <row r="2">
      <c r="B2" s="2" t="inlineStr">
        <is>
          <t>Mar. 31, 2024</t>
        </is>
      </c>
    </row>
    <row r="3">
      <c r="A3" s="3" t="inlineStr">
        <is>
          <t>INTANGIBLE ASSETS NET</t>
        </is>
      </c>
      <c r="B3" s="4" t="inlineStr">
        <is>
          <t xml:space="preserve"> </t>
        </is>
      </c>
    </row>
    <row r="4">
      <c r="A4" s="4" t="inlineStr">
        <is>
          <t>Schedule of Intangible assets</t>
        </is>
      </c>
      <c r="B4" s="4" t="inlineStr">
        <is>
          <t xml:space="preserve"> March 31, 2024 December 31, 2023 (Unaudited) Licenses $ 4,636,199 $ 4,636,199 Patents and copyrights 29,848 29,848 IRU - media cost 18,499,686 18,231,794 Software 63,133 63,133 23,228,867 22,960,975 Less: Accumulated amortization - net (11,921,796 ) (11,397,858 ) $ 11,307,071 $ 11,575,524 </t>
        </is>
      </c>
    </row>
    <row r="5">
      <c r="A5" s="4" t="inlineStr">
        <is>
          <t>Schedule of future amortization expense</t>
        </is>
      </c>
      <c r="B5" s="4" t="inlineStr">
        <is>
          <t xml:space="preserve">Year ending December 31, 2024 (nine months) 847,064 2025 1,129,419 2026 961,005 2027 942,842 2028 942,842 Thereafter 6,483,900 $ 11,307,0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PERATIONS (UNAUDITED) - USD ($)</t>
        </is>
      </c>
      <c r="B1" s="2" t="inlineStr">
        <is>
          <t>3 Months Ended</t>
        </is>
      </c>
    </row>
    <row r="2">
      <c r="B2" s="2" t="inlineStr">
        <is>
          <t>Mar. 31, 2024</t>
        </is>
      </c>
      <c r="C2" s="2" t="inlineStr">
        <is>
          <t>Mar. 31, 2023</t>
        </is>
      </c>
    </row>
    <row r="3">
      <c r="A3" s="3" t="inlineStr">
        <is>
          <t>CONSOLIDATED STATEMENT OF OPERATIONS (UNAUDITED)</t>
        </is>
      </c>
      <c r="B3" s="4" t="inlineStr">
        <is>
          <t xml:space="preserve"> </t>
        </is>
      </c>
      <c r="C3" s="4" t="inlineStr">
        <is>
          <t xml:space="preserve"> </t>
        </is>
      </c>
    </row>
    <row r="4">
      <c r="A4" s="4" t="inlineStr">
        <is>
          <t>NET REVENUE</t>
        </is>
      </c>
      <c r="B4" s="6" t="n">
        <v>3702258</v>
      </c>
      <c r="C4" s="6" t="n">
        <v>2468372</v>
      </c>
    </row>
    <row r="5">
      <c r="A5" s="4" t="inlineStr">
        <is>
          <t>Direct operating costs</t>
        </is>
      </c>
      <c r="B5" s="5" t="n">
        <v>-3582159</v>
      </c>
      <c r="C5" s="5" t="n">
        <v>-2138821</v>
      </c>
    </row>
    <row r="6">
      <c r="A6" s="4" t="inlineStr">
        <is>
          <t>Other operating costs</t>
        </is>
      </c>
      <c r="B6" s="5" t="n">
        <v>-486008</v>
      </c>
      <c r="C6" s="5" t="n">
        <v>-481141</v>
      </c>
    </row>
    <row r="7">
      <c r="A7" s="4" t="inlineStr">
        <is>
          <t>Depreciation and amortization</t>
        </is>
      </c>
      <c r="B7" s="5" t="n">
        <v>-778368</v>
      </c>
      <c r="C7" s="5" t="n">
        <v>-707176</v>
      </c>
    </row>
    <row r="8">
      <c r="A8" s="4" t="inlineStr">
        <is>
          <t>Other expenses</t>
        </is>
      </c>
      <c r="B8" s="5" t="n">
        <v>-3795</v>
      </c>
      <c r="C8" s="5" t="n">
        <v>-3074818</v>
      </c>
    </row>
    <row r="9">
      <c r="A9" s="4" t="inlineStr">
        <is>
          <t>OPERATING LOSS</t>
        </is>
      </c>
      <c r="B9" s="5" t="n">
        <v>-1148073</v>
      </c>
      <c r="C9" s="5" t="n">
        <v>-3933584</v>
      </c>
    </row>
    <row r="10">
      <c r="A10" s="3" t="inlineStr">
        <is>
          <t>OTHER:</t>
        </is>
      </c>
      <c r="B10" s="4" t="inlineStr">
        <is>
          <t xml:space="preserve"> </t>
        </is>
      </c>
      <c r="C10" s="4" t="inlineStr">
        <is>
          <t xml:space="preserve"> </t>
        </is>
      </c>
    </row>
    <row r="11">
      <c r="A11" s="4" t="inlineStr">
        <is>
          <t>Other income - net</t>
        </is>
      </c>
      <c r="B11" s="5" t="n">
        <v>265651</v>
      </c>
      <c r="C11" s="5" t="n">
        <v>15553</v>
      </c>
    </row>
    <row r="12">
      <c r="A12" s="4" t="inlineStr">
        <is>
          <t>Finance cost</t>
        </is>
      </c>
      <c r="B12" s="5" t="n">
        <v>-493290</v>
      </c>
      <c r="C12" s="5" t="n">
        <v>-425095</v>
      </c>
    </row>
    <row r="13">
      <c r="A13" s="4" t="inlineStr">
        <is>
          <t>LOSS BEFORE TAXATION</t>
        </is>
      </c>
      <c r="B13" s="5" t="n">
        <v>-1375713</v>
      </c>
      <c r="C13" s="5" t="n">
        <v>-4343127</v>
      </c>
    </row>
    <row r="14">
      <c r="A14" s="4" t="inlineStr">
        <is>
          <t>Taxation</t>
        </is>
      </c>
      <c r="B14" s="5" t="n">
        <v>-45446</v>
      </c>
      <c r="C14" s="5" t="n">
        <v>-39108</v>
      </c>
    </row>
    <row r="15">
      <c r="A15" s="4" t="inlineStr">
        <is>
          <t>NET LOSS</t>
        </is>
      </c>
      <c r="B15" s="5" t="n">
        <v>-1421158</v>
      </c>
      <c r="C15" s="5" t="n">
        <v>-4382235</v>
      </c>
    </row>
    <row r="16">
      <c r="A16" s="3" t="inlineStr">
        <is>
          <t>NET LOSS ATTRIBUTABLE TO:</t>
        </is>
      </c>
      <c r="B16" s="4" t="inlineStr">
        <is>
          <t xml:space="preserve"> </t>
        </is>
      </c>
      <c r="C16" s="4" t="inlineStr">
        <is>
          <t xml:space="preserve"> </t>
        </is>
      </c>
    </row>
    <row r="17">
      <c r="A17" s="4" t="inlineStr">
        <is>
          <t>Common shareholders of GlobalTech Corporation - (a)</t>
        </is>
      </c>
      <c r="B17" s="5" t="n">
        <v>-779221</v>
      </c>
      <c r="C17" s="5" t="n">
        <v>-2598665</v>
      </c>
    </row>
    <row r="18">
      <c r="A18" s="4" t="inlineStr">
        <is>
          <t>Non - controlling interest (NCI)</t>
        </is>
      </c>
      <c r="B18" s="5" t="n">
        <v>-641937</v>
      </c>
      <c r="C18" s="5" t="n">
        <v>-1783569</v>
      </c>
    </row>
    <row r="19">
      <c r="A19" s="4" t="inlineStr">
        <is>
          <t>NET (LOSS) ATTRIBUTABLE PARENT</t>
        </is>
      </c>
      <c r="B19" s="6" t="n">
        <v>-1421158</v>
      </c>
      <c r="C19" s="6" t="n">
        <v>-4382235</v>
      </c>
    </row>
    <row r="20">
      <c r="A20" s="4" t="inlineStr">
        <is>
          <t>Net loss per common share: basic and diluted - (a/b)</t>
        </is>
      </c>
      <c r="B20" s="8" t="n">
        <v>-0.01</v>
      </c>
      <c r="C20" s="8" t="n">
        <v>-0.02</v>
      </c>
    </row>
    <row r="21">
      <c r="A21" s="4" t="inlineStr">
        <is>
          <t>Weighted-average common shares used to compute basic and diluted loss per share - (b)</t>
        </is>
      </c>
      <c r="B21" s="5" t="n">
        <v>139763391</v>
      </c>
      <c r="C21" s="5" t="n">
        <v>1397633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 (Tables)</t>
        </is>
      </c>
      <c r="B1" s="2" t="inlineStr">
        <is>
          <t>3 Months Ended</t>
        </is>
      </c>
    </row>
    <row r="2">
      <c r="B2" s="2" t="inlineStr">
        <is>
          <t>Mar. 31, 2024</t>
        </is>
      </c>
    </row>
    <row r="3">
      <c r="A3" s="3" t="inlineStr">
        <is>
          <t>TRADE AND OTHER PAYABLES</t>
        </is>
      </c>
      <c r="B3" s="4" t="inlineStr">
        <is>
          <t xml:space="preserve"> </t>
        </is>
      </c>
    </row>
    <row r="4">
      <c r="A4" s="4" t="inlineStr">
        <is>
          <t>Schedule of Accounts payable and Accrued Expenses</t>
        </is>
      </c>
      <c r="B4" s="4" t="inlineStr">
        <is>
          <t xml:space="preserve"> March 31, 2024 December 31, 2023 (Unaudited) Trade creditors $ 11,563,758 $ 11,416,441 Accrued and other liabilities 4,662,567 4,788,780 Payable to PTA against APC charges 6,254,214 6,254,214 Payable against long term investment 157,989 155,807 Contract liabilities 3,196,255 3,157,741 Withholding taxes payable 259,781 207,525 Sales tax payable 264,459 278,661 Security deposits 126,162 124,419 $ 26,485,184 $ 26,383,5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URRENT PORTION OF NONCURRENT LIABILITIES (Tables)</t>
        </is>
      </c>
      <c r="B1" s="2" t="inlineStr">
        <is>
          <t>3 Months Ended</t>
        </is>
      </c>
    </row>
    <row r="2">
      <c r="B2" s="2" t="inlineStr">
        <is>
          <t>Mar. 31, 2024</t>
        </is>
      </c>
    </row>
    <row r="3">
      <c r="A3" s="3" t="inlineStr">
        <is>
          <t>TRADE AND OTHER PAYABLES</t>
        </is>
      </c>
      <c r="B3" s="4" t="inlineStr">
        <is>
          <t xml:space="preserve"> </t>
        </is>
      </c>
    </row>
    <row r="4">
      <c r="A4" s="4" t="inlineStr">
        <is>
          <t>Schedule of current portion of noncurrent liabilities</t>
        </is>
      </c>
      <c r="B4" s="4" t="inlineStr">
        <is>
          <t xml:space="preserve"> March 31, 2024 December 31, 2023 (Unaudited) Term finance certificates $ 3,018,811 $ 2,764,678 Mark-up payable on TFCs 1,729,519 1,602,319 Long term financing 1,385,947 1,404,097 Lease liabilities 200,093 197,330 $ 6,334,370 $ 5,968,4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INTEREST (Tables)</t>
        </is>
      </c>
      <c r="B1" s="2" t="inlineStr">
        <is>
          <t>3 Months Ended</t>
        </is>
      </c>
    </row>
    <row r="2">
      <c r="B2" s="2" t="inlineStr">
        <is>
          <t>Mar. 31, 2024</t>
        </is>
      </c>
    </row>
    <row r="3">
      <c r="A3" s="3" t="inlineStr">
        <is>
          <t>ACCRUED INTEREST</t>
        </is>
      </c>
      <c r="B3" s="4" t="inlineStr">
        <is>
          <t xml:space="preserve"> </t>
        </is>
      </c>
    </row>
    <row r="4">
      <c r="A4" s="4" t="inlineStr">
        <is>
          <t>Schedule of accrued interest</t>
        </is>
      </c>
      <c r="B4" s="4" t="inlineStr">
        <is>
          <t xml:space="preserve"> March 31, 2024 December 31, 2023 (Unaudited) Short term borrowings $ 362,783 $ 383,357 Term finance certificates 2,609,742 2,323,431 $ 2,972,525 $ 2,706,7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ORT TERM BORROWINGS (Tables)</t>
        </is>
      </c>
      <c r="B1" s="2" t="inlineStr">
        <is>
          <t>3 Months Ended</t>
        </is>
      </c>
    </row>
    <row r="2">
      <c r="B2" s="2" t="inlineStr">
        <is>
          <t>Mar. 31, 2024</t>
        </is>
      </c>
    </row>
    <row r="3">
      <c r="A3" s="3" t="inlineStr">
        <is>
          <t>SHORT TERM BORROWINGS</t>
        </is>
      </c>
      <c r="B3" s="4" t="inlineStr">
        <is>
          <t xml:space="preserve"> </t>
        </is>
      </c>
    </row>
    <row r="4">
      <c r="A4" s="4" t="inlineStr">
        <is>
          <t>Schedule of line of credit facility</t>
        </is>
      </c>
      <c r="B4" s="4" t="inlineStr">
        <is>
          <t xml:space="preserve"> March 31, 2024 December 31, 2023 (Unaudited) Repurchase agreement borrowings $ 807,899 1,210,003 Line of credit facility – others 302,176 297,304 $ 1,110,075 $ 1,507,307 </t>
        </is>
      </c>
    </row>
    <row r="5">
      <c r="A5" s="4" t="inlineStr">
        <is>
          <t>Schedule of interest free loans from different parties</t>
        </is>
      </c>
      <c r="B5" s="4" t="inlineStr">
        <is>
          <t xml:space="preserve"> March 31, 2024 December 31, 2023 (Unaudited) Loan from other parties $ 89,502 $ 89,502 Loan from related party * 212,674 207,802 $ 302,176 $ 297,304 </t>
        </is>
      </c>
    </row>
    <row r="6">
      <c r="A6" s="4" t="inlineStr">
        <is>
          <t>Schedule of loan from other parties</t>
        </is>
      </c>
      <c r="B6" s="4" t="inlineStr">
        <is>
          <t xml:space="preserve"> March 31, 2024 December 31, 2023 (Unaudited) HTS Tel Communication $ 68,747 $ 68,747 TLT Communication 20,755 20,755 $ 89,502 $ 89,5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ERM FINANCE CERTIFICATES (TFCs) (Tables)</t>
        </is>
      </c>
      <c r="B1" s="2" t="inlineStr">
        <is>
          <t>3 Months Ended</t>
        </is>
      </c>
    </row>
    <row r="2">
      <c r="B2" s="2" t="inlineStr">
        <is>
          <t>Mar. 31, 2024</t>
        </is>
      </c>
    </row>
    <row r="3">
      <c r="A3" s="3" t="inlineStr">
        <is>
          <t>TERM FINANCE CERTIFICATES (TFCs)</t>
        </is>
      </c>
      <c r="B3" s="4" t="inlineStr">
        <is>
          <t xml:space="preserve"> </t>
        </is>
      </c>
    </row>
    <row r="4">
      <c r="A4" s="4" t="inlineStr">
        <is>
          <t>Summary of term finance certificate</t>
        </is>
      </c>
      <c r="B4" s="4" t="inlineStr">
        <is>
          <t xml:space="preserve"> March 31, 2024 December 31, 2023 (Unaudited) Opening balance $ 7,458,750 $ 7,458,750 Repayments - - 7,458,750 7,458,750 Current portion (3,018,811 ) (2,764,678 ) 4,439,939 4,694,072 Add: Deferred interest 612,266 678,063 Exchange adjustment (3,193,561 ) (3,252,468 ) Closing balance $ 1,858,643 $ 2,119,6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 TERM FINANCING SECURED (Tables)</t>
        </is>
      </c>
      <c r="B1" s="2" t="inlineStr">
        <is>
          <t>3 Months Ended</t>
        </is>
      </c>
    </row>
    <row r="2">
      <c r="B2" s="2" t="inlineStr">
        <is>
          <t>Mar. 31, 2024</t>
        </is>
      </c>
    </row>
    <row r="3">
      <c r="A3" s="3" t="inlineStr">
        <is>
          <t>LONG TERM FINANCING SECURED</t>
        </is>
      </c>
      <c r="B3" s="4" t="inlineStr">
        <is>
          <t xml:space="preserve"> </t>
        </is>
      </c>
    </row>
    <row r="4">
      <c r="A4" s="4" t="inlineStr">
        <is>
          <t>Schedule of long term financing</t>
        </is>
      </c>
      <c r="B4" s="4" t="inlineStr">
        <is>
          <t xml:space="preserve"> March 31, 2024 December 31, 2023 (Unaudited) Allied Bank Limited 116,926 $ 110,057 Bank Islami Limited 240,750 251,073 Askari Bank Limited 974,664 921,062 Standard Chartered Bank Limited 21,221 47,698 $ 1,353,561 $ 1,329,8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NCENSE FEE PAYABLE (Tables)</t>
        </is>
      </c>
      <c r="B1" s="2" t="inlineStr">
        <is>
          <t>3 Months Ended</t>
        </is>
      </c>
    </row>
    <row r="2">
      <c r="B2" s="2" t="inlineStr">
        <is>
          <t>Mar. 31, 2024</t>
        </is>
      </c>
    </row>
    <row r="3">
      <c r="A3" s="3" t="inlineStr">
        <is>
          <t>LINCENSE FEE PAYABLE</t>
        </is>
      </c>
      <c r="B3" s="4" t="inlineStr">
        <is>
          <t xml:space="preserve"> </t>
        </is>
      </c>
    </row>
    <row r="4">
      <c r="A4" s="4" t="inlineStr">
        <is>
          <t>Schedule of lincense fee payable</t>
        </is>
      </c>
      <c r="B4" s="4" t="inlineStr">
        <is>
          <t xml:space="preserve"> March 31, 2024 December 31, 2023 (Unaudited) License fee payable $ 163,422 $ 161,165 $ 163,422 $ 161,1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ET REVENUE (Tables)</t>
        </is>
      </c>
      <c r="B1" s="2" t="inlineStr">
        <is>
          <t>3 Months Ended</t>
        </is>
      </c>
    </row>
    <row r="2">
      <c r="B2" s="2" t="inlineStr">
        <is>
          <t>Mar. 31, 2024</t>
        </is>
      </c>
    </row>
    <row r="3">
      <c r="A3" s="3" t="inlineStr">
        <is>
          <t>NET REVENUE</t>
        </is>
      </c>
      <c r="B3" s="4" t="inlineStr">
        <is>
          <t xml:space="preserve"> </t>
        </is>
      </c>
    </row>
    <row r="4">
      <c r="A4" s="4" t="inlineStr">
        <is>
          <t>Schedule of revenue</t>
        </is>
      </c>
      <c r="B4" s="4" t="inlineStr">
        <is>
          <t xml:space="preserve"> Three Months Ended March 31, 2024 2023 Telecom services $ 3,477,385 $ 2,108,861 Broadband services 234,001 368,858 Other services 7,608 8,356 Gross Revenue 3,718,994 2,486,074 Less: Discounts (693 ) (579 ) Less: Sales tax (16,044 ) (17,123 ) Total Revenue $ 3,702,258 $ 2,468,372 </t>
        </is>
      </c>
    </row>
    <row r="5">
      <c r="A5" s="4" t="inlineStr">
        <is>
          <t>Schedule of disaggregation of revenue</t>
        </is>
      </c>
      <c r="B5" s="4" t="inlineStr">
        <is>
          <t xml:space="preserve"> Three Months Ended March 31, 2024 2023 Telecom Services: International termination services 3,477,385 2,108,861 $ 3,477,385 $ 2,108,861 Broadband Services: Cable TV and internet services 115,463 134,091 Metro fiber solutions 79,436 100,630 Capacity sale services 39,102 134,137 $ 3,711,386 $ 2,477,7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RECT OPERATING COSTS (Tables)</t>
        </is>
      </c>
      <c r="B1" s="2" t="inlineStr">
        <is>
          <t>3 Months Ended</t>
        </is>
      </c>
    </row>
    <row r="2">
      <c r="B2" s="2" t="inlineStr">
        <is>
          <t>Mar. 31, 2024</t>
        </is>
      </c>
    </row>
    <row r="3">
      <c r="A3" s="3" t="inlineStr">
        <is>
          <t>DIRECT OPERATING COSTS</t>
        </is>
      </c>
      <c r="B3" s="4" t="inlineStr">
        <is>
          <t xml:space="preserve"> </t>
        </is>
      </c>
    </row>
    <row r="4">
      <c r="A4" s="4" t="inlineStr">
        <is>
          <t>Schedule of direct operating costs</t>
        </is>
      </c>
      <c r="B4" s="4" t="inlineStr">
        <is>
          <t xml:space="preserve"> Three months ended March 31, 2024 2023 Interconnect, settlement and other charges $ 3,236,188 $ 1,736,738 Salaries, wages and benefits 127,677 126,697 Bandwidth and other PTCL charges 57,782 61,033 Power consumption and rent 52,346 49,906 Network maintenance and insurance 33,544 9,162 PTA fees 5,147 14,325 Cable license fee 18,559 9,859 Annual spectrum fee 14,881 16,317 Fees and subscriptions 24,827 29,370 Content cost 668 1,096 Security services 914 1,616 Others 9,626 82,658 $ 3,582,159 $ 2,138,82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 (Tables)</t>
        </is>
      </c>
      <c r="B1" s="2" t="inlineStr">
        <is>
          <t>3 Months Ended</t>
        </is>
      </c>
    </row>
    <row r="2">
      <c r="B2" s="2" t="inlineStr">
        <is>
          <t>Mar. 31, 2024</t>
        </is>
      </c>
    </row>
    <row r="3">
      <c r="A3" s="3" t="inlineStr">
        <is>
          <t>FINANCE COST</t>
        </is>
      </c>
      <c r="B3" s="4" t="inlineStr">
        <is>
          <t xml:space="preserve"> </t>
        </is>
      </c>
    </row>
    <row r="4">
      <c r="A4" s="4" t="inlineStr">
        <is>
          <t>Schedule of finance cost</t>
        </is>
      </c>
      <c r="B4" s="4" t="inlineStr">
        <is>
          <t xml:space="preserve"> Three Months Ended March 31, 2024 2023 Unwinding of discount on liabilities $ 30,917 $ 55,883 Interest on term finance certificates 252,290 203,746 Interest on long term loan 116,657 128,792 Interest on short term borrowings 60,401 - Finance charges on lease liabilities 26,541 30,192 Bank charges and commission 6,484 6,482 $ 493,290 $ 425,09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421158</v>
      </c>
      <c r="C4" s="6" t="n">
        <v>-4382235</v>
      </c>
    </row>
    <row r="5">
      <c r="A5" s="3" t="inlineStr">
        <is>
          <t>Adjustment for non-cash charges and other items:</t>
        </is>
      </c>
      <c r="B5" s="4" t="inlineStr">
        <is>
          <t xml:space="preserve"> </t>
        </is>
      </c>
      <c r="C5" s="4" t="inlineStr">
        <is>
          <t xml:space="preserve"> </t>
        </is>
      </c>
    </row>
    <row r="6">
      <c r="A6" s="4" t="inlineStr">
        <is>
          <t>Depreciation and amortization</t>
        </is>
      </c>
      <c r="B6" s="5" t="n">
        <v>778368</v>
      </c>
      <c r="C6" s="5" t="n">
        <v>707176</v>
      </c>
    </row>
    <row r="7">
      <c r="A7" s="4" t="inlineStr">
        <is>
          <t>Interest accretion on liabilities</t>
        </is>
      </c>
      <c r="B7" s="5" t="n">
        <v>462373</v>
      </c>
      <c r="C7" s="5" t="n">
        <v>369213</v>
      </c>
    </row>
    <row r="8">
      <c r="A8" s="4" t="inlineStr">
        <is>
          <t>Post employment benefits</t>
        </is>
      </c>
      <c r="B8" s="5" t="n">
        <v>166662</v>
      </c>
      <c r="C8" s="5" t="n">
        <v>11576</v>
      </c>
    </row>
    <row r="9">
      <c r="A9" s="4" t="inlineStr">
        <is>
          <t>Income on deposits, advances and savings accounts</t>
        </is>
      </c>
      <c r="B9" s="5" t="n">
        <v>-146</v>
      </c>
      <c r="C9" s="5" t="n">
        <v>-168</v>
      </c>
    </row>
    <row r="10">
      <c r="A10" s="4" t="inlineStr">
        <is>
          <t>Exchange loss on liabilities</t>
        </is>
      </c>
      <c r="B10" s="5" t="n">
        <v>0</v>
      </c>
      <c r="C10" s="5" t="n">
        <v>3071100</v>
      </c>
    </row>
    <row r="11">
      <c r="A11" s="3" t="inlineStr">
        <is>
          <t>Changes in operating assets and liabilities:</t>
        </is>
      </c>
      <c r="B11" s="4" t="inlineStr">
        <is>
          <t xml:space="preserve"> </t>
        </is>
      </c>
      <c r="C11" s="4" t="inlineStr">
        <is>
          <t xml:space="preserve"> </t>
        </is>
      </c>
    </row>
    <row r="12">
      <c r="A12" s="4" t="inlineStr">
        <is>
          <t>Stores and spares</t>
        </is>
      </c>
      <c r="B12" s="5" t="n">
        <v>-5487</v>
      </c>
      <c r="C12" s="5" t="n">
        <v>218665</v>
      </c>
    </row>
    <row r="13">
      <c r="A13" s="4" t="inlineStr">
        <is>
          <t>Trade debts</t>
        </is>
      </c>
      <c r="B13" s="5" t="n">
        <v>317903</v>
      </c>
      <c r="C13" s="5" t="n">
        <v>-2363096</v>
      </c>
    </row>
    <row r="14">
      <c r="A14" s="4" t="inlineStr">
        <is>
          <t>Loans and advances</t>
        </is>
      </c>
      <c r="B14" s="5" t="n">
        <v>-436715</v>
      </c>
      <c r="C14" s="5" t="n">
        <v>297858</v>
      </c>
    </row>
    <row r="15">
      <c r="A15" s="4" t="inlineStr">
        <is>
          <t>Short term investment</t>
        </is>
      </c>
      <c r="B15" s="5" t="n">
        <v>0</v>
      </c>
      <c r="C15" s="5" t="n">
        <v>42679</v>
      </c>
    </row>
    <row r="16">
      <c r="A16" s="4" t="inlineStr">
        <is>
          <t>Prepayments</t>
        </is>
      </c>
      <c r="B16" s="5" t="n">
        <v>-15033</v>
      </c>
      <c r="C16" s="5" t="n">
        <v>-10469</v>
      </c>
    </row>
    <row r="17">
      <c r="A17" s="4" t="inlineStr">
        <is>
          <t>Other receivables</t>
        </is>
      </c>
      <c r="B17" s="5" t="n">
        <v>-401220</v>
      </c>
      <c r="C17" s="5" t="n">
        <v>-2656539</v>
      </c>
    </row>
    <row r="18">
      <c r="A18" s="4" t="inlineStr">
        <is>
          <t>Trade and other payables</t>
        </is>
      </c>
      <c r="B18" s="5" t="n">
        <v>101596</v>
      </c>
      <c r="C18" s="5" t="n">
        <v>-4050339</v>
      </c>
    </row>
    <row r="19">
      <c r="A19" s="3" t="inlineStr">
        <is>
          <t>Increase / (Decrease) in non-current liabilities and assets:</t>
        </is>
      </c>
      <c r="B19" s="4" t="inlineStr">
        <is>
          <t xml:space="preserve"> </t>
        </is>
      </c>
      <c r="C19" s="4" t="inlineStr">
        <is>
          <t xml:space="preserve"> </t>
        </is>
      </c>
    </row>
    <row r="20">
      <c r="A20" s="4" t="inlineStr">
        <is>
          <t>Long term deposits and payables</t>
        </is>
      </c>
      <c r="B20" s="5" t="n">
        <v>-456385</v>
      </c>
      <c r="C20" s="5" t="n">
        <v>-181514</v>
      </c>
    </row>
    <row r="21">
      <c r="A21" s="4" t="inlineStr">
        <is>
          <t>Other payables</t>
        </is>
      </c>
      <c r="B21" s="5" t="n">
        <v>368675</v>
      </c>
      <c r="C21" s="5" t="n">
        <v>-531863</v>
      </c>
    </row>
    <row r="22">
      <c r="A22" s="4" t="inlineStr">
        <is>
          <t>Long term loans and other assets</t>
        </is>
      </c>
      <c r="B22" s="5" t="n">
        <v>2149220</v>
      </c>
      <c r="C22" s="5" t="n">
        <v>3541580</v>
      </c>
    </row>
    <row r="23">
      <c r="A23" s="4" t="inlineStr">
        <is>
          <t>Post employment benefits paid</t>
        </is>
      </c>
      <c r="B23" s="5" t="n">
        <v>-5835</v>
      </c>
      <c r="C23" s="5" t="n">
        <v>-1232</v>
      </c>
    </row>
    <row r="24">
      <c r="A24" s="4" t="inlineStr">
        <is>
          <t>Income on deposit and savings accounts</t>
        </is>
      </c>
      <c r="B24" s="5" t="n">
        <v>146</v>
      </c>
      <c r="C24" s="5" t="n">
        <v>168</v>
      </c>
    </row>
    <row r="25">
      <c r="A25" s="4" t="inlineStr">
        <is>
          <t>Lease rental payments</t>
        </is>
      </c>
      <c r="B25" s="5" t="n">
        <v>-35691</v>
      </c>
      <c r="C25" s="5" t="n">
        <v>-27927</v>
      </c>
    </row>
    <row r="26">
      <c r="A26" s="4" t="inlineStr">
        <is>
          <t>Finance cost paid</t>
        </is>
      </c>
      <c r="B26" s="5" t="n">
        <v>-149863</v>
      </c>
      <c r="C26" s="5" t="n">
        <v>-59034</v>
      </c>
    </row>
    <row r="27">
      <c r="A27" s="4" t="inlineStr">
        <is>
          <t>Income tax paid</t>
        </is>
      </c>
      <c r="B27" s="5" t="n">
        <v>-7356</v>
      </c>
      <c r="C27" s="5" t="n">
        <v>-5642</v>
      </c>
    </row>
    <row r="28">
      <c r="A28" s="4" t="inlineStr">
        <is>
          <t>Net cash generated from/(used in) operating activities</t>
        </is>
      </c>
      <c r="B28" s="5" t="n">
        <v>1410055</v>
      </c>
      <c r="C28" s="5" t="n">
        <v>-6010043</v>
      </c>
    </row>
    <row r="29">
      <c r="A29" s="3" t="inlineStr">
        <is>
          <t>CASH FLOWS FROM INVESTING ACTIVITIES</t>
        </is>
      </c>
      <c r="B29" s="4" t="inlineStr">
        <is>
          <t xml:space="preserve"> </t>
        </is>
      </c>
      <c r="C29" s="4" t="inlineStr">
        <is>
          <t xml:space="preserve"> </t>
        </is>
      </c>
    </row>
    <row r="30">
      <c r="A30" s="4" t="inlineStr">
        <is>
          <t>Proceeds from disposal (Payment on purchase) of property and equipment - net</t>
        </is>
      </c>
      <c r="B30" s="5" t="n">
        <v>-43794</v>
      </c>
      <c r="C30" s="5" t="n">
        <v>-9087</v>
      </c>
    </row>
    <row r="31">
      <c r="A31" s="4" t="inlineStr">
        <is>
          <t>Proceeds from the encashment of short term investments</t>
        </is>
      </c>
      <c r="B31" s="5" t="n">
        <v>0</v>
      </c>
      <c r="C31" s="5" t="n">
        <v>0</v>
      </c>
    </row>
    <row r="32">
      <c r="A32" s="4" t="inlineStr">
        <is>
          <t>Net cash used in investing activities</t>
        </is>
      </c>
      <c r="B32" s="5" t="n">
        <v>-43794</v>
      </c>
      <c r="C32" s="5" t="n">
        <v>-9087</v>
      </c>
    </row>
    <row r="33">
      <c r="A33" s="3" t="inlineStr">
        <is>
          <t>CASH FLOWS FROM FINANCING ACTIVITIES</t>
        </is>
      </c>
      <c r="B33" s="4" t="inlineStr">
        <is>
          <t xml:space="preserve"> </t>
        </is>
      </c>
      <c r="C33" s="4" t="inlineStr">
        <is>
          <t xml:space="preserve"> </t>
        </is>
      </c>
    </row>
    <row r="34">
      <c r="A34" s="4" t="inlineStr">
        <is>
          <t>Repayment of term finance certificates</t>
        </is>
      </c>
      <c r="B34" s="5" t="n">
        <v>0</v>
      </c>
      <c r="C34" s="5" t="n">
        <v>0</v>
      </c>
    </row>
    <row r="35">
      <c r="A35" s="4" t="inlineStr">
        <is>
          <t>Repayment of long term financing</t>
        </is>
      </c>
      <c r="B35" s="5" t="n">
        <v>-81150</v>
      </c>
      <c r="C35" s="5" t="n">
        <v>-67237</v>
      </c>
    </row>
    <row r="36">
      <c r="A36" s="4" t="inlineStr">
        <is>
          <t>Net cash used in from financing activities</t>
        </is>
      </c>
      <c r="B36" s="5" t="n">
        <v>-81150</v>
      </c>
      <c r="C36" s="5" t="n">
        <v>-67237</v>
      </c>
    </row>
    <row r="37">
      <c r="A37" s="4" t="inlineStr">
        <is>
          <t>Net increase/(decrease) in Cash and Cash Equivalents</t>
        </is>
      </c>
      <c r="B37" s="5" t="n">
        <v>1285111</v>
      </c>
      <c r="C37" s="5" t="n">
        <v>-6086368</v>
      </c>
    </row>
    <row r="38">
      <c r="A38" s="4" t="inlineStr">
        <is>
          <t>Cash and Restricted Cash at the beginning of the Period</t>
        </is>
      </c>
      <c r="B38" s="5" t="n">
        <v>2566538</v>
      </c>
      <c r="C38" s="5" t="n">
        <v>14772761</v>
      </c>
    </row>
    <row r="39">
      <c r="A39" s="4" t="inlineStr">
        <is>
          <t>Exchange effect</t>
        </is>
      </c>
      <c r="B39" s="5" t="n">
        <v>-980674</v>
      </c>
      <c r="C39" s="5" t="n">
        <v>-6119855</v>
      </c>
    </row>
    <row r="40">
      <c r="A40" s="4" t="inlineStr">
        <is>
          <t>Cash and Restricted Cash at the End of the Period</t>
        </is>
      </c>
      <c r="B40" s="5" t="n">
        <v>2870975</v>
      </c>
      <c r="C40" s="5" t="n">
        <v>2566538</v>
      </c>
    </row>
    <row r="41">
      <c r="A41" s="3" t="inlineStr">
        <is>
          <t>SUPPLEMENTAL INFORMATION - Cash paid during the period for:</t>
        </is>
      </c>
      <c r="B41" s="4" t="inlineStr">
        <is>
          <t xml:space="preserve"> </t>
        </is>
      </c>
      <c r="C41" s="4" t="inlineStr">
        <is>
          <t xml:space="preserve"> </t>
        </is>
      </c>
    </row>
    <row r="42">
      <c r="A42" s="4" t="inlineStr">
        <is>
          <t>Income taxes</t>
        </is>
      </c>
      <c r="B42" s="5" t="n">
        <v>-7356</v>
      </c>
      <c r="C42" s="5" t="n">
        <v>-5642</v>
      </c>
    </row>
    <row r="43">
      <c r="A43" s="4" t="inlineStr">
        <is>
          <t>Interest</t>
        </is>
      </c>
      <c r="B43" s="6" t="n">
        <v>-149863</v>
      </c>
      <c r="C43" s="6" t="n">
        <v>-590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TAXATION (Tables)</t>
        </is>
      </c>
      <c r="B1" s="2" t="inlineStr">
        <is>
          <t>3 Months Ended</t>
        </is>
      </c>
    </row>
    <row r="2">
      <c r="B2" s="2" t="inlineStr">
        <is>
          <t>Mar. 31, 2024</t>
        </is>
      </c>
    </row>
    <row r="3">
      <c r="A3" s="3" t="inlineStr">
        <is>
          <t>TAXATION</t>
        </is>
      </c>
      <c r="B3" s="4" t="inlineStr">
        <is>
          <t xml:space="preserve"> </t>
        </is>
      </c>
    </row>
    <row r="4">
      <c r="A4" s="4" t="inlineStr">
        <is>
          <t>Schedule of income tax provision</t>
        </is>
      </c>
      <c r="B4" s="4" t="inlineStr">
        <is>
          <t xml:space="preserve"> Three Months Ended March 31, 2024 2023 Current provision For the period $ 45,446 $ 39,108 Prior periods - - Total current provision 45,446 39,108 Deferred provision - - Total provision $ 45,446 $ 39,108 </t>
        </is>
      </c>
    </row>
    <row r="5">
      <c r="A5" s="4" t="inlineStr">
        <is>
          <t>Schedule of provision for current taxation</t>
        </is>
      </c>
      <c r="B5" s="4" t="inlineStr">
        <is>
          <t xml:space="preserve"> Three Months Ended March 31, 2024 2023 Current provision Federal $ - $ - State - - Foreign 45,446 39,108 Total current provision 45,446 39,108 Deferred Federal - - State - - Foreign - - Total provision $ 45,446 $ 39,108 </t>
        </is>
      </c>
    </row>
    <row r="6">
      <c r="A6" s="4" t="inlineStr">
        <is>
          <t>Schedule of deferred income taxes</t>
        </is>
      </c>
      <c r="B6" s="4" t="inlineStr">
        <is>
          <t xml:space="preserve"> March 31, 2024 December 31, 2023 Unaudited Asset for deferred taxation comprising temporary differences related to: Unused tax losses $ 12,085,438 $ 11,939,320 Provision for doubtful debts 3,254,316 3,228,272 Post employment benefits 211,630 209,936 Provision for stores and spares &amp; stock-in-trade 4,187 4,154 Provision for doubtful advances and other receivables 280,852 278,605 15,836,423 15,660,287 Liability for deferred taxation comprising temporary differences on other liabilities (7,329,503 ) (7,270,849 ) Deferred tax asset $ 8,506,919 $ 8,389,43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IES (Tables)</t>
        </is>
      </c>
      <c r="B1" s="2" t="inlineStr">
        <is>
          <t>3 Months Ended</t>
        </is>
      </c>
    </row>
    <row r="2">
      <c r="B2" s="2" t="inlineStr">
        <is>
          <t>Mar. 31, 2024</t>
        </is>
      </c>
    </row>
    <row r="3">
      <c r="A3" s="3" t="inlineStr">
        <is>
          <t>RELATED PARTIES</t>
        </is>
      </c>
      <c r="B3" s="4" t="inlineStr">
        <is>
          <t xml:space="preserve"> </t>
        </is>
      </c>
    </row>
    <row r="4">
      <c r="A4" s="4" t="inlineStr">
        <is>
          <t>Schedule of related parties</t>
        </is>
      </c>
      <c r="B4" s="4" t="inlineStr">
        <is>
          <t xml:space="preserve"> March 31, 2024 December 31, 2023 (Unaudited) Worldcall Business Solutions (Private) Expense borne on behalf of associate $ - $ 10,194 Worldcall Business Solutions (Private) Limited Interest charged during the year $ 21,332 $ 11,756 Worldcall Cable (Private) Limited Interest charged during the year $ 489 $ 771 ACME Telecom (Private) Limited Interest charged during the year $ - $ 4 Worldcall Ride Hail (Private) Limited Expenses borne on behalf of associate $ 4 $ - Interest charges 4 8 Key management personnel Advances against expenses disbursed (adjusted) - net Advances against expenses disbursed / (adjusted) - net $ (1,410 ) $ 49,667 Balances (Due to) Due from Related Parties March 31, 2024 December 31, 2023 (Unaudited) Worldcall Business Solutions (Private) Limited Other receivable $ 515,964 $ 398,926 Worldcall Cable (Private) Limited Other receivable $ 11,846 $ 9,447 AMB Management Consultants (Pvt.) Ltd Other(payable) receivable $ (212,674 ) $ (210,431 ) ACME Telecom (Private) Limited Other receivable $ - $ 134 Worldcall Ride Hail (Private) Limited Other receivable $ 93 $ 8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tails Narrative) - Worldcall Holding Inc. [Member]</t>
        </is>
      </c>
      <c r="B1" s="2" t="inlineStr">
        <is>
          <t>3 Months Ended</t>
        </is>
      </c>
    </row>
    <row r="2">
      <c r="B2" s="2" t="inlineStr">
        <is>
          <t>Mar. 31, 2024 $ / shares shares</t>
        </is>
      </c>
    </row>
    <row r="3">
      <c r="A3" s="4" t="inlineStr">
        <is>
          <t>Description of agreement of stock</t>
        </is>
      </c>
      <c r="B3" s="4" t="inlineStr">
        <is>
          <t>such non-commencement of trading shall forthwith entitle the WHI stockholders to cancel, reverse and unwind the Overall Transaction, in consequence, whereof the 117,299,473 shares of the Company, representing eighty-five percent (85%) of the voting power in the Company, that are held by the WHI Stockholders shall be returned to the EBI Shareholders, and all of the WorldCall Services Limited shares and the Ferret Consulting shares that are then held by the Company shall be returned to the WHI Stockholders, at no further cost to either side involved</t>
        </is>
      </c>
    </row>
    <row r="4">
      <c r="A4" s="4" t="inlineStr">
        <is>
          <t>Assets, properties, business and goodwill exchanged into common stocks | shares</t>
        </is>
      </c>
      <c r="B4" s="5" t="n">
        <v>117299473</v>
      </c>
    </row>
    <row r="5">
      <c r="A5" s="4" t="inlineStr">
        <is>
          <t>Issued price per share | $ / shares | $ / shares</t>
        </is>
      </c>
      <c r="B5" s="7" t="n">
        <v>0.0001</v>
      </c>
    </row>
    <row r="6">
      <c r="A6" s="4" t="inlineStr">
        <is>
          <t>Percentage of voting shares</t>
        </is>
      </c>
      <c r="B6" s="9" t="n">
        <v>0.8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SIS OF PREPARATION OF CONSOLIDATED FINANCIAL STATEMENTS (Details Narrative)</t>
        </is>
      </c>
      <c r="B1" s="2" t="inlineStr">
        <is>
          <t>Mar. 31, 2024</t>
        </is>
      </c>
      <c r="C1" s="2" t="inlineStr">
        <is>
          <t>Dec. 31, 2023</t>
        </is>
      </c>
    </row>
    <row r="2">
      <c r="A2" s="3" t="inlineStr">
        <is>
          <t>BASIS OF PREPARATION OF CONSOLIDATED FINANCIAL STATEMENTS</t>
        </is>
      </c>
      <c r="B2" s="4" t="inlineStr">
        <is>
          <t xml:space="preserve"> </t>
        </is>
      </c>
      <c r="C2" s="4" t="inlineStr">
        <is>
          <t xml:space="preserve"> </t>
        </is>
      </c>
    </row>
    <row r="3">
      <c r="A3" s="4" t="inlineStr">
        <is>
          <t>USD/PKR exchange rates</t>
        </is>
      </c>
      <c r="B3" s="10" t="n">
        <v>282.4</v>
      </c>
      <c r="C3" s="10" t="n">
        <v>28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ACQUISITIONS (Details) - USD ($)</t>
        </is>
      </c>
      <c r="B1" s="2" t="inlineStr">
        <is>
          <t>Mar. 31, 2024</t>
        </is>
      </c>
      <c r="C1" s="2" t="inlineStr">
        <is>
          <t>Dec. 31, 2023</t>
        </is>
      </c>
    </row>
    <row r="2">
      <c r="A2" s="4" t="inlineStr">
        <is>
          <t>Trade and other receivables</t>
        </is>
      </c>
      <c r="B2" s="6" t="n">
        <v>2521503</v>
      </c>
      <c r="C2" s="6" t="n">
        <v>2120283</v>
      </c>
    </row>
    <row r="3">
      <c r="A3" s="4" t="inlineStr">
        <is>
          <t>Short term investment</t>
        </is>
      </c>
      <c r="B3" s="5" t="n">
        <v>961984</v>
      </c>
      <c r="C3" s="5" t="n">
        <v>149427</v>
      </c>
    </row>
    <row r="4">
      <c r="A4" s="4" t="inlineStr">
        <is>
          <t>Short term borrowings</t>
        </is>
      </c>
      <c r="B4" s="5" t="n">
        <v>-1110075</v>
      </c>
      <c r="C4" s="6" t="n">
        <v>-1507307</v>
      </c>
    </row>
    <row r="5">
      <c r="A5" s="4" t="inlineStr">
        <is>
          <t>30-Nov-2021 [Member] | Ferret [Member]</t>
        </is>
      </c>
      <c r="B5" s="4" t="inlineStr">
        <is>
          <t xml:space="preserve"> </t>
        </is>
      </c>
      <c r="C5" s="4" t="inlineStr">
        <is>
          <t xml:space="preserve"> </t>
        </is>
      </c>
    </row>
    <row r="6">
      <c r="A6" s="4" t="inlineStr">
        <is>
          <t>Property and equipment</t>
        </is>
      </c>
      <c r="B6" s="5" t="n">
        <v>0</v>
      </c>
      <c r="C6" s="4" t="inlineStr">
        <is>
          <t xml:space="preserve"> </t>
        </is>
      </c>
    </row>
    <row r="7">
      <c r="A7" s="4" t="inlineStr">
        <is>
          <t>Long term loans assets</t>
        </is>
      </c>
      <c r="B7" s="5" t="n">
        <v>16576630</v>
      </c>
      <c r="C7" s="4" t="inlineStr">
        <is>
          <t xml:space="preserve"> </t>
        </is>
      </c>
    </row>
    <row r="8">
      <c r="A8" s="4" t="inlineStr">
        <is>
          <t>Long term investments</t>
        </is>
      </c>
      <c r="B8" s="5" t="n">
        <v>5849298</v>
      </c>
      <c r="C8" s="4" t="inlineStr">
        <is>
          <t xml:space="preserve"> </t>
        </is>
      </c>
    </row>
    <row r="9">
      <c r="A9" s="4" t="inlineStr">
        <is>
          <t>Receivable from associates</t>
        </is>
      </c>
      <c r="B9" s="5" t="n">
        <v>0</v>
      </c>
      <c r="C9" s="4" t="inlineStr">
        <is>
          <t xml:space="preserve"> </t>
        </is>
      </c>
    </row>
    <row r="10">
      <c r="A10" s="4" t="inlineStr">
        <is>
          <t>Trade and other receivables</t>
        </is>
      </c>
      <c r="B10" s="5" t="n">
        <v>59581</v>
      </c>
      <c r="C10" s="4" t="inlineStr">
        <is>
          <t xml:space="preserve"> </t>
        </is>
      </c>
    </row>
    <row r="11">
      <c r="A11" s="4" t="inlineStr">
        <is>
          <t>Short term investment</t>
        </is>
      </c>
      <c r="B11" s="5" t="n">
        <v>4875764</v>
      </c>
      <c r="C11" s="4" t="inlineStr">
        <is>
          <t xml:space="preserve"> </t>
        </is>
      </c>
    </row>
    <row r="12">
      <c r="A12" s="4" t="inlineStr">
        <is>
          <t>Cash and bank balances</t>
        </is>
      </c>
      <c r="B12" s="5" t="n">
        <v>375600</v>
      </c>
      <c r="C12" s="4" t="inlineStr">
        <is>
          <t xml:space="preserve"> </t>
        </is>
      </c>
    </row>
    <row r="13">
      <c r="A13" s="4" t="inlineStr">
        <is>
          <t>Total assets acquired</t>
        </is>
      </c>
      <c r="B13" s="5" t="n">
        <v>27736873</v>
      </c>
      <c r="C13" s="4" t="inlineStr">
        <is>
          <t xml:space="preserve"> </t>
        </is>
      </c>
    </row>
    <row r="14">
      <c r="A14" s="4" t="inlineStr">
        <is>
          <t>Long term loans - liabilities</t>
        </is>
      </c>
      <c r="B14" s="5" t="n">
        <v>0</v>
      </c>
      <c r="C14" s="4" t="inlineStr">
        <is>
          <t xml:space="preserve"> </t>
        </is>
      </c>
    </row>
    <row r="15">
      <c r="A15" s="4" t="inlineStr">
        <is>
          <t>Loan from directors</t>
        </is>
      </c>
      <c r="B15" s="5" t="n">
        <v>0</v>
      </c>
      <c r="C15" s="4" t="inlineStr">
        <is>
          <t xml:space="preserve"> </t>
        </is>
      </c>
    </row>
    <row r="16">
      <c r="A16" s="4" t="inlineStr">
        <is>
          <t>long term payables</t>
        </is>
      </c>
      <c r="B16" s="5" t="n">
        <v>-1613556</v>
      </c>
      <c r="C16" s="4" t="inlineStr">
        <is>
          <t xml:space="preserve"> </t>
        </is>
      </c>
    </row>
    <row r="17">
      <c r="A17" s="4" t="inlineStr">
        <is>
          <t>Short term borrowings</t>
        </is>
      </c>
      <c r="B17" s="5" t="n">
        <v>-47993</v>
      </c>
      <c r="C17" s="4" t="inlineStr">
        <is>
          <t xml:space="preserve"> </t>
        </is>
      </c>
    </row>
    <row r="18">
      <c r="A18" s="4" t="inlineStr">
        <is>
          <t>Accrued interest</t>
        </is>
      </c>
      <c r="B18" s="5" t="n">
        <v>-84972</v>
      </c>
      <c r="C18" s="4" t="inlineStr">
        <is>
          <t xml:space="preserve"> </t>
        </is>
      </c>
    </row>
    <row r="19">
      <c r="A19" s="4" t="inlineStr">
        <is>
          <t>Trade and Other Payables</t>
        </is>
      </c>
      <c r="B19" s="5" t="n">
        <v>-1348</v>
      </c>
      <c r="C19" s="4" t="inlineStr">
        <is>
          <t xml:space="preserve"> </t>
        </is>
      </c>
    </row>
    <row r="20">
      <c r="A20" s="4" t="inlineStr">
        <is>
          <t>Provision for taxation</t>
        </is>
      </c>
      <c r="B20" s="5" t="n">
        <v>0</v>
      </c>
      <c r="C20" s="4" t="inlineStr">
        <is>
          <t xml:space="preserve"> </t>
        </is>
      </c>
    </row>
    <row r="21">
      <c r="A21" s="4" t="inlineStr">
        <is>
          <t>Net liability assumed</t>
        </is>
      </c>
      <c r="B21" s="5" t="n">
        <v>-1747869</v>
      </c>
      <c r="C21" s="4" t="inlineStr">
        <is>
          <t xml:space="preserve"> </t>
        </is>
      </c>
    </row>
    <row r="22">
      <c r="A22" s="4" t="inlineStr">
        <is>
          <t>Net assets acquired</t>
        </is>
      </c>
      <c r="B22" s="5" t="n">
        <v>25989004</v>
      </c>
      <c r="C22" s="4" t="inlineStr">
        <is>
          <t xml:space="preserve"> </t>
        </is>
      </c>
    </row>
    <row r="23">
      <c r="A23" s="4" t="inlineStr">
        <is>
          <t>30-Nov-2021 [Member] | WSL [Member]</t>
        </is>
      </c>
      <c r="B23" s="4" t="inlineStr">
        <is>
          <t xml:space="preserve"> </t>
        </is>
      </c>
      <c r="C23" s="4" t="inlineStr">
        <is>
          <t xml:space="preserve"> </t>
        </is>
      </c>
    </row>
    <row r="24">
      <c r="A24" s="4" t="inlineStr">
        <is>
          <t>Property and equipment</t>
        </is>
      </c>
      <c r="B24" s="5" t="n">
        <v>30983</v>
      </c>
      <c r="C24" s="4" t="inlineStr">
        <is>
          <t xml:space="preserve"> </t>
        </is>
      </c>
    </row>
    <row r="25">
      <c r="A25" s="4" t="inlineStr">
        <is>
          <t>Long term loans assets</t>
        </is>
      </c>
      <c r="B25" s="5" t="n">
        <v>2987911</v>
      </c>
      <c r="C25" s="4" t="inlineStr">
        <is>
          <t xml:space="preserve"> </t>
        </is>
      </c>
    </row>
    <row r="26">
      <c r="A26" s="4" t="inlineStr">
        <is>
          <t>Long term investments</t>
        </is>
      </c>
      <c r="B26" s="5" t="n">
        <v>5197957</v>
      </c>
      <c r="C26" s="4" t="inlineStr">
        <is>
          <t xml:space="preserve"> </t>
        </is>
      </c>
    </row>
    <row r="27">
      <c r="A27" s="4" t="inlineStr">
        <is>
          <t>Receivable from associates</t>
        </is>
      </c>
      <c r="B27" s="5" t="n">
        <v>7216311</v>
      </c>
      <c r="C27" s="4" t="inlineStr">
        <is>
          <t xml:space="preserve"> </t>
        </is>
      </c>
    </row>
    <row r="28">
      <c r="A28" s="4" t="inlineStr">
        <is>
          <t>Trade and other receivables</t>
        </is>
      </c>
      <c r="B28" s="5" t="n">
        <v>411002</v>
      </c>
      <c r="C28" s="4" t="inlineStr">
        <is>
          <t xml:space="preserve"> </t>
        </is>
      </c>
    </row>
    <row r="29">
      <c r="A29" s="4" t="inlineStr">
        <is>
          <t>Short term investment</t>
        </is>
      </c>
      <c r="B29" s="5" t="n">
        <v>10679</v>
      </c>
      <c r="C29" s="4" t="inlineStr">
        <is>
          <t xml:space="preserve"> </t>
        </is>
      </c>
    </row>
    <row r="30">
      <c r="A30" s="4" t="inlineStr">
        <is>
          <t>Cash and bank balances</t>
        </is>
      </c>
      <c r="B30" s="5" t="n">
        <v>20753</v>
      </c>
      <c r="C30" s="4" t="inlineStr">
        <is>
          <t xml:space="preserve"> </t>
        </is>
      </c>
    </row>
    <row r="31">
      <c r="A31" s="4" t="inlineStr">
        <is>
          <t>Total assets acquired</t>
        </is>
      </c>
      <c r="B31" s="5" t="n">
        <v>15875596</v>
      </c>
      <c r="C31" s="4" t="inlineStr">
        <is>
          <t xml:space="preserve"> </t>
        </is>
      </c>
    </row>
    <row r="32">
      <c r="A32" s="4" t="inlineStr">
        <is>
          <t>long term payables</t>
        </is>
      </c>
      <c r="B32" s="5" t="n">
        <v>-4814974</v>
      </c>
      <c r="C32" s="4" t="inlineStr">
        <is>
          <t xml:space="preserve"> </t>
        </is>
      </c>
    </row>
    <row r="33">
      <c r="A33" s="4" t="inlineStr">
        <is>
          <t>Short term borrowings</t>
        </is>
      </c>
      <c r="B33" s="5" t="n">
        <v>-2113637</v>
      </c>
      <c r="C33" s="4" t="inlineStr">
        <is>
          <t xml:space="preserve"> </t>
        </is>
      </c>
    </row>
    <row r="34">
      <c r="A34" s="4" t="inlineStr">
        <is>
          <t>Accrued interest</t>
        </is>
      </c>
      <c r="B34" s="5" t="n">
        <v>-1897713</v>
      </c>
      <c r="C34" s="4" t="inlineStr">
        <is>
          <t xml:space="preserve"> </t>
        </is>
      </c>
    </row>
    <row r="35">
      <c r="A35" s="4" t="inlineStr">
        <is>
          <t>Trade and Other Payables</t>
        </is>
      </c>
      <c r="B35" s="5" t="n">
        <v>-15787</v>
      </c>
      <c r="C35" s="4" t="inlineStr">
        <is>
          <t xml:space="preserve"> </t>
        </is>
      </c>
    </row>
    <row r="36">
      <c r="A36" s="4" t="inlineStr">
        <is>
          <t>Provision for taxation</t>
        </is>
      </c>
      <c r="B36" s="5" t="n">
        <v>-9645</v>
      </c>
      <c r="C36" s="4" t="inlineStr">
        <is>
          <t xml:space="preserve"> </t>
        </is>
      </c>
    </row>
    <row r="37">
      <c r="A37" s="4" t="inlineStr">
        <is>
          <t>Net assets acquired</t>
        </is>
      </c>
      <c r="B37" s="5" t="n">
        <v>-1013233</v>
      </c>
      <c r="C37" s="4" t="inlineStr">
        <is>
          <t xml:space="preserve"> </t>
        </is>
      </c>
    </row>
    <row r="38">
      <c r="A38" s="4" t="inlineStr">
        <is>
          <t>Long term loans - Liabilities</t>
        </is>
      </c>
      <c r="B38" s="5" t="n">
        <v>-6163627</v>
      </c>
      <c r="C38" s="4" t="inlineStr">
        <is>
          <t xml:space="preserve"> </t>
        </is>
      </c>
    </row>
    <row r="39">
      <c r="A39" s="4" t="inlineStr">
        <is>
          <t>Loan from directors</t>
        </is>
      </c>
      <c r="B39" s="5" t="n">
        <v>-1873446</v>
      </c>
      <c r="C39" s="4" t="inlineStr">
        <is>
          <t xml:space="preserve"> </t>
        </is>
      </c>
    </row>
    <row r="40">
      <c r="A40" s="4" t="inlineStr">
        <is>
          <t>Net liability assumed</t>
        </is>
      </c>
      <c r="B40" s="6" t="n">
        <v>-16888829</v>
      </c>
      <c r="C4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ACQUISITIONS (Details Narrative) - 30-Nov-2021 [Member]</t>
        </is>
      </c>
      <c r="B1" s="2" t="inlineStr">
        <is>
          <t>Nov. 30, 2021 shares</t>
        </is>
      </c>
    </row>
    <row r="2">
      <c r="A2" s="4" t="inlineStr">
        <is>
          <t>Ferret [Member]</t>
        </is>
      </c>
      <c r="B2" s="4" t="inlineStr">
        <is>
          <t xml:space="preserve"> </t>
        </is>
      </c>
    </row>
    <row r="3">
      <c r="A3" s="4" t="inlineStr">
        <is>
          <t>Shares Swap</t>
        </is>
      </c>
      <c r="B3" s="5" t="n">
        <v>100000</v>
      </c>
    </row>
    <row r="4">
      <c r="A4" s="4" t="inlineStr">
        <is>
          <t>WSL [Member]</t>
        </is>
      </c>
      <c r="B4" s="4" t="inlineStr">
        <is>
          <t xml:space="preserve"> </t>
        </is>
      </c>
    </row>
    <row r="5">
      <c r="A5" s="4" t="inlineStr">
        <is>
          <t>Shares Swap</t>
        </is>
      </c>
      <c r="B5" s="5" t="n">
        <v>1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CASH AND BANK (Details) - USD ($)</t>
        </is>
      </c>
      <c r="B1" s="2" t="inlineStr">
        <is>
          <t>Mar. 31, 2024</t>
        </is>
      </c>
      <c r="C1" s="2" t="inlineStr">
        <is>
          <t>Dec. 31, 2023</t>
        </is>
      </c>
    </row>
    <row r="2">
      <c r="A2" s="4" t="inlineStr">
        <is>
          <t>Cash at bank</t>
        </is>
      </c>
      <c r="B2" s="6" t="n">
        <v>457096</v>
      </c>
      <c r="C2" s="6" t="n">
        <v>908097</v>
      </c>
    </row>
    <row r="3">
      <c r="A3" s="4" t="inlineStr">
        <is>
          <t>Total Cash at bank</t>
        </is>
      </c>
      <c r="B3" s="5" t="n">
        <v>443076</v>
      </c>
      <c r="C3" s="5" t="n">
        <v>861374</v>
      </c>
    </row>
    <row r="4">
      <c r="A4" s="4" t="inlineStr">
        <is>
          <t>Current Accounts [Member]</t>
        </is>
      </c>
      <c r="B4" s="4" t="inlineStr">
        <is>
          <t xml:space="preserve"> </t>
        </is>
      </c>
      <c r="C4" s="4" t="inlineStr">
        <is>
          <t xml:space="preserve"> </t>
        </is>
      </c>
    </row>
    <row r="5">
      <c r="A5" s="4" t="inlineStr">
        <is>
          <t>Cash at bank</t>
        </is>
      </c>
      <c r="B5" s="5" t="n">
        <v>439131</v>
      </c>
      <c r="C5" s="5" t="n">
        <v>844553</v>
      </c>
    </row>
    <row r="6">
      <c r="A6" s="4" t="inlineStr">
        <is>
          <t>Saving Accounts [Member]</t>
        </is>
      </c>
      <c r="B6" s="4" t="inlineStr">
        <is>
          <t xml:space="preserve"> </t>
        </is>
      </c>
      <c r="C6" s="4" t="inlineStr">
        <is>
          <t xml:space="preserve"> </t>
        </is>
      </c>
    </row>
    <row r="7">
      <c r="A7" s="4" t="inlineStr">
        <is>
          <t>Cash at bank</t>
        </is>
      </c>
      <c r="B7" s="5" t="n">
        <v>3945</v>
      </c>
      <c r="C7" s="5" t="n">
        <v>16822</v>
      </c>
    </row>
    <row r="8">
      <c r="A8" s="4" t="inlineStr">
        <is>
          <t>Cash In Hand [Member]</t>
        </is>
      </c>
      <c r="B8" s="4" t="inlineStr">
        <is>
          <t xml:space="preserve"> </t>
        </is>
      </c>
      <c r="C8" s="4" t="inlineStr">
        <is>
          <t xml:space="preserve"> </t>
        </is>
      </c>
    </row>
    <row r="9">
      <c r="A9" s="4" t="inlineStr">
        <is>
          <t>Cash at bank</t>
        </is>
      </c>
      <c r="B9" s="5" t="n">
        <v>11384</v>
      </c>
      <c r="C9" s="5" t="n">
        <v>9540</v>
      </c>
    </row>
    <row r="10">
      <c r="A10" s="4" t="inlineStr">
        <is>
          <t>Pay Order In Hand [Member]</t>
        </is>
      </c>
      <c r="B10" s="4" t="inlineStr">
        <is>
          <t xml:space="preserve"> </t>
        </is>
      </c>
      <c r="C10" s="4" t="inlineStr">
        <is>
          <t xml:space="preserve"> </t>
        </is>
      </c>
    </row>
    <row r="11">
      <c r="A11" s="4" t="inlineStr">
        <is>
          <t>Cash at bank</t>
        </is>
      </c>
      <c r="B11" s="6" t="n">
        <v>2636</v>
      </c>
      <c r="C11" s="6" t="n">
        <v>371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RESTRICTED CASH (Details) - USD ($)</t>
        </is>
      </c>
      <c r="B1" s="2" t="inlineStr">
        <is>
          <t>Mar. 31, 2024</t>
        </is>
      </c>
      <c r="C1" s="2" t="inlineStr">
        <is>
          <t>Dec. 31, 2023</t>
        </is>
      </c>
    </row>
    <row r="2">
      <c r="A2" s="3" t="inlineStr">
        <is>
          <t>RESTRICTED CASH</t>
        </is>
      </c>
      <c r="B2" s="4" t="inlineStr">
        <is>
          <t xml:space="preserve"> </t>
        </is>
      </c>
      <c r="C2" s="4" t="inlineStr">
        <is>
          <t xml:space="preserve"> </t>
        </is>
      </c>
    </row>
    <row r="3">
      <c r="A3" s="4" t="inlineStr">
        <is>
          <t>Deposit in escrow account</t>
        </is>
      </c>
      <c r="B3" s="6" t="n">
        <v>2188047</v>
      </c>
      <c r="C3" s="6" t="n">
        <v>2157829</v>
      </c>
    </row>
    <row r="4">
      <c r="A4" s="4" t="inlineStr">
        <is>
          <t>Margin and other deposits</t>
        </is>
      </c>
      <c r="B4" s="5" t="n">
        <v>225831</v>
      </c>
      <c r="C4" s="5" t="n">
        <v>195613</v>
      </c>
    </row>
    <row r="5">
      <c r="A5" s="4" t="inlineStr">
        <is>
          <t>Restricted cash net</t>
        </is>
      </c>
      <c r="B5" s="6" t="n">
        <v>2413878</v>
      </c>
      <c r="C5" s="6" t="n">
        <v>23534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STRICTED CASH (Details Narrative) - USD ($)</t>
        </is>
      </c>
      <c r="B1" s="2" t="inlineStr">
        <is>
          <t>Mar. 31, 2024</t>
        </is>
      </c>
      <c r="C1" s="2" t="inlineStr">
        <is>
          <t>Dec. 31, 2023</t>
        </is>
      </c>
    </row>
    <row r="2">
      <c r="A2" s="4" t="inlineStr">
        <is>
          <t>Other deposits</t>
        </is>
      </c>
      <c r="B2" s="6" t="n">
        <v>1417510</v>
      </c>
      <c r="C2" s="6" t="n">
        <v>1873896</v>
      </c>
    </row>
    <row r="3">
      <c r="A3" s="4" t="inlineStr">
        <is>
          <t>Cort Of Law [Member]</t>
        </is>
      </c>
      <c r="B3" s="4" t="inlineStr">
        <is>
          <t xml:space="preserve"> </t>
        </is>
      </c>
      <c r="C3" s="4" t="inlineStr">
        <is>
          <t xml:space="preserve"> </t>
        </is>
      </c>
    </row>
    <row r="4">
      <c r="A4" s="4" t="inlineStr">
        <is>
          <t>Other deposits</t>
        </is>
      </c>
      <c r="B4" s="6" t="n">
        <v>71813</v>
      </c>
      <c r="C4" s="6" t="n">
        <v>881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ACCOUNTS RECEIVABLE NET (Details) - USD ($)</t>
        </is>
      </c>
      <c r="B1" s="2" t="inlineStr">
        <is>
          <t>Mar. 31, 2024</t>
        </is>
      </c>
      <c r="C1" s="2" t="inlineStr">
        <is>
          <t>Dec. 31, 2023</t>
        </is>
      </c>
    </row>
    <row r="2">
      <c r="A2" s="3" t="inlineStr">
        <is>
          <t>ACCOUNTS RECEIVABLE NET</t>
        </is>
      </c>
      <c r="B2" s="4" t="inlineStr">
        <is>
          <t xml:space="preserve"> </t>
        </is>
      </c>
      <c r="C2" s="4" t="inlineStr">
        <is>
          <t xml:space="preserve"> </t>
        </is>
      </c>
    </row>
    <row r="3">
      <c r="A3" s="4" t="inlineStr">
        <is>
          <t>Considered good - unsecured</t>
        </is>
      </c>
      <c r="B3" s="6" t="n">
        <v>3727582</v>
      </c>
      <c r="C3" s="6" t="n">
        <v>4045485</v>
      </c>
    </row>
    <row r="4">
      <c r="A4" s="4" t="inlineStr">
        <is>
          <t>Considered doubtful - unsecured</t>
        </is>
      </c>
      <c r="B4" s="5" t="n">
        <v>2314316</v>
      </c>
      <c r="C4" s="5" t="n">
        <v>2314316</v>
      </c>
    </row>
    <row r="5">
      <c r="A5" s="4" t="inlineStr">
        <is>
          <t>Accounts receivable, gross</t>
        </is>
      </c>
      <c r="B5" s="5" t="n">
        <v>6041898</v>
      </c>
      <c r="C5" s="5" t="n">
        <v>6359801</v>
      </c>
    </row>
    <row r="6">
      <c r="A6" s="4" t="inlineStr">
        <is>
          <t>Less: Provision for expected credit loss</t>
        </is>
      </c>
      <c r="B6" s="5" t="n">
        <v>-2314316</v>
      </c>
      <c r="C6" s="5" t="n">
        <v>-2314316</v>
      </c>
    </row>
    <row r="7">
      <c r="A7" s="4" t="inlineStr">
        <is>
          <t>Accounts receivable, net</t>
        </is>
      </c>
      <c r="B7" s="6" t="n">
        <v>3727582</v>
      </c>
      <c r="C7" s="6" t="n">
        <v>40454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 OF COMPREHENSIVE LOSS (UNAUDITED) - USD ($)</t>
        </is>
      </c>
      <c r="B1" s="2" t="inlineStr">
        <is>
          <t>3 Months Ended</t>
        </is>
      </c>
    </row>
    <row r="2">
      <c r="B2" s="2" t="inlineStr">
        <is>
          <t>Mar. 31, 2024</t>
        </is>
      </c>
      <c r="C2" s="2" t="inlineStr">
        <is>
          <t>Mar. 31, 2023</t>
        </is>
      </c>
    </row>
    <row r="3">
      <c r="A3" s="3" t="inlineStr">
        <is>
          <t>CONSOLIDATED STATEMENT OF COMPREHENSIVE LOSS (UNAUDITED)</t>
        </is>
      </c>
      <c r="B3" s="4" t="inlineStr">
        <is>
          <t xml:space="preserve"> </t>
        </is>
      </c>
      <c r="C3" s="4" t="inlineStr">
        <is>
          <t xml:space="preserve"> </t>
        </is>
      </c>
    </row>
    <row r="4">
      <c r="A4" s="4" t="inlineStr">
        <is>
          <t>NET LOSS</t>
        </is>
      </c>
      <c r="B4" s="6" t="n">
        <v>-1421158</v>
      </c>
      <c r="C4" s="6" t="n">
        <v>-4382235</v>
      </c>
    </row>
    <row r="5">
      <c r="A5" s="3" t="inlineStr">
        <is>
          <t>Items that will not be reclassified to profit or loss:</t>
        </is>
      </c>
      <c r="B5" s="4" t="inlineStr">
        <is>
          <t xml:space="preserve"> </t>
        </is>
      </c>
      <c r="C5" s="4" t="inlineStr">
        <is>
          <t xml:space="preserve"> </t>
        </is>
      </c>
    </row>
    <row r="6">
      <c r="A6" s="4" t="inlineStr">
        <is>
          <t>Remeasurement of post employment benefit obligations - net of tax</t>
        </is>
      </c>
      <c r="B6" s="5" t="n">
        <v>0</v>
      </c>
      <c r="C6" s="5" t="n">
        <v>0</v>
      </c>
    </row>
    <row r="7">
      <c r="A7" s="4" t="inlineStr">
        <is>
          <t>Changes in fair value of financial assets through other comprehensive income</t>
        </is>
      </c>
      <c r="B7" s="5" t="n">
        <v>-1691</v>
      </c>
      <c r="C7" s="5" t="n">
        <v>-499434</v>
      </c>
    </row>
    <row r="8">
      <c r="A8" s="4" t="inlineStr">
        <is>
          <t>Foreign currency translation adjustment</t>
        </is>
      </c>
      <c r="B8" s="5" t="n">
        <v>-33804</v>
      </c>
      <c r="C8" s="5" t="n">
        <v>2913595</v>
      </c>
    </row>
    <row r="9">
      <c r="A9" s="4" t="inlineStr">
        <is>
          <t>Other Comprehensive (loss)/ income - net of tax</t>
        </is>
      </c>
      <c r="B9" s="5" t="n">
        <v>-35495</v>
      </c>
      <c r="C9" s="5" t="n">
        <v>2414161</v>
      </c>
    </row>
    <row r="10">
      <c r="A10" s="4" t="inlineStr">
        <is>
          <t>COMPREHENSIVE LOSS</t>
        </is>
      </c>
      <c r="B10" s="5" t="n">
        <v>-1456654</v>
      </c>
      <c r="C10" s="5" t="n">
        <v>-1968074</v>
      </c>
    </row>
    <row r="11">
      <c r="A11" s="3" t="inlineStr">
        <is>
          <t>COMPREHENSIVE LOSS ATTRIBUTABLE TO:</t>
        </is>
      </c>
      <c r="B11" s="4" t="inlineStr">
        <is>
          <t xml:space="preserve"> </t>
        </is>
      </c>
      <c r="C11" s="4" t="inlineStr">
        <is>
          <t xml:space="preserve"> </t>
        </is>
      </c>
    </row>
    <row r="12">
      <c r="A12" s="4" t="inlineStr">
        <is>
          <t>Common shareholders of GlobalTech Corporation</t>
        </is>
      </c>
      <c r="B12" s="5" t="n">
        <v>-798743</v>
      </c>
      <c r="C12" s="5" t="n">
        <v>-1186381</v>
      </c>
    </row>
    <row r="13">
      <c r="A13" s="4" t="inlineStr">
        <is>
          <t>Non - controlling interest (NCI)</t>
        </is>
      </c>
      <c r="B13" s="5" t="n">
        <v>-657910</v>
      </c>
      <c r="C13" s="5" t="n">
        <v>-781693</v>
      </c>
    </row>
    <row r="14">
      <c r="A14" s="4" t="inlineStr">
        <is>
          <t>COMPREHENSIVE (LOSS) INCOME ATTRIBUTABLE</t>
        </is>
      </c>
      <c r="B14" s="6" t="n">
        <v>-1456654</v>
      </c>
      <c r="C14" s="6" t="n">
        <v>-196807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ACCOUNTS RECEIVABLE NET (Details Narrative) - USD ($)</t>
        </is>
      </c>
      <c r="B1" s="2" t="inlineStr">
        <is>
          <t>3 Months Ended</t>
        </is>
      </c>
    </row>
    <row r="2">
      <c r="B2" s="2" t="inlineStr">
        <is>
          <t>Mar. 31, 2024</t>
        </is>
      </c>
      <c r="C2" s="2" t="inlineStr">
        <is>
          <t>Mar. 31, 2023</t>
        </is>
      </c>
    </row>
    <row r="3">
      <c r="A3" s="3" t="inlineStr">
        <is>
          <t>ACCOUNTS RECEIVABLE NET</t>
        </is>
      </c>
      <c r="B3" s="4" t="inlineStr">
        <is>
          <t xml:space="preserve"> </t>
        </is>
      </c>
      <c r="C3" s="4" t="inlineStr">
        <is>
          <t xml:space="preserve"> </t>
        </is>
      </c>
    </row>
    <row r="4">
      <c r="A4" s="4" t="inlineStr">
        <is>
          <t>Provision for expected credit losss</t>
        </is>
      </c>
      <c r="B4" s="6" t="n">
        <v>0</v>
      </c>
      <c r="C4" s="6" t="n">
        <v>13955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Mar. 31, 2024</t>
        </is>
      </c>
      <c r="C1" s="2" t="inlineStr">
        <is>
          <t>Dec. 31, 2023</t>
        </is>
      </c>
    </row>
    <row r="2">
      <c r="A2" s="4" t="inlineStr">
        <is>
          <t>Operating fixed assets</t>
        </is>
      </c>
      <c r="B2" s="6" t="n">
        <v>17805569</v>
      </c>
      <c r="C2" s="6" t="n">
        <v>17841680</v>
      </c>
    </row>
    <row r="3">
      <c r="A3" s="4" t="inlineStr">
        <is>
          <t>Capital work-in-progress</t>
        </is>
      </c>
      <c r="B3" s="5" t="n">
        <v>63375</v>
      </c>
      <c r="C3" s="5" t="n">
        <v>62500</v>
      </c>
    </row>
    <row r="4">
      <c r="A4" s="4" t="inlineStr">
        <is>
          <t>Property and equipment, net</t>
        </is>
      </c>
      <c r="B4" s="5" t="n">
        <v>17868944</v>
      </c>
      <c r="C4" s="5" t="n">
        <v>17904180</v>
      </c>
    </row>
    <row r="5">
      <c r="A5" s="4" t="inlineStr">
        <is>
          <t>Operating Fixed assets ,gross</t>
        </is>
      </c>
      <c r="B5" s="5" t="n">
        <v>32254855</v>
      </c>
      <c r="C5" s="5" t="n">
        <v>31809410</v>
      </c>
    </row>
    <row r="6">
      <c r="A6" s="4" t="inlineStr">
        <is>
          <t>Less: Accumulated Depreciation</t>
        </is>
      </c>
      <c r="B6" s="5" t="n">
        <v>-14449286</v>
      </c>
      <c r="C6" s="5" t="n">
        <v>-13967730</v>
      </c>
    </row>
    <row r="7">
      <c r="A7" s="4" t="inlineStr">
        <is>
          <t>Operating Fixed assets ,net</t>
        </is>
      </c>
      <c r="B7" s="5" t="n">
        <v>17805569</v>
      </c>
      <c r="C7" s="5" t="n">
        <v>17841680</v>
      </c>
    </row>
    <row r="8">
      <c r="A8" s="4" t="inlineStr">
        <is>
          <t>Plant and Equipment [Member]</t>
        </is>
      </c>
      <c r="B8" s="4" t="inlineStr">
        <is>
          <t xml:space="preserve"> </t>
        </is>
      </c>
      <c r="C8" s="4" t="inlineStr">
        <is>
          <t xml:space="preserve"> </t>
        </is>
      </c>
    </row>
    <row r="9">
      <c r="A9" s="4" t="inlineStr">
        <is>
          <t>Property, plant and equipment, gross</t>
        </is>
      </c>
      <c r="B9" s="5" t="n">
        <v>29669657</v>
      </c>
      <c r="C9" s="5" t="n">
        <v>29259913</v>
      </c>
    </row>
    <row r="10">
      <c r="A10" s="4" t="inlineStr">
        <is>
          <t>Building on Freehold Land [Member]</t>
        </is>
      </c>
      <c r="B10" s="4" t="inlineStr">
        <is>
          <t xml:space="preserve"> </t>
        </is>
      </c>
      <c r="C10" s="4" t="inlineStr">
        <is>
          <t xml:space="preserve"> </t>
        </is>
      </c>
    </row>
    <row r="11">
      <c r="A11" s="4" t="inlineStr">
        <is>
          <t>Property, plant and equipment, gross</t>
        </is>
      </c>
      <c r="B11" s="5" t="n">
        <v>350090</v>
      </c>
      <c r="C11" s="5" t="n">
        <v>345255</v>
      </c>
    </row>
    <row r="12">
      <c r="A12" s="4" t="inlineStr">
        <is>
          <t>Freehold Land [Member]</t>
        </is>
      </c>
      <c r="B12" s="4" t="inlineStr">
        <is>
          <t xml:space="preserve"> </t>
        </is>
      </c>
      <c r="C12" s="4" t="inlineStr">
        <is>
          <t xml:space="preserve"> </t>
        </is>
      </c>
    </row>
    <row r="13">
      <c r="A13" s="4" t="inlineStr">
        <is>
          <t>Property, plant and equipment, gross</t>
        </is>
      </c>
      <c r="B13" s="5" t="n">
        <v>188905</v>
      </c>
      <c r="C13" s="5" t="n">
        <v>186296</v>
      </c>
    </row>
    <row r="14">
      <c r="A14" s="4" t="inlineStr">
        <is>
          <t>Leasehold Improvements [Member]</t>
        </is>
      </c>
      <c r="B14" s="4" t="inlineStr">
        <is>
          <t xml:space="preserve"> </t>
        </is>
      </c>
      <c r="C14" s="4" t="inlineStr">
        <is>
          <t xml:space="preserve"> </t>
        </is>
      </c>
    </row>
    <row r="15">
      <c r="A15" s="4" t="inlineStr">
        <is>
          <t>Property, plant and equipment, gross</t>
        </is>
      </c>
      <c r="B15" s="5" t="n">
        <v>693976</v>
      </c>
      <c r="C15" s="5" t="n">
        <v>684392</v>
      </c>
    </row>
    <row r="16">
      <c r="A16" s="4" t="inlineStr">
        <is>
          <t>Office Equipment [Member]</t>
        </is>
      </c>
      <c r="B16" s="4" t="inlineStr">
        <is>
          <t xml:space="preserve"> </t>
        </is>
      </c>
      <c r="C16" s="4" t="inlineStr">
        <is>
          <t xml:space="preserve"> </t>
        </is>
      </c>
    </row>
    <row r="17">
      <c r="A17" s="4" t="inlineStr">
        <is>
          <t>Property, plant and equipment, gross</t>
        </is>
      </c>
      <c r="B17" s="5" t="n">
        <v>380044</v>
      </c>
      <c r="C17" s="5" t="n">
        <v>374796</v>
      </c>
    </row>
    <row r="18">
      <c r="A18" s="4" t="inlineStr">
        <is>
          <t>Vehicles [Member]</t>
        </is>
      </c>
      <c r="B18" s="4" t="inlineStr">
        <is>
          <t xml:space="preserve"> </t>
        </is>
      </c>
      <c r="C18" s="4" t="inlineStr">
        <is>
          <t xml:space="preserve"> </t>
        </is>
      </c>
    </row>
    <row r="19">
      <c r="A19" s="4" t="inlineStr">
        <is>
          <t>Property, plant and equipment, gross</t>
        </is>
      </c>
      <c r="B19" s="5" t="n">
        <v>110150</v>
      </c>
      <c r="C19" s="5" t="n">
        <v>108629</v>
      </c>
    </row>
    <row r="20">
      <c r="A20" s="4" t="inlineStr">
        <is>
          <t>Computers [Member]</t>
        </is>
      </c>
      <c r="B20" s="4" t="inlineStr">
        <is>
          <t xml:space="preserve"> </t>
        </is>
      </c>
      <c r="C20" s="4" t="inlineStr">
        <is>
          <t xml:space="preserve"> </t>
        </is>
      </c>
    </row>
    <row r="21">
      <c r="A21" s="4" t="inlineStr">
        <is>
          <t>Property, plant and equipment, gross</t>
        </is>
      </c>
      <c r="B21" s="5" t="n">
        <v>649438</v>
      </c>
      <c r="C21" s="5" t="n">
        <v>640470</v>
      </c>
    </row>
    <row r="22">
      <c r="A22" s="4" t="inlineStr">
        <is>
          <t>Furniture and Fixtures [Member]</t>
        </is>
      </c>
      <c r="B22" s="4" t="inlineStr">
        <is>
          <t xml:space="preserve"> </t>
        </is>
      </c>
      <c r="C22" s="4" t="inlineStr">
        <is>
          <t xml:space="preserve"> </t>
        </is>
      </c>
    </row>
    <row r="23">
      <c r="A23" s="4" t="inlineStr">
        <is>
          <t>Property, plant and equipment, gross</t>
        </is>
      </c>
      <c r="B23" s="5" t="n">
        <v>135451</v>
      </c>
      <c r="C23" s="5" t="n">
        <v>133581</v>
      </c>
    </row>
    <row r="24">
      <c r="A24" s="4" t="inlineStr">
        <is>
          <t>Laboratory and Other Equipment [Member]</t>
        </is>
      </c>
      <c r="B24" s="4" t="inlineStr">
        <is>
          <t xml:space="preserve"> </t>
        </is>
      </c>
      <c r="C24" s="4" t="inlineStr">
        <is>
          <t xml:space="preserve"> </t>
        </is>
      </c>
    </row>
    <row r="25">
      <c r="A25" s="4" t="inlineStr">
        <is>
          <t>Property, plant and equipment, gross</t>
        </is>
      </c>
      <c r="B25" s="6" t="n">
        <v>77144</v>
      </c>
      <c r="C25" s="6" t="n">
        <v>760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PROPERTY PLANT AND EQUIPMENT (Details Narrative) - Operating Fixed Assets [Member]</t>
        </is>
      </c>
      <c r="B1" s="2" t="inlineStr">
        <is>
          <t>3 Months Ended</t>
        </is>
      </c>
    </row>
    <row r="2">
      <c r="B2" s="2" t="inlineStr">
        <is>
          <t>Mar. 31, 2024</t>
        </is>
      </c>
    </row>
    <row r="3">
      <c r="A3" s="4" t="inlineStr">
        <is>
          <t>Minimum [Member]</t>
        </is>
      </c>
      <c r="B3" s="4" t="inlineStr">
        <is>
          <t xml:space="preserve"> </t>
        </is>
      </c>
    </row>
    <row r="4">
      <c r="A4" s="4" t="inlineStr">
        <is>
          <t>Useful Lives</t>
        </is>
      </c>
      <c r="B4" s="4" t="inlineStr">
        <is>
          <t>5</t>
        </is>
      </c>
    </row>
    <row r="5">
      <c r="A5" s="4" t="inlineStr">
        <is>
          <t>Maximum [Member]</t>
        </is>
      </c>
      <c r="B5" s="4" t="inlineStr">
        <is>
          <t xml:space="preserve"> </t>
        </is>
      </c>
    </row>
    <row r="6">
      <c r="A6" s="4" t="inlineStr">
        <is>
          <t>Useful Lives</t>
        </is>
      </c>
      <c r="B6" s="4" t="inlineStr">
        <is>
          <t>2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7" customWidth="1" min="1" max="1"/>
    <col width="15" customWidth="1" min="2" max="2"/>
    <col width="14" customWidth="1" min="3" max="3"/>
  </cols>
  <sheetData>
    <row r="1">
      <c r="A1" s="1" t="inlineStr">
        <is>
          <t>LEASES (Details) - USD ($)</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Operating lease cost</t>
        </is>
      </c>
      <c r="B4" s="6" t="n">
        <v>41604</v>
      </c>
      <c r="C4" s="6" t="n">
        <v>80058</v>
      </c>
    </row>
    <row r="5">
      <c r="A5" s="4" t="inlineStr">
        <is>
          <t>Short term lease cost</t>
        </is>
      </c>
      <c r="B5" s="5" t="n">
        <v>8699</v>
      </c>
      <c r="C5" s="5" t="n">
        <v>8836</v>
      </c>
    </row>
    <row r="6">
      <c r="A6" s="4" t="inlineStr">
        <is>
          <t>Operating lease expense</t>
        </is>
      </c>
      <c r="B6" s="6" t="n">
        <v>50303</v>
      </c>
      <c r="C6" s="6" t="n">
        <v>8839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25" customWidth="1" min="2" max="2"/>
    <col width="23" customWidth="1" min="3" max="3"/>
  </cols>
  <sheetData>
    <row r="1">
      <c r="A1" s="1" t="inlineStr">
        <is>
          <t>LEASES (Details 1) - USD ($)</t>
        </is>
      </c>
      <c r="B1" s="2" t="inlineStr">
        <is>
          <t>3 Months Ended</t>
        </is>
      </c>
      <c r="C1" s="2" t="inlineStr">
        <is>
          <t>12 Months Ended</t>
        </is>
      </c>
    </row>
    <row r="2">
      <c r="B2" s="2" t="inlineStr">
        <is>
          <t>Mar. 31, 2024</t>
        </is>
      </c>
      <c r="C2" s="2" t="inlineStr">
        <is>
          <t>Dec. 31, 2023</t>
        </is>
      </c>
    </row>
    <row r="3">
      <c r="A3" s="3" t="inlineStr">
        <is>
          <t>Operating leases</t>
        </is>
      </c>
      <c r="B3" s="4" t="inlineStr">
        <is>
          <t xml:space="preserve"> </t>
        </is>
      </c>
      <c r="C3" s="4" t="inlineStr">
        <is>
          <t xml:space="preserve"> </t>
        </is>
      </c>
    </row>
    <row r="4">
      <c r="A4" s="4" t="inlineStr">
        <is>
          <t>Operating lease ROU assets, net</t>
        </is>
      </c>
      <c r="B4" s="6" t="n">
        <v>488757</v>
      </c>
      <c r="C4" s="6" t="n">
        <v>503701</v>
      </c>
    </row>
    <row r="5">
      <c r="A5" s="4" t="inlineStr">
        <is>
          <t>Current operating lease liabilities</t>
        </is>
      </c>
      <c r="B5" s="5" t="n">
        <v>200093</v>
      </c>
      <c r="C5" s="5" t="n">
        <v>199044</v>
      </c>
    </row>
    <row r="6">
      <c r="A6" s="4" t="inlineStr">
        <is>
          <t>Non-Current operating lease liabilities</t>
        </is>
      </c>
      <c r="B6" s="5" t="n">
        <v>690075</v>
      </c>
      <c r="C6" s="5" t="n">
        <v>689416</v>
      </c>
    </row>
    <row r="7">
      <c r="A7" s="4" t="inlineStr">
        <is>
          <t>Total operating leases</t>
        </is>
      </c>
      <c r="B7" s="5" t="n">
        <v>890168</v>
      </c>
      <c r="C7" s="5" t="n">
        <v>888459</v>
      </c>
    </row>
    <row r="8">
      <c r="A8" s="4" t="inlineStr">
        <is>
          <t>ROU Assets</t>
        </is>
      </c>
      <c r="B8" s="5" t="n">
        <v>503701</v>
      </c>
      <c r="C8" s="5" t="n">
        <v>707991</v>
      </c>
    </row>
    <row r="9">
      <c r="A9" s="4" t="inlineStr">
        <is>
          <t>Asset lease expense</t>
        </is>
      </c>
      <c r="B9" s="5" t="n">
        <v>-15065</v>
      </c>
      <c r="C9" s="5" t="n">
        <v>-82467</v>
      </c>
    </row>
    <row r="10">
      <c r="A10" s="4" t="inlineStr">
        <is>
          <t>Foreign exchange (gain) loss</t>
        </is>
      </c>
      <c r="B10" s="5" t="n">
        <v>121</v>
      </c>
      <c r="C10" s="5" t="n">
        <v>-121824</v>
      </c>
    </row>
    <row r="11">
      <c r="A11" s="4" t="inlineStr">
        <is>
          <t>ROU Assets - net</t>
        </is>
      </c>
      <c r="B11" s="6" t="n">
        <v>488757</v>
      </c>
      <c r="C11" s="6" t="n">
        <v>503701</v>
      </c>
    </row>
    <row r="12">
      <c r="A12" s="4" t="inlineStr">
        <is>
          <t>Weighted average remaining lease term (in years): Operating leases</t>
        </is>
      </c>
      <c r="B12" s="4" t="inlineStr">
        <is>
          <t>6 years 9 months 10 days</t>
        </is>
      </c>
      <c r="C12" s="4" t="inlineStr">
        <is>
          <t>7 years 1 month 2 days</t>
        </is>
      </c>
    </row>
    <row r="13">
      <c r="A13" s="4" t="inlineStr">
        <is>
          <t>Weighted average discount rate: Operating leases</t>
        </is>
      </c>
      <c r="B13" s="11" t="n">
        <v>0.1335</v>
      </c>
      <c r="C13" s="11" t="n">
        <v>0.133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LEASES (Details 2) - USD ($)</t>
        </is>
      </c>
      <c r="B1" s="2" t="inlineStr">
        <is>
          <t>3 Months Ended</t>
        </is>
      </c>
    </row>
    <row r="2">
      <c r="B2" s="2" t="inlineStr">
        <is>
          <t>Mar. 31, 2024</t>
        </is>
      </c>
      <c r="C2" s="2" t="inlineStr">
        <is>
          <t>Mar. 31, 2023</t>
        </is>
      </c>
    </row>
    <row r="3">
      <c r="A3" s="4" t="inlineStr">
        <is>
          <t>Operating cash flows from operating leases</t>
        </is>
      </c>
      <c r="B3" s="6" t="n">
        <v>41604</v>
      </c>
      <c r="C3" s="6" t="n">
        <v>80058</v>
      </c>
    </row>
    <row r="4">
      <c r="A4" s="4" t="inlineStr">
        <is>
          <t>Measurement Of Lease Liabilities [Member]</t>
        </is>
      </c>
      <c r="B4" s="4" t="inlineStr">
        <is>
          <t xml:space="preserve"> </t>
        </is>
      </c>
      <c r="C4" s="4" t="inlineStr">
        <is>
          <t xml:space="preserve"> </t>
        </is>
      </c>
    </row>
    <row r="5">
      <c r="A5" s="4" t="inlineStr">
        <is>
          <t>Operating cash flows from operating leases</t>
        </is>
      </c>
      <c r="B5" s="6" t="n">
        <v>35691</v>
      </c>
      <c r="C5" s="6" t="n">
        <v>2792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S (Details 3) - USD ($)</t>
        </is>
      </c>
      <c r="B1" s="2" t="inlineStr">
        <is>
          <t>Mar. 31, 2024</t>
        </is>
      </c>
      <c r="C1" s="2" t="inlineStr">
        <is>
          <t>Dec. 31, 2023</t>
        </is>
      </c>
    </row>
    <row r="2">
      <c r="A2" s="3" t="inlineStr">
        <is>
          <t>LEASES</t>
        </is>
      </c>
      <c r="B2" s="4" t="inlineStr">
        <is>
          <t xml:space="preserve"> </t>
        </is>
      </c>
      <c r="C2" s="4" t="inlineStr">
        <is>
          <t xml:space="preserve"> </t>
        </is>
      </c>
    </row>
    <row r="3">
      <c r="A3" s="4" t="inlineStr">
        <is>
          <t>2024</t>
        </is>
      </c>
      <c r="B3" s="6" t="n">
        <v>113127</v>
      </c>
      <c r="C3" s="4" t="inlineStr">
        <is>
          <t xml:space="preserve"> </t>
        </is>
      </c>
    </row>
    <row r="4">
      <c r="A4" s="4" t="inlineStr">
        <is>
          <t>2025</t>
        </is>
      </c>
      <c r="B4" s="5" t="n">
        <v>161567</v>
      </c>
      <c r="C4" s="4" t="inlineStr">
        <is>
          <t xml:space="preserve"> </t>
        </is>
      </c>
    </row>
    <row r="5">
      <c r="A5" s="4" t="inlineStr">
        <is>
          <t>2026</t>
        </is>
      </c>
      <c r="B5" s="5" t="n">
        <v>174900</v>
      </c>
      <c r="C5" s="4" t="inlineStr">
        <is>
          <t xml:space="preserve"> </t>
        </is>
      </c>
    </row>
    <row r="6">
      <c r="A6" s="4" t="inlineStr">
        <is>
          <t>2027</t>
        </is>
      </c>
      <c r="B6" s="5" t="n">
        <v>182547</v>
      </c>
      <c r="C6" s="4" t="inlineStr">
        <is>
          <t xml:space="preserve"> </t>
        </is>
      </c>
    </row>
    <row r="7">
      <c r="A7" s="4" t="inlineStr">
        <is>
          <t>2028</t>
        </is>
      </c>
      <c r="B7" s="5" t="n">
        <v>200211</v>
      </c>
      <c r="C7" s="4" t="inlineStr">
        <is>
          <t xml:space="preserve"> </t>
        </is>
      </c>
    </row>
    <row r="8">
      <c r="A8" s="4" t="inlineStr">
        <is>
          <t>Thereafter</t>
        </is>
      </c>
      <c r="B8" s="5" t="n">
        <v>473414</v>
      </c>
      <c r="C8" s="4" t="inlineStr">
        <is>
          <t xml:space="preserve"> </t>
        </is>
      </c>
    </row>
    <row r="9">
      <c r="A9" s="4" t="inlineStr">
        <is>
          <t>Total lease payments</t>
        </is>
      </c>
      <c r="B9" s="5" t="n">
        <v>1305766</v>
      </c>
      <c r="C9" s="4" t="inlineStr">
        <is>
          <t xml:space="preserve"> </t>
        </is>
      </c>
    </row>
    <row r="10">
      <c r="A10" s="4" t="inlineStr">
        <is>
          <t>Less: Imputed interest</t>
        </is>
      </c>
      <c r="B10" s="5" t="n">
        <v>-415597</v>
      </c>
      <c r="C10" s="4" t="inlineStr">
        <is>
          <t xml:space="preserve"> </t>
        </is>
      </c>
    </row>
    <row r="11">
      <c r="A11" s="4" t="inlineStr">
        <is>
          <t>Total lease obligations</t>
        </is>
      </c>
      <c r="B11" s="5" t="n">
        <v>890168</v>
      </c>
      <c r="C11" s="6" t="n">
        <v>888459</v>
      </c>
    </row>
    <row r="12">
      <c r="A12" s="4" t="inlineStr">
        <is>
          <t>Less : current obligations</t>
        </is>
      </c>
      <c r="B12" s="5" t="n">
        <v>200093</v>
      </c>
      <c r="C12" s="4" t="inlineStr">
        <is>
          <t xml:space="preserve"> </t>
        </is>
      </c>
    </row>
    <row r="13">
      <c r="A13" s="4" t="inlineStr">
        <is>
          <t>Long-term lease obligations</t>
        </is>
      </c>
      <c r="B13" s="6" t="n">
        <v>690075</v>
      </c>
      <c r="C1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TANGIBLE ASSETS NET (Details) - USD ($)</t>
        </is>
      </c>
      <c r="B1" s="2" t="inlineStr">
        <is>
          <t>Mar. 31, 2024</t>
        </is>
      </c>
      <c r="C1" s="2" t="inlineStr">
        <is>
          <t>Dec. 31, 2023</t>
        </is>
      </c>
    </row>
    <row r="2">
      <c r="A2" s="4" t="inlineStr">
        <is>
          <t>Intangible assets- Gross</t>
        </is>
      </c>
      <c r="B2" s="6" t="n">
        <v>23228867</v>
      </c>
      <c r="C2" s="6" t="n">
        <v>22960975</v>
      </c>
    </row>
    <row r="3">
      <c r="A3" s="4" t="inlineStr">
        <is>
          <t>Less: Accumulated amortization - net</t>
        </is>
      </c>
      <c r="B3" s="5" t="n">
        <v>-11921796</v>
      </c>
      <c r="C3" s="5" t="n">
        <v>-11397858</v>
      </c>
    </row>
    <row r="4">
      <c r="A4" s="4" t="inlineStr">
        <is>
          <t>Intangible assets - Net</t>
        </is>
      </c>
      <c r="B4" s="5" t="n">
        <v>11307071</v>
      </c>
      <c r="C4" s="5" t="n">
        <v>11575524</v>
      </c>
    </row>
    <row r="5">
      <c r="A5" s="4" t="inlineStr">
        <is>
          <t>Licenses [Member]</t>
        </is>
      </c>
      <c r="B5" s="4" t="inlineStr">
        <is>
          <t xml:space="preserve"> </t>
        </is>
      </c>
      <c r="C5" s="4" t="inlineStr">
        <is>
          <t xml:space="preserve"> </t>
        </is>
      </c>
    </row>
    <row r="6">
      <c r="A6" s="4" t="inlineStr">
        <is>
          <t>Intangible assets- Gross</t>
        </is>
      </c>
      <c r="B6" s="5" t="n">
        <v>4636199</v>
      </c>
      <c r="C6" s="5" t="n">
        <v>4636199</v>
      </c>
    </row>
    <row r="7">
      <c r="A7" s="4" t="inlineStr">
        <is>
          <t>Patents and copyrights [Member]</t>
        </is>
      </c>
      <c r="B7" s="4" t="inlineStr">
        <is>
          <t xml:space="preserve"> </t>
        </is>
      </c>
      <c r="C7" s="4" t="inlineStr">
        <is>
          <t xml:space="preserve"> </t>
        </is>
      </c>
    </row>
    <row r="8">
      <c r="A8" s="4" t="inlineStr">
        <is>
          <t>Intangible assets- Gross</t>
        </is>
      </c>
      <c r="B8" s="5" t="n">
        <v>29848</v>
      </c>
      <c r="C8" s="5" t="n">
        <v>29848</v>
      </c>
    </row>
    <row r="9">
      <c r="A9" s="4" t="inlineStr">
        <is>
          <t>IRU - media cost [Member]</t>
        </is>
      </c>
      <c r="B9" s="4" t="inlineStr">
        <is>
          <t xml:space="preserve"> </t>
        </is>
      </c>
      <c r="C9" s="4" t="inlineStr">
        <is>
          <t xml:space="preserve"> </t>
        </is>
      </c>
    </row>
    <row r="10">
      <c r="A10" s="4" t="inlineStr">
        <is>
          <t>Intangible assets- Gross</t>
        </is>
      </c>
      <c r="B10" s="5" t="n">
        <v>18499686</v>
      </c>
      <c r="C10" s="5" t="n">
        <v>18231794</v>
      </c>
    </row>
    <row r="11">
      <c r="A11" s="4" t="inlineStr">
        <is>
          <t>Softwares [Member]</t>
        </is>
      </c>
      <c r="B11" s="4" t="inlineStr">
        <is>
          <t xml:space="preserve"> </t>
        </is>
      </c>
      <c r="C11" s="4" t="inlineStr">
        <is>
          <t xml:space="preserve"> </t>
        </is>
      </c>
    </row>
    <row r="12">
      <c r="A12" s="4" t="inlineStr">
        <is>
          <t>Intangible assets- Gross</t>
        </is>
      </c>
      <c r="B12" s="6" t="n">
        <v>63133</v>
      </c>
      <c r="C12" s="6" t="n">
        <v>631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NET (Details 1) - USD ($)</t>
        </is>
      </c>
      <c r="B1" s="2" t="inlineStr">
        <is>
          <t>Mar. 31, 2024</t>
        </is>
      </c>
      <c r="C1" s="2" t="inlineStr">
        <is>
          <t>Dec. 31, 2023</t>
        </is>
      </c>
    </row>
    <row r="2">
      <c r="A2" s="3" t="inlineStr">
        <is>
          <t>INTANGIBLE ASSETS NET</t>
        </is>
      </c>
      <c r="B2" s="4" t="inlineStr">
        <is>
          <t xml:space="preserve"> </t>
        </is>
      </c>
      <c r="C2" s="4" t="inlineStr">
        <is>
          <t xml:space="preserve"> </t>
        </is>
      </c>
    </row>
    <row r="3">
      <c r="A3" s="4" t="inlineStr">
        <is>
          <t>2024</t>
        </is>
      </c>
      <c r="B3" s="6" t="n">
        <v>847064</v>
      </c>
      <c r="C3" s="4" t="inlineStr">
        <is>
          <t xml:space="preserve"> </t>
        </is>
      </c>
    </row>
    <row r="4">
      <c r="A4" s="4" t="inlineStr">
        <is>
          <t>2025</t>
        </is>
      </c>
      <c r="B4" s="5" t="n">
        <v>1129419</v>
      </c>
      <c r="C4" s="4" t="inlineStr">
        <is>
          <t xml:space="preserve"> </t>
        </is>
      </c>
    </row>
    <row r="5">
      <c r="A5" s="4" t="inlineStr">
        <is>
          <t>2026</t>
        </is>
      </c>
      <c r="B5" s="5" t="n">
        <v>961005</v>
      </c>
      <c r="C5" s="4" t="inlineStr">
        <is>
          <t xml:space="preserve"> </t>
        </is>
      </c>
    </row>
    <row r="6">
      <c r="A6" s="4" t="inlineStr">
        <is>
          <t>2027</t>
        </is>
      </c>
      <c r="B6" s="5" t="n">
        <v>942842</v>
      </c>
      <c r="C6" s="4" t="inlineStr">
        <is>
          <t xml:space="preserve"> </t>
        </is>
      </c>
    </row>
    <row r="7">
      <c r="A7" s="4" t="inlineStr">
        <is>
          <t>2028</t>
        </is>
      </c>
      <c r="B7" s="5" t="n">
        <v>942842</v>
      </c>
      <c r="C7" s="4" t="inlineStr">
        <is>
          <t xml:space="preserve"> </t>
        </is>
      </c>
    </row>
    <row r="8">
      <c r="A8" s="4" t="inlineStr">
        <is>
          <t>Thereafter</t>
        </is>
      </c>
      <c r="B8" s="5" t="n">
        <v>6483900</v>
      </c>
      <c r="C8" s="4" t="inlineStr">
        <is>
          <t xml:space="preserve"> </t>
        </is>
      </c>
    </row>
    <row r="9">
      <c r="A9" s="4" t="inlineStr">
        <is>
          <t>Total</t>
        </is>
      </c>
      <c r="B9" s="6" t="n">
        <v>11307071</v>
      </c>
      <c r="C9" s="6" t="n">
        <v>115755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15" customWidth="1" min="2" max="2"/>
  </cols>
  <sheetData>
    <row r="1">
      <c r="A1" s="1" t="inlineStr">
        <is>
          <t>INTANGIBLE ASSETS NET (Details Narrative)</t>
        </is>
      </c>
      <c r="B1" s="2" t="inlineStr">
        <is>
          <t>3 Months Ended</t>
        </is>
      </c>
    </row>
    <row r="2">
      <c r="B2" s="2" t="inlineStr">
        <is>
          <t>Mar. 31, 2024</t>
        </is>
      </c>
    </row>
    <row r="3">
      <c r="A3" s="4" t="inlineStr">
        <is>
          <t>Minimum</t>
        </is>
      </c>
      <c r="B3" s="4" t="inlineStr">
        <is>
          <t xml:space="preserve"> </t>
        </is>
      </c>
    </row>
    <row r="4">
      <c r="A4" s="4" t="inlineStr">
        <is>
          <t>Useful life of intangible assets</t>
        </is>
      </c>
      <c r="B4" s="4" t="inlineStr">
        <is>
          <t>5 years</t>
        </is>
      </c>
    </row>
    <row r="5">
      <c r="A5" s="4" t="inlineStr">
        <is>
          <t>Maximum</t>
        </is>
      </c>
      <c r="B5" s="4" t="inlineStr">
        <is>
          <t xml:space="preserve"> </t>
        </is>
      </c>
    </row>
    <row r="6">
      <c r="A6" s="4" t="inlineStr">
        <is>
          <t>Useful life of intangible assets</t>
        </is>
      </c>
      <c r="B6" s="4" t="inlineStr">
        <is>
          <t>2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28" customWidth="1" min="5" max="5"/>
    <col width="27" customWidth="1" min="6" max="6"/>
    <col width="25" customWidth="1" min="7" max="7"/>
    <col width="20" customWidth="1" min="8" max="8"/>
    <col width="45" customWidth="1" min="9" max="9"/>
    <col width="20" customWidth="1" min="10" max="10"/>
    <col width="25" customWidth="1" min="11" max="11"/>
  </cols>
  <sheetData>
    <row r="1">
      <c r="A1" s="1" t="inlineStr">
        <is>
          <t>CONSOLIDATED STATEMENT OF STOCKHOLDERS EQUITY (UNAUDITED) - USD ($)</t>
        </is>
      </c>
      <c r="B1" s="2" t="inlineStr">
        <is>
          <t>Total</t>
        </is>
      </c>
      <c r="C1" s="2" t="inlineStr">
        <is>
          <t>Preferred Stock</t>
        </is>
      </c>
      <c r="D1" s="2" t="inlineStr">
        <is>
          <t>Common Stock</t>
        </is>
      </c>
      <c r="E1" s="2" t="inlineStr">
        <is>
          <t>Dividend On Preferred Stock</t>
        </is>
      </c>
      <c r="F1" s="2" t="inlineStr">
        <is>
          <t>Additional Paid-In Capital</t>
        </is>
      </c>
      <c r="G1" s="2" t="inlineStr">
        <is>
          <t>Other Comprehensive Loss</t>
        </is>
      </c>
      <c r="H1" s="2" t="inlineStr">
        <is>
          <t>Translation Reserve</t>
        </is>
      </c>
      <c r="I1" s="2" t="inlineStr">
        <is>
          <t>Total Accumulated Other Comprehensive Income</t>
        </is>
      </c>
      <c r="J1" s="2" t="inlineStr">
        <is>
          <t>Accumulated Deficit</t>
        </is>
      </c>
      <c r="K1" s="2" t="inlineStr">
        <is>
          <t>Non Controlling Interest</t>
        </is>
      </c>
    </row>
    <row r="2">
      <c r="A2" s="4" t="inlineStr">
        <is>
          <t>Balance, shares at Dec. 31, 2022</t>
        </is>
      </c>
      <c r="B2" s="4" t="inlineStr">
        <is>
          <t xml:space="preserve"> </t>
        </is>
      </c>
      <c r="C2" s="5" t="n">
        <v>52500</v>
      </c>
      <c r="D2" s="5" t="n">
        <v>139763391</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mount at Dec. 31, 2022</t>
        </is>
      </c>
      <c r="B3" s="6" t="n">
        <v>18340931</v>
      </c>
      <c r="C3" s="6" t="n">
        <v>2978090</v>
      </c>
      <c r="D3" s="6" t="n">
        <v>13976</v>
      </c>
      <c r="E3" s="6" t="n">
        <v>1085625</v>
      </c>
      <c r="F3" s="6" t="n">
        <v>0</v>
      </c>
      <c r="G3" s="6" t="n">
        <v>-1873824</v>
      </c>
      <c r="H3" s="6" t="n">
        <v>1104465</v>
      </c>
      <c r="I3" s="6" t="n">
        <v>-769359</v>
      </c>
      <c r="J3" s="6" t="n">
        <v>-35079562</v>
      </c>
      <c r="K3" s="6" t="n">
        <v>50112161</v>
      </c>
    </row>
    <row r="4">
      <c r="A4" s="4" t="inlineStr">
        <is>
          <t>Net loss</t>
        </is>
      </c>
      <c r="B4" s="5" t="n">
        <v>-4382235</v>
      </c>
      <c r="C4" s="5" t="n">
        <v>0</v>
      </c>
      <c r="D4" s="5" t="n">
        <v>0</v>
      </c>
      <c r="E4" s="5" t="n">
        <v>0</v>
      </c>
      <c r="F4" s="5" t="n">
        <v>0</v>
      </c>
      <c r="G4" s="5" t="n">
        <v>0</v>
      </c>
      <c r="H4" s="5" t="n">
        <v>0</v>
      </c>
      <c r="I4" s="5" t="n">
        <v>0</v>
      </c>
      <c r="J4" s="5" t="n">
        <v>-2598665</v>
      </c>
      <c r="K4" s="5" t="n">
        <v>-1783569</v>
      </c>
    </row>
    <row r="5">
      <c r="A5" s="4" t="inlineStr">
        <is>
          <t>Other comprehensive loss net of tax</t>
        </is>
      </c>
      <c r="B5" s="5" t="n">
        <v>-2414161</v>
      </c>
      <c r="C5" s="5" t="n">
        <v>0</v>
      </c>
      <c r="D5" s="5" t="n">
        <v>0</v>
      </c>
      <c r="E5" s="5" t="n">
        <v>0</v>
      </c>
      <c r="F5" s="5" t="n">
        <v>0</v>
      </c>
      <c r="G5" s="5" t="n">
        <v>-296164</v>
      </c>
      <c r="H5" s="5" t="n">
        <v>1727762</v>
      </c>
      <c r="I5" s="5" t="n">
        <v>1431598</v>
      </c>
      <c r="J5" s="5" t="n">
        <v>0</v>
      </c>
      <c r="K5" s="5" t="n">
        <v>-982564</v>
      </c>
    </row>
    <row r="6">
      <c r="A6" s="4" t="inlineStr">
        <is>
          <t>Total comprehensive income net of tax</t>
        </is>
      </c>
      <c r="B6" s="5" t="n">
        <v>-1968074</v>
      </c>
      <c r="C6" s="5" t="n">
        <v>0</v>
      </c>
      <c r="D6" s="5" t="n">
        <v>0</v>
      </c>
      <c r="E6" s="5" t="n">
        <v>0</v>
      </c>
      <c r="F6" s="5" t="n">
        <v>0</v>
      </c>
      <c r="G6" s="5" t="n">
        <v>-296164</v>
      </c>
      <c r="H6" s="5" t="n">
        <v>1727762</v>
      </c>
      <c r="I6" s="5" t="n">
        <v>1431598</v>
      </c>
      <c r="J6" s="5" t="n">
        <v>-2598665</v>
      </c>
      <c r="K6" s="5" t="n">
        <v>-801006</v>
      </c>
    </row>
    <row r="7">
      <c r="A7" s="4" t="inlineStr">
        <is>
          <t>Translation and other adjustments</t>
        </is>
      </c>
      <c r="B7" s="5" t="n">
        <v>423300</v>
      </c>
      <c r="C7" s="5" t="n">
        <v>0</v>
      </c>
      <c r="D7" s="5" t="n">
        <v>0</v>
      </c>
      <c r="E7" s="5" t="n">
        <v>0</v>
      </c>
      <c r="F7" s="5" t="n">
        <v>0</v>
      </c>
      <c r="G7" s="5" t="n">
        <v>0</v>
      </c>
      <c r="H7" s="5" t="n">
        <v>0</v>
      </c>
      <c r="I7" s="5" t="n">
        <v>0</v>
      </c>
      <c r="J7" s="5" t="n">
        <v>0</v>
      </c>
      <c r="K7" s="5" t="n">
        <v>423300</v>
      </c>
    </row>
    <row r="8">
      <c r="A8" s="4" t="inlineStr">
        <is>
          <t>Balance, amount at Mar. 31, 2023</t>
        </is>
      </c>
      <c r="B8" s="5" t="n">
        <v>16796160</v>
      </c>
      <c r="C8" s="6" t="n">
        <v>2978090</v>
      </c>
      <c r="D8" s="6" t="n">
        <v>13976</v>
      </c>
      <c r="E8" s="5" t="n">
        <v>1085625</v>
      </c>
      <c r="F8" s="4" t="inlineStr">
        <is>
          <t xml:space="preserve"> </t>
        </is>
      </c>
      <c r="G8" s="5" t="n">
        <v>2169988</v>
      </c>
      <c r="H8" s="5" t="n">
        <v>2832227</v>
      </c>
      <c r="I8" s="5" t="n">
        <v>662238</v>
      </c>
      <c r="J8" s="5" t="n">
        <v>-37678226</v>
      </c>
      <c r="K8" s="5" t="n">
        <v>49734456</v>
      </c>
    </row>
    <row r="9">
      <c r="A9" s="4" t="inlineStr">
        <is>
          <t>Balance, shares at Mar. 31, 2023</t>
        </is>
      </c>
      <c r="B9" s="4" t="inlineStr">
        <is>
          <t xml:space="preserve"> </t>
        </is>
      </c>
      <c r="C9" s="5" t="n">
        <v>52500</v>
      </c>
      <c r="D9" s="5" t="n">
        <v>13976339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lance, shares at Dec. 31, 2023</t>
        </is>
      </c>
      <c r="B10" s="4" t="inlineStr">
        <is>
          <t xml:space="preserve"> </t>
        </is>
      </c>
      <c r="C10" s="4" t="inlineStr">
        <is>
          <t xml:space="preserve"> </t>
        </is>
      </c>
      <c r="D10" s="5" t="n">
        <v>13976339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alance, amount at Dec. 31, 2023</t>
        </is>
      </c>
      <c r="B11" s="5" t="n">
        <v>12226254</v>
      </c>
      <c r="C11" s="6" t="n">
        <v>0</v>
      </c>
      <c r="D11" s="6" t="n">
        <v>13976</v>
      </c>
      <c r="E11" s="5" t="n">
        <v>0</v>
      </c>
      <c r="F11" s="5" t="n">
        <v>0</v>
      </c>
      <c r="G11" s="5" t="n">
        <v>-1866623</v>
      </c>
      <c r="H11" s="5" t="n">
        <v>104625</v>
      </c>
      <c r="I11" s="5" t="n">
        <v>-1761998</v>
      </c>
      <c r="J11" s="5" t="n">
        <v>-36484513</v>
      </c>
      <c r="K11" s="5" t="n">
        <v>50458787</v>
      </c>
    </row>
    <row r="12">
      <c r="A12" s="4" t="inlineStr">
        <is>
          <t>Net loss</t>
        </is>
      </c>
      <c r="B12" s="5" t="n">
        <v>-1421158</v>
      </c>
      <c r="C12" s="5" t="n">
        <v>0</v>
      </c>
      <c r="D12" s="5" t="n">
        <v>0</v>
      </c>
      <c r="E12" s="5" t="n">
        <v>0</v>
      </c>
      <c r="F12" s="5" t="n">
        <v>0</v>
      </c>
      <c r="G12" s="5" t="n">
        <v>0</v>
      </c>
      <c r="H12" s="5" t="n">
        <v>0</v>
      </c>
      <c r="I12" s="5" t="n">
        <v>0</v>
      </c>
      <c r="J12" s="5" t="n">
        <v>-779221</v>
      </c>
      <c r="K12" s="5" t="n">
        <v>-641937</v>
      </c>
    </row>
    <row r="13">
      <c r="A13" s="4" t="inlineStr">
        <is>
          <t>Other comprehensive loss net of tax</t>
        </is>
      </c>
      <c r="B13" s="5" t="n">
        <v>-35497</v>
      </c>
      <c r="C13" s="5" t="n">
        <v>0</v>
      </c>
      <c r="D13" s="5" t="n">
        <v>0</v>
      </c>
      <c r="E13" s="5" t="n">
        <v>0</v>
      </c>
      <c r="F13" s="5" t="n">
        <v>0</v>
      </c>
      <c r="G13" s="5" t="n">
        <v>-930</v>
      </c>
      <c r="H13" s="5" t="n">
        <v>-18592</v>
      </c>
      <c r="I13" s="5" t="n">
        <v>-19522</v>
      </c>
      <c r="J13" s="5" t="n">
        <v>0</v>
      </c>
      <c r="K13" s="5" t="n">
        <v>-15973</v>
      </c>
    </row>
    <row r="14">
      <c r="A14" s="4" t="inlineStr">
        <is>
          <t>Total comprehensive income net of tax</t>
        </is>
      </c>
      <c r="B14" s="5" t="n">
        <v>-1456656</v>
      </c>
      <c r="C14" s="5" t="n">
        <v>0</v>
      </c>
      <c r="D14" s="5" t="n">
        <v>0</v>
      </c>
      <c r="E14" s="5" t="n">
        <v>0</v>
      </c>
      <c r="F14" s="5" t="n">
        <v>0</v>
      </c>
      <c r="G14" s="5" t="n">
        <v>-930</v>
      </c>
      <c r="H14" s="5" t="n">
        <v>-18592</v>
      </c>
      <c r="I14" s="5" t="n">
        <v>-19522</v>
      </c>
      <c r="J14" s="5" t="n">
        <v>-779221</v>
      </c>
      <c r="K14" s="5" t="n">
        <v>-657911</v>
      </c>
    </row>
    <row r="15">
      <c r="A15" s="4" t="inlineStr">
        <is>
          <t>Transfer of CPS Shares</t>
        </is>
      </c>
      <c r="B15" s="5" t="n">
        <v>0</v>
      </c>
      <c r="C15" s="5" t="n">
        <v>0</v>
      </c>
      <c r="D15" s="5" t="n">
        <v>0</v>
      </c>
      <c r="E15" s="5" t="n">
        <v>0</v>
      </c>
      <c r="F15" s="5" t="n">
        <v>0</v>
      </c>
      <c r="G15" s="5" t="n">
        <v>0</v>
      </c>
      <c r="H15" s="5" t="n">
        <v>0</v>
      </c>
      <c r="I15" s="5" t="n">
        <v>0</v>
      </c>
      <c r="J15" s="5" t="n">
        <v>0</v>
      </c>
      <c r="K15" s="5" t="n">
        <v>0</v>
      </c>
    </row>
    <row r="16">
      <c r="A16" s="4" t="inlineStr">
        <is>
          <t>Translation adjustment</t>
        </is>
      </c>
      <c r="B16" s="5" t="n">
        <v>0</v>
      </c>
      <c r="C16" s="5" t="n">
        <v>0</v>
      </c>
      <c r="D16" s="5" t="n">
        <v>0</v>
      </c>
      <c r="E16" s="5" t="n">
        <v>0</v>
      </c>
      <c r="F16" s="5" t="n">
        <v>0</v>
      </c>
      <c r="G16" s="5" t="n">
        <v>0</v>
      </c>
      <c r="H16" s="4" t="inlineStr">
        <is>
          <t xml:space="preserve"> </t>
        </is>
      </c>
      <c r="I16" s="5" t="n">
        <v>0</v>
      </c>
      <c r="J16" s="5" t="n">
        <v>0</v>
      </c>
      <c r="K16" s="5" t="n">
        <v>0</v>
      </c>
    </row>
    <row r="17">
      <c r="A17" s="4" t="inlineStr">
        <is>
          <t>Balance, amount at Mar. 31, 2024</t>
        </is>
      </c>
      <c r="B17" s="6" t="n">
        <v>10769599</v>
      </c>
      <c r="C17" s="6" t="n">
        <v>0</v>
      </c>
      <c r="D17" s="6" t="n">
        <v>13976</v>
      </c>
      <c r="E17" s="6" t="n">
        <v>0</v>
      </c>
      <c r="F17" s="6" t="n">
        <v>0</v>
      </c>
      <c r="G17" s="6" t="n">
        <v>-1867553</v>
      </c>
      <c r="H17" s="6" t="n">
        <v>86033</v>
      </c>
      <c r="I17" s="6" t="n">
        <v>-1781520</v>
      </c>
      <c r="J17" s="6" t="n">
        <v>-37263734</v>
      </c>
      <c r="K17" s="6" t="n">
        <v>49800876</v>
      </c>
    </row>
    <row r="18">
      <c r="A18" s="4" t="inlineStr">
        <is>
          <t>Balance, shares at Mar. 31, 2024</t>
        </is>
      </c>
      <c r="B18" s="4" t="inlineStr">
        <is>
          <t xml:space="preserve"> </t>
        </is>
      </c>
      <c r="C18" s="4" t="inlineStr">
        <is>
          <t xml:space="preserve"> </t>
        </is>
      </c>
      <c r="D18" s="5" t="n">
        <v>13976339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TRADE AND OTHER PAYABLES (Details) - USD ($)</t>
        </is>
      </c>
      <c r="B1" s="2" t="inlineStr">
        <is>
          <t>Mar. 31, 2024</t>
        </is>
      </c>
      <c r="C1" s="2" t="inlineStr">
        <is>
          <t>Dec. 31, 2023</t>
        </is>
      </c>
    </row>
    <row r="2">
      <c r="A2" s="3" t="inlineStr">
        <is>
          <t>TRADE AND OTHER PAYABLES</t>
        </is>
      </c>
      <c r="B2" s="4" t="inlineStr">
        <is>
          <t xml:space="preserve"> </t>
        </is>
      </c>
      <c r="C2" s="4" t="inlineStr">
        <is>
          <t xml:space="preserve"> </t>
        </is>
      </c>
    </row>
    <row r="3">
      <c r="A3" s="4" t="inlineStr">
        <is>
          <t>Trade creditors</t>
        </is>
      </c>
      <c r="B3" s="6" t="n">
        <v>11563758</v>
      </c>
      <c r="C3" s="6" t="n">
        <v>11416441</v>
      </c>
    </row>
    <row r="4">
      <c r="A4" s="4" t="inlineStr">
        <is>
          <t>Accrued and other liabilities</t>
        </is>
      </c>
      <c r="B4" s="5" t="n">
        <v>4662567</v>
      </c>
      <c r="C4" s="5" t="n">
        <v>4788780</v>
      </c>
    </row>
    <row r="5">
      <c r="A5" s="4" t="inlineStr">
        <is>
          <t>Payable to PTA against APC charges</t>
        </is>
      </c>
      <c r="B5" s="5" t="n">
        <v>6254214</v>
      </c>
      <c r="C5" s="5" t="n">
        <v>6254214</v>
      </c>
    </row>
    <row r="6">
      <c r="A6" s="4" t="inlineStr">
        <is>
          <t>Payable against long term investment</t>
        </is>
      </c>
      <c r="B6" s="5" t="n">
        <v>157989</v>
      </c>
      <c r="C6" s="5" t="n">
        <v>155807</v>
      </c>
    </row>
    <row r="7">
      <c r="A7" s="4" t="inlineStr">
        <is>
          <t>Contract liabilities</t>
        </is>
      </c>
      <c r="B7" s="5" t="n">
        <v>3196255</v>
      </c>
      <c r="C7" s="5" t="n">
        <v>3157741</v>
      </c>
    </row>
    <row r="8">
      <c r="A8" s="4" t="inlineStr">
        <is>
          <t>Withholding taxes payable</t>
        </is>
      </c>
      <c r="B8" s="5" t="n">
        <v>259781</v>
      </c>
      <c r="C8" s="5" t="n">
        <v>207525</v>
      </c>
    </row>
    <row r="9">
      <c r="A9" s="4" t="inlineStr">
        <is>
          <t>Sales tax payable</t>
        </is>
      </c>
      <c r="B9" s="5" t="n">
        <v>264459</v>
      </c>
      <c r="C9" s="5" t="n">
        <v>278661</v>
      </c>
    </row>
    <row r="10">
      <c r="A10" s="4" t="inlineStr">
        <is>
          <t>Security deposits</t>
        </is>
      </c>
      <c r="B10" s="5" t="n">
        <v>126162</v>
      </c>
      <c r="C10" s="5" t="n">
        <v>124419</v>
      </c>
    </row>
    <row r="11">
      <c r="A11" s="4" t="inlineStr">
        <is>
          <t>Trade and other payables</t>
        </is>
      </c>
      <c r="B11" s="6" t="n">
        <v>26485184</v>
      </c>
      <c r="C11" s="6" t="n">
        <v>263835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TRADE AND OTHER PAYABLES (Details Narrative) - USD ($)</t>
        </is>
      </c>
      <c r="B1" s="2" t="inlineStr">
        <is>
          <t>Mar. 31, 2024</t>
        </is>
      </c>
      <c r="C1" s="2" t="inlineStr">
        <is>
          <t>Dec. 31, 2023</t>
        </is>
      </c>
    </row>
    <row r="2">
      <c r="A2" s="4" t="inlineStr">
        <is>
          <t>Accrued and other liabilities</t>
        </is>
      </c>
      <c r="B2" s="6" t="n">
        <v>4662567</v>
      </c>
      <c r="C2" s="6" t="n">
        <v>4788780</v>
      </c>
    </row>
    <row r="3">
      <c r="A3" s="4" t="inlineStr">
        <is>
          <t>Trade And Other Payable [Member]</t>
        </is>
      </c>
      <c r="B3" s="4" t="inlineStr">
        <is>
          <t xml:space="preserve"> </t>
        </is>
      </c>
      <c r="C3" s="4" t="inlineStr">
        <is>
          <t xml:space="preserve"> </t>
        </is>
      </c>
    </row>
    <row r="4">
      <c r="A4" s="4" t="inlineStr">
        <is>
          <t>Annual radio spectrum fee</t>
        </is>
      </c>
      <c r="B4" s="5" t="n">
        <v>1900000</v>
      </c>
      <c r="C4" s="5" t="n">
        <v>1877000</v>
      </c>
    </row>
    <row r="5">
      <c r="A5" s="4" t="inlineStr">
        <is>
          <t>Trade creditors payable amount</t>
        </is>
      </c>
      <c r="B5" s="5" t="n">
        <v>2110000</v>
      </c>
      <c r="C5" s="5" t="n">
        <v>2040000</v>
      </c>
    </row>
    <row r="6">
      <c r="A6" s="4" t="inlineStr">
        <is>
          <t>Accrued and other liabilities</t>
        </is>
      </c>
      <c r="B6" s="6" t="n">
        <v>670000</v>
      </c>
      <c r="C6" s="6" t="n">
        <v>66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URRENT PORTION OF NONCURRENT LIABILITIES (Details) - USD ($)</t>
        </is>
      </c>
      <c r="B1" s="2" t="inlineStr">
        <is>
          <t>Mar. 31, 2024</t>
        </is>
      </c>
      <c r="C1" s="2" t="inlineStr">
        <is>
          <t>Dec. 31, 2023</t>
        </is>
      </c>
    </row>
    <row r="2">
      <c r="A2" s="3" t="inlineStr">
        <is>
          <t>TRADE AND OTHER PAYABLES</t>
        </is>
      </c>
      <c r="B2" s="4" t="inlineStr">
        <is>
          <t xml:space="preserve"> </t>
        </is>
      </c>
      <c r="C2" s="4" t="inlineStr">
        <is>
          <t xml:space="preserve"> </t>
        </is>
      </c>
    </row>
    <row r="3">
      <c r="A3" s="4" t="inlineStr">
        <is>
          <t>Term finance certificates</t>
        </is>
      </c>
      <c r="B3" s="6" t="n">
        <v>3018811</v>
      </c>
      <c r="C3" s="6" t="n">
        <v>2764678</v>
      </c>
    </row>
    <row r="4">
      <c r="A4" s="4" t="inlineStr">
        <is>
          <t>Mark-up payable on TFCs</t>
        </is>
      </c>
      <c r="B4" s="5" t="n">
        <v>1729519</v>
      </c>
      <c r="C4" s="5" t="n">
        <v>1602319</v>
      </c>
    </row>
    <row r="5">
      <c r="A5" s="4" t="inlineStr">
        <is>
          <t>Long terms financing</t>
        </is>
      </c>
      <c r="B5" s="5" t="n">
        <v>1385947</v>
      </c>
      <c r="C5" s="5" t="n">
        <v>1404097</v>
      </c>
    </row>
    <row r="6">
      <c r="A6" s="4" t="inlineStr">
        <is>
          <t>Lease liabilities</t>
        </is>
      </c>
      <c r="B6" s="5" t="n">
        <v>200093</v>
      </c>
      <c r="C6" s="5" t="n">
        <v>197330</v>
      </c>
    </row>
    <row r="7">
      <c r="A7" s="4" t="inlineStr">
        <is>
          <t>Current portion of non-current liabilities</t>
        </is>
      </c>
      <c r="B7" s="6" t="n">
        <v>6334370</v>
      </c>
      <c r="C7" s="6" t="n">
        <v>59684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INTEREST (Details) - USD ($)</t>
        </is>
      </c>
      <c r="B1" s="2" t="inlineStr">
        <is>
          <t>Mar. 31, 2024</t>
        </is>
      </c>
      <c r="C1" s="2" t="inlineStr">
        <is>
          <t>Dec. 31, 2023</t>
        </is>
      </c>
    </row>
    <row r="2">
      <c r="A2" s="3" t="inlineStr">
        <is>
          <t>ACCRUED INTEREST</t>
        </is>
      </c>
      <c r="B2" s="4" t="inlineStr">
        <is>
          <t xml:space="preserve"> </t>
        </is>
      </c>
      <c r="C2" s="4" t="inlineStr">
        <is>
          <t xml:space="preserve"> </t>
        </is>
      </c>
    </row>
    <row r="3">
      <c r="A3" s="4" t="inlineStr">
        <is>
          <t>Short Term borrowings</t>
        </is>
      </c>
      <c r="B3" s="6" t="n">
        <v>362783</v>
      </c>
      <c r="C3" s="6" t="n">
        <v>383357</v>
      </c>
    </row>
    <row r="4">
      <c r="A4" s="4" t="inlineStr">
        <is>
          <t>Term finances certificates</t>
        </is>
      </c>
      <c r="B4" s="5" t="n">
        <v>2609742</v>
      </c>
      <c r="C4" s="5" t="n">
        <v>2323431</v>
      </c>
    </row>
    <row r="5">
      <c r="A5" s="4" t="inlineStr">
        <is>
          <t>Accrued interest</t>
        </is>
      </c>
      <c r="B5" s="6" t="n">
        <v>2972525</v>
      </c>
      <c r="C5" s="6" t="n">
        <v>27067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HORT TERM BORROWINGS (Details) - USD ($)</t>
        </is>
      </c>
      <c r="B1" s="2" t="inlineStr">
        <is>
          <t>Mar. 31, 2024</t>
        </is>
      </c>
      <c r="C1" s="2" t="inlineStr">
        <is>
          <t>Dec. 31, 2023</t>
        </is>
      </c>
    </row>
    <row r="2">
      <c r="A2" s="4" t="inlineStr">
        <is>
          <t>Short term borrowings</t>
        </is>
      </c>
      <c r="B2" s="6" t="n">
        <v>1110075</v>
      </c>
      <c r="C2" s="6" t="n">
        <v>1507307</v>
      </c>
    </row>
    <row r="3">
      <c r="A3" s="4" t="inlineStr">
        <is>
          <t>Line of Credit Facility - Others [Member]</t>
        </is>
      </c>
      <c r="B3" s="4" t="inlineStr">
        <is>
          <t xml:space="preserve"> </t>
        </is>
      </c>
      <c r="C3" s="4" t="inlineStr">
        <is>
          <t xml:space="preserve"> </t>
        </is>
      </c>
    </row>
    <row r="4">
      <c r="A4" s="4" t="inlineStr">
        <is>
          <t>Short term borrowings</t>
        </is>
      </c>
      <c r="B4" s="5" t="n">
        <v>302176</v>
      </c>
      <c r="C4" s="5" t="n">
        <v>297304</v>
      </c>
    </row>
    <row r="5">
      <c r="A5" s="4" t="inlineStr">
        <is>
          <t>Repurchase agreement borrowings [Member]</t>
        </is>
      </c>
      <c r="B5" s="4" t="inlineStr">
        <is>
          <t xml:space="preserve"> </t>
        </is>
      </c>
      <c r="C5" s="4" t="inlineStr">
        <is>
          <t xml:space="preserve"> </t>
        </is>
      </c>
    </row>
    <row r="6">
      <c r="A6" s="4" t="inlineStr">
        <is>
          <t>Short term borrowings</t>
        </is>
      </c>
      <c r="B6" s="6" t="n">
        <v>807899</v>
      </c>
      <c r="C6" s="6" t="n">
        <v>121000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HORT TERM BORROWINGS (Details 1) - USD ($)</t>
        </is>
      </c>
      <c r="B1" s="2" t="inlineStr">
        <is>
          <t>Mar. 31, 2024</t>
        </is>
      </c>
      <c r="C1" s="2" t="inlineStr">
        <is>
          <t>Dec. 31, 2023</t>
        </is>
      </c>
    </row>
    <row r="2">
      <c r="A2" s="3" t="inlineStr">
        <is>
          <t>SHORT TERM BORROWINGS</t>
        </is>
      </c>
      <c r="B2" s="4" t="inlineStr">
        <is>
          <t xml:space="preserve"> </t>
        </is>
      </c>
      <c r="C2" s="4" t="inlineStr">
        <is>
          <t xml:space="preserve"> </t>
        </is>
      </c>
    </row>
    <row r="3">
      <c r="A3" s="4" t="inlineStr">
        <is>
          <t>Loan from other parties</t>
        </is>
      </c>
      <c r="B3" s="6" t="n">
        <v>89502</v>
      </c>
      <c r="C3" s="6" t="n">
        <v>89502</v>
      </c>
    </row>
    <row r="4">
      <c r="A4" s="4" t="inlineStr">
        <is>
          <t>Short term borrowings</t>
        </is>
      </c>
      <c r="B4" s="5" t="n">
        <v>302176</v>
      </c>
      <c r="C4" s="5" t="n">
        <v>297304</v>
      </c>
    </row>
    <row r="5">
      <c r="A5" s="4" t="inlineStr">
        <is>
          <t>Loan from related party</t>
        </is>
      </c>
      <c r="B5" s="6" t="n">
        <v>212674</v>
      </c>
      <c r="C5" s="6" t="n">
        <v>20780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HORT TERM BORROWINGS (Details 2) - USD ($)</t>
        </is>
      </c>
      <c r="B1" s="2" t="inlineStr">
        <is>
          <t>Mar. 31, 2024</t>
        </is>
      </c>
      <c r="C1" s="2" t="inlineStr">
        <is>
          <t>Dec. 31, 2023</t>
        </is>
      </c>
    </row>
    <row r="2">
      <c r="A2" s="4" t="inlineStr">
        <is>
          <t>Loan from other parties</t>
        </is>
      </c>
      <c r="B2" s="6" t="n">
        <v>89502</v>
      </c>
      <c r="C2" s="6" t="n">
        <v>89502</v>
      </c>
    </row>
    <row r="3">
      <c r="A3" s="4" t="inlineStr">
        <is>
          <t>TLT Communication [Member]</t>
        </is>
      </c>
      <c r="B3" s="4" t="inlineStr">
        <is>
          <t xml:space="preserve"> </t>
        </is>
      </c>
      <c r="C3" s="4" t="inlineStr">
        <is>
          <t xml:space="preserve"> </t>
        </is>
      </c>
    </row>
    <row r="4">
      <c r="A4" s="4" t="inlineStr">
        <is>
          <t>Loan from other parties</t>
        </is>
      </c>
      <c r="B4" s="5" t="n">
        <v>20755</v>
      </c>
      <c r="C4" s="5" t="n">
        <v>20755</v>
      </c>
    </row>
    <row r="5">
      <c r="A5" s="4" t="inlineStr">
        <is>
          <t>HTS TEL Communication [Member]</t>
        </is>
      </c>
      <c r="B5" s="4" t="inlineStr">
        <is>
          <t xml:space="preserve"> </t>
        </is>
      </c>
      <c r="C5" s="4" t="inlineStr">
        <is>
          <t xml:space="preserve"> </t>
        </is>
      </c>
    </row>
    <row r="6">
      <c r="A6" s="4" t="inlineStr">
        <is>
          <t>Loan from other parties</t>
        </is>
      </c>
      <c r="B6" s="6" t="n">
        <v>68747</v>
      </c>
      <c r="C6" s="6" t="n">
        <v>687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80" customWidth="1" min="2" max="2"/>
    <col width="16" customWidth="1" min="3" max="3"/>
    <col width="14" customWidth="1" min="4" max="4"/>
  </cols>
  <sheetData>
    <row r="1">
      <c r="A1" s="1" t="inlineStr">
        <is>
          <t>SHORT TERM BORROWINGS (Details Narrative) - USD ($) $ in Thousands</t>
        </is>
      </c>
      <c r="B1" s="2" t="inlineStr">
        <is>
          <t>3 Months Ended</t>
        </is>
      </c>
      <c r="C1" s="2" t="inlineStr">
        <is>
          <t>12 Months Ended</t>
        </is>
      </c>
    </row>
    <row r="2">
      <c r="B2" s="2" t="inlineStr">
        <is>
          <t>Mar. 31, 2024</t>
        </is>
      </c>
      <c r="C2" s="2" t="inlineStr">
        <is>
          <t>Dec. 31, 2023</t>
        </is>
      </c>
      <c r="D2" s="2" t="inlineStr">
        <is>
          <t>Dec. 31, 2022</t>
        </is>
      </c>
    </row>
    <row r="3">
      <c r="A3" s="4" t="inlineStr">
        <is>
          <t>Description of interest rate</t>
        </is>
      </c>
      <c r="B3" s="4" t="inlineStr">
        <is>
          <t>Borrowings against repurchase agreement, obtained from Elahi Group of Companies amounting to USD 0.54 million against 100 million shares of WTL and from Hamdard Laboratories amounting USD 0.27 million against 50 million shares of WTL for the purpose of working capital requirements and/or to meet other business obligations</t>
        </is>
      </c>
      <c r="C3" s="4" t="inlineStr">
        <is>
          <t xml:space="preserve"> </t>
        </is>
      </c>
      <c r="D3" s="4" t="inlineStr">
        <is>
          <t xml:space="preserve"> </t>
        </is>
      </c>
    </row>
    <row r="4">
      <c r="A4" s="4" t="inlineStr">
        <is>
          <t>Line of credit long term</t>
        </is>
      </c>
      <c r="B4" s="4" t="inlineStr">
        <is>
          <t xml:space="preserve"> </t>
        </is>
      </c>
      <c r="C4" s="4" t="inlineStr">
        <is>
          <t xml:space="preserve"> </t>
        </is>
      </c>
      <c r="D4" s="6" t="n">
        <v>1370</v>
      </c>
    </row>
    <row r="5">
      <c r="A5" s="4" t="inlineStr">
        <is>
          <t>Mark up charge during the period</t>
        </is>
      </c>
      <c r="B5" s="9" t="n">
        <v>0.3</v>
      </c>
      <c r="C5" s="4" t="inlineStr">
        <is>
          <t xml:space="preserve"> </t>
        </is>
      </c>
      <c r="D5" s="4" t="inlineStr">
        <is>
          <t xml:space="preserve"> </t>
        </is>
      </c>
    </row>
    <row r="6">
      <c r="A6" s="4" t="inlineStr">
        <is>
          <t>Standard Chartered Bank Limited [Member]</t>
        </is>
      </c>
      <c r="B6" s="4" t="inlineStr">
        <is>
          <t xml:space="preserve"> </t>
        </is>
      </c>
      <c r="C6" s="4" t="inlineStr">
        <is>
          <t xml:space="preserve"> </t>
        </is>
      </c>
      <c r="D6" s="4" t="inlineStr">
        <is>
          <t xml:space="preserve"> </t>
        </is>
      </c>
    </row>
    <row r="7">
      <c r="A7" s="4" t="inlineStr">
        <is>
          <t>Line of credit long term</t>
        </is>
      </c>
      <c r="B7" s="4" t="inlineStr">
        <is>
          <t xml:space="preserve"> </t>
        </is>
      </c>
      <c r="C7" s="6" t="n">
        <v>120</v>
      </c>
      <c r="D7"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TERM FINANCE CERTIFICATES (Details) - USD ($)</t>
        </is>
      </c>
      <c r="B1" s="2" t="inlineStr">
        <is>
          <t>3 Months Ended</t>
        </is>
      </c>
      <c r="C1" s="2" t="inlineStr">
        <is>
          <t>12 Months Ended</t>
        </is>
      </c>
    </row>
    <row r="2">
      <c r="B2" s="2" t="inlineStr">
        <is>
          <t>Mar. 31, 2024</t>
        </is>
      </c>
      <c r="C2" s="2" t="inlineStr">
        <is>
          <t>Dec. 31, 2023</t>
        </is>
      </c>
    </row>
    <row r="3">
      <c r="A3" s="3" t="inlineStr">
        <is>
          <t>TERM FINANCE CERTIFICATES (TFCs)</t>
        </is>
      </c>
      <c r="B3" s="4" t="inlineStr">
        <is>
          <t xml:space="preserve"> </t>
        </is>
      </c>
      <c r="C3" s="4" t="inlineStr">
        <is>
          <t xml:space="preserve"> </t>
        </is>
      </c>
    </row>
    <row r="4">
      <c r="A4" s="4" t="inlineStr">
        <is>
          <t>Opening balance</t>
        </is>
      </c>
      <c r="B4" s="6" t="n">
        <v>7458750</v>
      </c>
      <c r="C4" s="6" t="n">
        <v>7458750</v>
      </c>
    </row>
    <row r="5">
      <c r="A5" s="4" t="inlineStr">
        <is>
          <t>Repayments</t>
        </is>
      </c>
      <c r="B5" s="5" t="n">
        <v>0</v>
      </c>
      <c r="C5" s="5" t="n">
        <v>0</v>
      </c>
    </row>
    <row r="6">
      <c r="A6" s="4" t="inlineStr">
        <is>
          <t>Repayments net</t>
        </is>
      </c>
      <c r="B6" s="5" t="n">
        <v>7458750</v>
      </c>
      <c r="C6" s="5" t="n">
        <v>7458750</v>
      </c>
    </row>
    <row r="7">
      <c r="A7" s="4" t="inlineStr">
        <is>
          <t>Current portion</t>
        </is>
      </c>
      <c r="B7" s="5" t="n">
        <v>-3018811</v>
      </c>
      <c r="C7" s="5" t="n">
        <v>-2764678</v>
      </c>
    </row>
    <row r="8">
      <c r="A8" s="4" t="inlineStr">
        <is>
          <t>Current portion, net</t>
        </is>
      </c>
      <c r="B8" s="5" t="n">
        <v>4439939</v>
      </c>
      <c r="C8" s="5" t="n">
        <v>4694072</v>
      </c>
    </row>
    <row r="9">
      <c r="A9" s="4" t="inlineStr">
        <is>
          <t>Add: Deferred interest</t>
        </is>
      </c>
      <c r="B9" s="5" t="n">
        <v>612266</v>
      </c>
      <c r="C9" s="5" t="n">
        <v>678063</v>
      </c>
    </row>
    <row r="10">
      <c r="A10" s="4" t="inlineStr">
        <is>
          <t>Exchange adjustment</t>
        </is>
      </c>
      <c r="B10" s="5" t="n">
        <v>-3193561</v>
      </c>
      <c r="C10" s="5" t="n">
        <v>-3252468</v>
      </c>
    </row>
    <row r="11">
      <c r="A11" s="4" t="inlineStr">
        <is>
          <t>Closing balance</t>
        </is>
      </c>
      <c r="B11" s="6" t="n">
        <v>1858643</v>
      </c>
      <c r="C11" s="6" t="n">
        <v>211966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 width="14" customWidth="1" min="7" max="7"/>
  </cols>
  <sheetData>
    <row r="1">
      <c r="A1" s="1" t="inlineStr">
        <is>
          <t>TERM FINANCE CERTIFICATES (Details Narrative) - USD ($) $ in Thousands, shares in Millions</t>
        </is>
      </c>
      <c r="B1" s="2" t="inlineStr">
        <is>
          <t>1 Months Ended</t>
        </is>
      </c>
      <c r="D1" s="2" t="inlineStr">
        <is>
          <t>3 Months Ended</t>
        </is>
      </c>
      <c r="F1" s="2" t="inlineStr">
        <is>
          <t>12 Months Ended</t>
        </is>
      </c>
    </row>
    <row r="2">
      <c r="B2" s="2" t="inlineStr">
        <is>
          <t>Mar. 20, 2021</t>
        </is>
      </c>
      <c r="C2" s="2" t="inlineStr">
        <is>
          <t>Jun. 30, 2019</t>
        </is>
      </c>
      <c r="D2" s="2" t="inlineStr">
        <is>
          <t>Mar. 31, 2024</t>
        </is>
      </c>
      <c r="E2" s="2" t="inlineStr">
        <is>
          <t>Mar. 31, 2023</t>
        </is>
      </c>
      <c r="F2" s="2" t="inlineStr">
        <is>
          <t>Dec. 31, 2020</t>
        </is>
      </c>
      <c r="G2" s="2" t="inlineStr">
        <is>
          <t>Dec. 31, 2018</t>
        </is>
      </c>
    </row>
    <row r="3">
      <c r="A3" s="4" t="inlineStr">
        <is>
          <t>Average KIBOR plus</t>
        </is>
      </c>
      <c r="B3" s="4" t="inlineStr">
        <is>
          <t xml:space="preserve"> </t>
        </is>
      </c>
      <c r="C3" s="4" t="inlineStr">
        <is>
          <t xml:space="preserve"> </t>
        </is>
      </c>
      <c r="D3" s="9" t="n">
        <v>0.01</v>
      </c>
      <c r="E3" s="9" t="n">
        <v>0.01</v>
      </c>
      <c r="F3" s="4" t="inlineStr">
        <is>
          <t xml:space="preserve"> </t>
        </is>
      </c>
      <c r="G3" s="4" t="inlineStr">
        <is>
          <t xml:space="preserve"> </t>
        </is>
      </c>
    </row>
    <row r="4">
      <c r="A4" s="4" t="inlineStr">
        <is>
          <t>Outstanding balance mark up rate</t>
        </is>
      </c>
      <c r="B4" s="4" t="inlineStr">
        <is>
          <t xml:space="preserve"> </t>
        </is>
      </c>
      <c r="C4" s="4" t="inlineStr">
        <is>
          <t xml:space="preserve"> </t>
        </is>
      </c>
      <c r="D4" s="4" t="inlineStr">
        <is>
          <t xml:space="preserve"> </t>
        </is>
      </c>
      <c r="E4" s="4" t="inlineStr">
        <is>
          <t xml:space="preserve"> </t>
        </is>
      </c>
      <c r="F4" s="4" t="inlineStr">
        <is>
          <t xml:space="preserve"> </t>
        </is>
      </c>
      <c r="G4" s="11" t="n">
        <v>0.006</v>
      </c>
    </row>
    <row r="5">
      <c r="A5" s="4" t="inlineStr">
        <is>
          <t>Accrued interest percentage</t>
        </is>
      </c>
      <c r="B5" s="4" t="inlineStr">
        <is>
          <t xml:space="preserve"> </t>
        </is>
      </c>
      <c r="C5" s="4" t="inlineStr">
        <is>
          <t xml:space="preserve"> </t>
        </is>
      </c>
      <c r="D5" s="4" t="inlineStr">
        <is>
          <t xml:space="preserve"> </t>
        </is>
      </c>
      <c r="E5" s="4" t="inlineStr">
        <is>
          <t xml:space="preserve"> </t>
        </is>
      </c>
      <c r="F5" s="9" t="n">
        <v>0.5</v>
      </c>
      <c r="G5" s="4" t="inlineStr">
        <is>
          <t xml:space="preserve"> </t>
        </is>
      </c>
    </row>
    <row r="6">
      <c r="A6" s="4" t="inlineStr">
        <is>
          <t>Remaining accrued interest paid percentage</t>
        </is>
      </c>
      <c r="B6" s="9" t="n">
        <v>0.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ponsor's shares pledged</t>
        </is>
      </c>
      <c r="B7" s="4" t="inlineStr">
        <is>
          <t xml:space="preserve"> </t>
        </is>
      </c>
      <c r="C7" s="5" t="n">
        <v>175</v>
      </c>
      <c r="D7" s="4" t="inlineStr">
        <is>
          <t xml:space="preserve"> </t>
        </is>
      </c>
      <c r="E7" s="4" t="inlineStr">
        <is>
          <t xml:space="preserve"> </t>
        </is>
      </c>
      <c r="F7" s="4" t="inlineStr">
        <is>
          <t xml:space="preserve"> </t>
        </is>
      </c>
      <c r="G7" s="4" t="inlineStr">
        <is>
          <t xml:space="preserve"> </t>
        </is>
      </c>
    </row>
    <row r="8">
      <c r="A8" s="4" t="inlineStr">
        <is>
          <t>Installment payment</t>
        </is>
      </c>
      <c r="B8" s="4" t="inlineStr">
        <is>
          <t xml:space="preserve"> </t>
        </is>
      </c>
      <c r="C8" s="4" t="inlineStr">
        <is>
          <t xml:space="preserve"> </t>
        </is>
      </c>
      <c r="D8" s="6" t="n">
        <v>2210</v>
      </c>
      <c r="E8" s="4" t="inlineStr">
        <is>
          <t xml:space="preserve"> </t>
        </is>
      </c>
      <c r="F8" s="4" t="inlineStr">
        <is>
          <t xml:space="preserve"> </t>
        </is>
      </c>
      <c r="G8" s="4" t="inlineStr">
        <is>
          <t xml:space="preserve"> </t>
        </is>
      </c>
    </row>
    <row r="9">
      <c r="A9" s="4" t="inlineStr">
        <is>
          <t>Due to non-payment of due instalments, Description</t>
        </is>
      </c>
      <c r="B9" s="4" t="inlineStr">
        <is>
          <t xml:space="preserve"> </t>
        </is>
      </c>
      <c r="C9" s="4" t="inlineStr">
        <is>
          <t xml:space="preserve"> </t>
        </is>
      </c>
      <c r="D9" s="4" t="inlineStr">
        <is>
          <t>Trustee enforced the letter of pledge in 2021 and called 128.2 million shares from sponsors account out of which 50.38 million shares (2021:13.6 million shares) were sold for the amount of $ 0.50 (2021: $0.26 million) out of which $ 0.31 million settled against principal and $ 0.19 million against accrued interest (2021 $ 0.16 million settled against principal and $ 0.10 million against accrued interes)</t>
        </is>
      </c>
      <c r="E9" s="4" t="inlineStr">
        <is>
          <t xml:space="preserve"> </t>
        </is>
      </c>
      <c r="F9" s="4" t="inlineStr">
        <is>
          <t xml:space="preserve"> </t>
        </is>
      </c>
      <c r="G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utstanding balance mark up rate</t>
        </is>
      </c>
      <c r="B11" s="4" t="inlineStr">
        <is>
          <t xml:space="preserve"> </t>
        </is>
      </c>
      <c r="C11" s="4" t="inlineStr">
        <is>
          <t xml:space="preserve"> </t>
        </is>
      </c>
      <c r="D11" s="11" t="n">
        <v>0.2245</v>
      </c>
      <c r="E11" s="11" t="n">
        <v>0.171</v>
      </c>
      <c r="F11" s="4" t="inlineStr">
        <is>
          <t xml:space="preserve"> </t>
        </is>
      </c>
      <c r="G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balance mark up rate</t>
        </is>
      </c>
      <c r="B13" s="4" t="inlineStr">
        <is>
          <t xml:space="preserve"> </t>
        </is>
      </c>
      <c r="C13" s="4" t="inlineStr">
        <is>
          <t xml:space="preserve"> </t>
        </is>
      </c>
      <c r="D13" s="11" t="n">
        <v>0.2408</v>
      </c>
      <c r="E13" s="11" t="n">
        <v>0.2408</v>
      </c>
      <c r="F13" s="4" t="inlineStr">
        <is>
          <t xml:space="preserve"> </t>
        </is>
      </c>
      <c r="G13" s="4" t="inlineStr">
        <is>
          <t xml:space="preserve"> </t>
        </is>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3 Months Ended</t>
        </is>
      </c>
    </row>
    <row r="2">
      <c r="B2" s="2" t="inlineStr">
        <is>
          <t>Mar. 31, 2024</t>
        </is>
      </c>
    </row>
    <row r="3">
      <c r="A3" s="3" t="inlineStr">
        <is>
          <t>ORGANIZATION AND BUSINESS</t>
        </is>
      </c>
      <c r="B3" s="4" t="inlineStr">
        <is>
          <t xml:space="preserve"> </t>
        </is>
      </c>
    </row>
    <row r="4">
      <c r="A4" s="4" t="inlineStr">
        <is>
          <t>ORGANIZATION AND BUSINESS</t>
        </is>
      </c>
      <c r="B4" s="4" t="inlineStr">
        <is>
          <t>1. ORGANIZATION AND BUSINESS GlobalTech Corporation (“The Company”) is a Nevada Corporation, incorporated with name of Elko Broadband Inc (“EBI”) on December 12, 2017. The Company changed its name on March 23, 2022, to GlobalTech Corporation following a plan of reorganization as disclosed in note 1.1.1. GlobalTech Corporation is a broadband company and provides broadband services. 1.1.1 A Plan and Agreement of Reorganization between Worldcall Holding Inc. and Global Tech corporation. A Plan and Agreement of Reorganization dated December 31, 2021, has been entered into by and between Elko Broadband Inc., (now as GlobalTech Corporation) and Worldcall Holding Inc.(“WHI”), wherein transfer of all assets, properties and business and goodwill of WHI, in exchange of 117,299,473 common stocks of GlobalTech Corporation the then Elko Broadband Inc.(“EBI”) par value $0.0001 per share. As soon as practically possible thereafter, EBI will undergo a change of name to GlobalTech Corporation, with such change of name to be promptly filed with the competent authorities of the State of Nevada. However, if trading of shares of the common stock of the Company on OTC Markets is not commenced by June 30, 2024, or such later date as is agreed by WHI stockholders and EBI in writing, then such non-commencement of trading shall forthwith entitle the WHI stockholders to cancel, reverse and unwind the Overall Transaction, in consequence, whereof the 117,299,473 shares of the Company, representing eighty-five percent (85%) of the voting power in the Company, that are held by the WHI Stockholders shall be returned to the EBI Shareholders, and all of the WorldCall Services Limited shares and the Ferret Consulting shares that are then held by the Company shall be returned to the WHI Stockholders, at no further cost to either side involved. On March 29, 2024 Merger and Reorganization Agreement was amended for extension in trading date specifically to June 30, 2024. The Company applied for and received a Cusip Number 37892L 106 and the Company applied for a symbol and filing with DTC/ OTC to commence trading. We obtained Trading Symbol GLTK on November 14, 2023 after successful completion of process. We have applied with Depository Trust and Clearing Corporation (“DTC”) for clearing and settlement. All requisite documents have been submitted to DTC once DTC approves trading in common shares of the Company will commence. 1.2. Legal Subsidiaries 1.2.1. WorldCall Telecom Limited The Company - owned, directly and indirectly through associates in aggregate 55% of shares and control in WorldCall Telecom Limited (“WTL”). WTL is a public limited Company, incorporated in Pakistan on March 15, 2001, under the repealed Companies Ordinance, 1984 (now the Companies Act, 2017). Its shares are quoted on Pakistan Stock Exchange. WTL commenced its operations on December 01, 2004, and is engaged in providing Wireless Local Loop (“WLL”) and Long Distance &amp; International (“LDI”) services in Pakistan; re-broadcasting international/national satellite/terrestrial wireless and cable television and radio signals; interactive communication and to establish, maintain and operate the licensed telephony services. The Group has been licensed by Pakistan Telecommunication Authority (“PTA”) and Pakistan Electronic Media Regulatory Authority (“PEMRA”) for these purposes. WTL is domiciled in Pakistan and its registered office cum principal place of business is situated at Plot # 112-113, Block S, Quaid -e Azam Industrial Estate, Kot Lakhpat, Lahore. 1.2.2. WorldCall Services (Pvt) Limited WorldCall Services (Private) Limited (“WSL”), a wholly owned subsidiary of the Company, was incorporated on October 05, 2009, as a private limited Company in Pakistan, under the Companies Ordinance 1984 (Repealed) now Companies Act 2017. The objects of WSL include, but not limited to carrying on and undertaking the business of providing channel placement services, payphone services and generating revenue from communication services. The registered office of WSL is situated at Plot # 112-113, Block S, Quaid -e Azam Industrial Estate, Kot Lakhpat, Lahore, Pakistan. 1.2.3. Ferret Consulting - (FZC) Ferret Consulting (FZC), a wholly owned subsidiary of the Company, is a limited liability company registered in Emirates of Ajman, UAE as a Free Zone Company, in accordance with the Free Zone laws and regulations enforced in the Emirates of Ajman, U.A.E. It was registered on 24 Aug 2016 and commenced operations thereon. 1.2.4. Rout 1 Digital (Pvt) Limited Route 1 Digital is a private limited company, a wholly owned subsidiary of Worldcall Telecom Limited, incorporated under the Companies Ordinance 1984 (now Companies Act 2017) on December 21, 2016. The primary business is to carry out the business of all transport services, sharing motor vehicle transportation with another or others, and consultancy in the field of information technology, software development and all activities ancillary thereto. The registered office of the Company is situated at Plot # 112-113, Block S, Quaid -e Azam Industrial Estate, Kot Lakhpat, Lahore, Pakista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ONG TERM FINANCING SECURED (Details) - USD ($)</t>
        </is>
      </c>
      <c r="B1" s="2" t="inlineStr">
        <is>
          <t>Mar. 31, 2024</t>
        </is>
      </c>
      <c r="C1" s="2" t="inlineStr">
        <is>
          <t>Dec. 31, 2023</t>
        </is>
      </c>
    </row>
    <row r="2">
      <c r="A2" s="4" t="inlineStr">
        <is>
          <t>Long-term financing secured</t>
        </is>
      </c>
      <c r="B2" s="6" t="n">
        <v>1353561</v>
      </c>
      <c r="C2" s="6" t="n">
        <v>1329890</v>
      </c>
    </row>
    <row r="3">
      <c r="A3" s="4" t="inlineStr">
        <is>
          <t>Allied Bank Limited [Member]</t>
        </is>
      </c>
      <c r="B3" s="4" t="inlineStr">
        <is>
          <t xml:space="preserve"> </t>
        </is>
      </c>
      <c r="C3" s="4" t="inlineStr">
        <is>
          <t xml:space="preserve"> </t>
        </is>
      </c>
    </row>
    <row r="4">
      <c r="A4" s="4" t="inlineStr">
        <is>
          <t>Long-term financing secured</t>
        </is>
      </c>
      <c r="B4" s="5" t="n">
        <v>116926</v>
      </c>
      <c r="C4" s="5" t="n">
        <v>110057</v>
      </c>
    </row>
    <row r="5">
      <c r="A5" s="4" t="inlineStr">
        <is>
          <t>Askari Bank Limited [Member]</t>
        </is>
      </c>
      <c r="B5" s="4" t="inlineStr">
        <is>
          <t xml:space="preserve"> </t>
        </is>
      </c>
      <c r="C5" s="4" t="inlineStr">
        <is>
          <t xml:space="preserve"> </t>
        </is>
      </c>
    </row>
    <row r="6">
      <c r="A6" s="4" t="inlineStr">
        <is>
          <t>Long-term financing secured</t>
        </is>
      </c>
      <c r="B6" s="5" t="n">
        <v>974664</v>
      </c>
      <c r="C6" s="5" t="n">
        <v>921062</v>
      </c>
    </row>
    <row r="7">
      <c r="A7" s="4" t="inlineStr">
        <is>
          <t>Standard Chartered Bank Limited [Member]</t>
        </is>
      </c>
      <c r="B7" s="4" t="inlineStr">
        <is>
          <t xml:space="preserve"> </t>
        </is>
      </c>
      <c r="C7" s="4" t="inlineStr">
        <is>
          <t xml:space="preserve"> </t>
        </is>
      </c>
    </row>
    <row r="8">
      <c r="A8" s="4" t="inlineStr">
        <is>
          <t>Long-term financing secured</t>
        </is>
      </c>
      <c r="B8" s="5" t="n">
        <v>21221</v>
      </c>
      <c r="C8" s="5" t="n">
        <v>47698</v>
      </c>
    </row>
    <row r="9">
      <c r="A9" s="4" t="inlineStr">
        <is>
          <t>Bank Islami Limited [Member]</t>
        </is>
      </c>
      <c r="B9" s="4" t="inlineStr">
        <is>
          <t xml:space="preserve"> </t>
        </is>
      </c>
      <c r="C9" s="4" t="inlineStr">
        <is>
          <t xml:space="preserve"> </t>
        </is>
      </c>
    </row>
    <row r="10">
      <c r="A10" s="4" t="inlineStr">
        <is>
          <t>Long-term financing secured</t>
        </is>
      </c>
      <c r="B10" s="6" t="n">
        <v>240750</v>
      </c>
      <c r="C10" s="6" t="n">
        <v>25107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LONG TERM FINANCING SECURED (Details Narrative) $ in Thousands</t>
        </is>
      </c>
      <c r="B1" s="2" t="inlineStr">
        <is>
          <t>3 Months Ended</t>
        </is>
      </c>
    </row>
    <row r="2">
      <c r="B2" s="2" t="inlineStr">
        <is>
          <t>Mar. 31, 2024 USD ($)</t>
        </is>
      </c>
    </row>
    <row r="3">
      <c r="A3" s="4" t="inlineStr">
        <is>
          <t>Allied Bank Limited [Member]</t>
        </is>
      </c>
      <c r="B3" s="4" t="inlineStr">
        <is>
          <t xml:space="preserve"> </t>
        </is>
      </c>
    </row>
    <row r="4">
      <c r="A4" s="4" t="inlineStr">
        <is>
          <t>Term loan facility, description</t>
        </is>
      </c>
      <c r="B4" s="4" t="inlineStr">
        <is>
          <t>Effective interest rate applicable will be 3 Month KIBOR + 85 bps. The interest charged during the year on the outstanding balance ranged from 22.31% (2023: 17.85% to 23.76%) per annum</t>
        </is>
      </c>
    </row>
    <row r="5">
      <c r="A5" s="4" t="inlineStr">
        <is>
          <t>Pledge amount</t>
        </is>
      </c>
      <c r="B5" s="6" t="n">
        <v>1920</v>
      </c>
    </row>
    <row r="6">
      <c r="A6" s="4" t="inlineStr">
        <is>
          <t>Askari Bank Limited [Member]</t>
        </is>
      </c>
      <c r="B6" s="4" t="inlineStr">
        <is>
          <t xml:space="preserve"> </t>
        </is>
      </c>
    </row>
    <row r="7">
      <c r="A7" s="4" t="inlineStr">
        <is>
          <t>Term loan facility, description</t>
        </is>
      </c>
      <c r="B7" s="4" t="inlineStr">
        <is>
          <t>Effective interest rate applicable will be 1MK - 2% (Floor 10%). The mark up charged during the period on the outstanding balance ranged from 19.26% to 20.26% (2023: 14.4% to 21.14%)</t>
        </is>
      </c>
    </row>
    <row r="8">
      <c r="A8" s="4" t="inlineStr">
        <is>
          <t>Standard Chartered Bank [Member]</t>
        </is>
      </c>
      <c r="B8" s="4" t="inlineStr">
        <is>
          <t xml:space="preserve"> </t>
        </is>
      </c>
    </row>
    <row r="9">
      <c r="A9" s="4" t="inlineStr">
        <is>
          <t>Term loan facility, description</t>
        </is>
      </c>
      <c r="B9" s="4" t="inlineStr">
        <is>
          <t>Effective interest rate applicable will be at Cost of Funds (subject to change on yearly basis as advised by state bank of pakistan). The interest charged during the period on the outstanding balance @ 4.25%</t>
        </is>
      </c>
    </row>
    <row r="10">
      <c r="A10" s="4" t="inlineStr">
        <is>
          <t>Pledge amount</t>
        </is>
      </c>
      <c r="B10" s="6" t="n">
        <v>1150</v>
      </c>
    </row>
    <row r="11">
      <c r="A11" s="4" t="inlineStr">
        <is>
          <t>Bank Islami Limited [Member]</t>
        </is>
      </c>
      <c r="B11" s="4" t="inlineStr">
        <is>
          <t xml:space="preserve"> </t>
        </is>
      </c>
    </row>
    <row r="12">
      <c r="A12" s="4" t="inlineStr">
        <is>
          <t>Term loan facility, description</t>
        </is>
      </c>
      <c r="B12" s="4" t="inlineStr">
        <is>
          <t>Principal will be repaid in 29 installments starting from Feb 2022 till May 2026. Interest will be accrued and will be serviced in 24 monthly installments, starting from June 01, 2024. Effective interest rate applicable will be 6 Month KIBOR (Floor 7.5% and capping 17%)</t>
        </is>
      </c>
    </row>
    <row r="13">
      <c r="A13" s="4" t="inlineStr">
        <is>
          <t>Carrying value</t>
        </is>
      </c>
      <c r="B13" s="6" t="n">
        <v>130</v>
      </c>
    </row>
    <row r="14">
      <c r="A14" s="4" t="inlineStr">
        <is>
          <t>Pledge amount</t>
        </is>
      </c>
      <c r="B14" s="6" t="n">
        <v>315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INCENSE FEE PAYABLE (Details) - USD ($)</t>
        </is>
      </c>
      <c r="B1" s="2" t="inlineStr">
        <is>
          <t>Mar. 31, 2024</t>
        </is>
      </c>
      <c r="C1" s="2" t="inlineStr">
        <is>
          <t>Dec. 31, 2023</t>
        </is>
      </c>
    </row>
    <row r="2">
      <c r="A2" s="3" t="inlineStr">
        <is>
          <t>LINCENSE FEE PAYABLE</t>
        </is>
      </c>
      <c r="B2" s="4" t="inlineStr">
        <is>
          <t xml:space="preserve"> </t>
        </is>
      </c>
      <c r="C2" s="4" t="inlineStr">
        <is>
          <t xml:space="preserve"> </t>
        </is>
      </c>
    </row>
    <row r="3">
      <c r="A3" s="4" t="inlineStr">
        <is>
          <t>License fee payable</t>
        </is>
      </c>
      <c r="B3" s="6" t="n">
        <v>163422</v>
      </c>
      <c r="C3" s="6" t="n">
        <v>161165</v>
      </c>
    </row>
    <row r="4">
      <c r="A4" s="4" t="inlineStr">
        <is>
          <t>License fee payable Net</t>
        </is>
      </c>
      <c r="B4" s="6" t="n">
        <v>163422</v>
      </c>
      <c r="C4" s="6" t="n">
        <v>16116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4" customWidth="1" min="6" max="6"/>
    <col width="14" customWidth="1" min="7" max="7"/>
    <col width="13" customWidth="1" min="8" max="8"/>
    <col width="14" customWidth="1" min="9" max="9"/>
    <col width="80" customWidth="1" min="10" max="10"/>
    <col width="14" customWidth="1" min="11" max="11"/>
    <col width="16" customWidth="1" min="12" max="12"/>
    <col width="14" customWidth="1" min="13" max="13"/>
    <col width="14" customWidth="1" min="14" max="14"/>
  </cols>
  <sheetData>
    <row r="1">
      <c r="A1" s="1" t="inlineStr">
        <is>
          <t>CONTINGENCIES AND COMMITMENTS (Details Narrative) - USD ($)</t>
        </is>
      </c>
      <c r="E1" s="2" t="inlineStr">
        <is>
          <t>1 Months Ended</t>
        </is>
      </c>
      <c r="J1" s="2" t="inlineStr">
        <is>
          <t>3 Months Ended</t>
        </is>
      </c>
      <c r="L1" s="2" t="inlineStr">
        <is>
          <t>12 Months Ended</t>
        </is>
      </c>
    </row>
    <row r="2">
      <c r="B2" s="2" t="inlineStr">
        <is>
          <t>Jul. 12, 2018</t>
        </is>
      </c>
      <c r="C2" s="2" t="inlineStr">
        <is>
          <t>Nov. 04, 2016</t>
        </is>
      </c>
      <c r="D2" s="2" t="inlineStr">
        <is>
          <t>Jul. 02, 2011</t>
        </is>
      </c>
      <c r="E2" s="2" t="inlineStr">
        <is>
          <t>Oct. 31, 2016</t>
        </is>
      </c>
      <c r="F2" s="2" t="inlineStr">
        <is>
          <t>Sep. 30, 2016</t>
        </is>
      </c>
      <c r="G2" s="2" t="inlineStr">
        <is>
          <t>Nov. 21, 2014</t>
        </is>
      </c>
      <c r="H2" s="2" t="inlineStr">
        <is>
          <t>May 20, 2014</t>
        </is>
      </c>
      <c r="I2" s="2" t="inlineStr">
        <is>
          <t>Mar. 20, 2010</t>
        </is>
      </c>
      <c r="J2" s="2" t="inlineStr">
        <is>
          <t>Mar. 31, 2024</t>
        </is>
      </c>
      <c r="K2" s="2" t="inlineStr">
        <is>
          <t>Mar. 31, 2023</t>
        </is>
      </c>
      <c r="L2" s="2" t="inlineStr">
        <is>
          <t>Dec. 31, 2022</t>
        </is>
      </c>
      <c r="M2" s="2" t="inlineStr">
        <is>
          <t>Dec. 31, 2023</t>
        </is>
      </c>
      <c r="N2" s="2" t="inlineStr">
        <is>
          <t>Jul. 31, 2016</t>
        </is>
      </c>
    </row>
    <row r="3">
      <c r="A3" s="4" t="inlineStr">
        <is>
          <t>Recovery amount due</t>
        </is>
      </c>
      <c r="B3" s="4" t="inlineStr">
        <is>
          <t xml:space="preserve"> </t>
        </is>
      </c>
      <c r="C3" s="4" t="inlineStr">
        <is>
          <t xml:space="preserve"> </t>
        </is>
      </c>
      <c r="D3" s="6" t="n">
        <v>177500</v>
      </c>
      <c r="E3" s="6" t="n">
        <v>703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gistration and microwave charge</t>
        </is>
      </c>
      <c r="B4" s="6" t="n">
        <v>6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0000</v>
      </c>
      <c r="K4" s="4" t="inlineStr">
        <is>
          <t xml:space="preserve"> </t>
        </is>
      </c>
      <c r="L4" s="4" t="inlineStr">
        <is>
          <t xml:space="preserve"> </t>
        </is>
      </c>
      <c r="M4" s="4" t="inlineStr">
        <is>
          <t xml:space="preserve"> </t>
        </is>
      </c>
      <c r="N4" s="4" t="inlineStr">
        <is>
          <t xml:space="preserve"> </t>
        </is>
      </c>
    </row>
    <row r="5">
      <c r="A5" s="4" t="inlineStr">
        <is>
          <t>Penalty charges</t>
        </is>
      </c>
      <c r="B5" s="4" t="inlineStr">
        <is>
          <t xml:space="preserve"> </t>
        </is>
      </c>
      <c r="C5" s="6" t="n">
        <v>95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laimed amount due</t>
        </is>
      </c>
      <c r="B6" s="4" t="inlineStr">
        <is>
          <t xml:space="preserve"> </t>
        </is>
      </c>
      <c r="C6" s="6" t="n">
        <v>373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ggregate tax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0000</v>
      </c>
      <c r="K7" s="4" t="inlineStr">
        <is>
          <t xml:space="preserve"> </t>
        </is>
      </c>
      <c r="L7" s="4" t="inlineStr">
        <is>
          <t xml:space="preserve"> </t>
        </is>
      </c>
      <c r="M7" s="4" t="inlineStr">
        <is>
          <t xml:space="preserve"> </t>
        </is>
      </c>
      <c r="N7" s="4" t="inlineStr">
        <is>
          <t xml:space="preserve"> </t>
        </is>
      </c>
    </row>
    <row r="8">
      <c r="A8" s="4" t="inlineStr">
        <is>
          <t>Tax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40000</v>
      </c>
      <c r="K8" s="4" t="inlineStr">
        <is>
          <t xml:space="preserve"> </t>
        </is>
      </c>
      <c r="L8" s="4" t="inlineStr">
        <is>
          <t xml:space="preserve"> </t>
        </is>
      </c>
      <c r="M8" s="4" t="inlineStr">
        <is>
          <t xml:space="preserve"> </t>
        </is>
      </c>
      <c r="N8" s="4" t="inlineStr">
        <is>
          <t xml:space="preserve"> </t>
        </is>
      </c>
    </row>
    <row r="9">
      <c r="A9" s="4" t="inlineStr">
        <is>
          <t>Income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800000</v>
      </c>
      <c r="K9" s="4" t="inlineStr">
        <is>
          <t xml:space="preserve"> </t>
        </is>
      </c>
      <c r="L9" s="4" t="inlineStr">
        <is>
          <t xml:space="preserve"> </t>
        </is>
      </c>
      <c r="M9" s="4" t="inlineStr">
        <is>
          <t xml:space="preserve"> </t>
        </is>
      </c>
      <c r="N9" s="4" t="inlineStr">
        <is>
          <t xml:space="preserve"> </t>
        </is>
      </c>
    </row>
    <row r="10">
      <c r="A10" s="4" t="inlineStr">
        <is>
          <t>Total audit proceedings for the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500</v>
      </c>
      <c r="K10" s="4" t="inlineStr">
        <is>
          <t xml:space="preserve"> </t>
        </is>
      </c>
      <c r="L10" s="4" t="inlineStr">
        <is>
          <t xml:space="preserve"> </t>
        </is>
      </c>
      <c r="M10" s="4" t="inlineStr">
        <is>
          <t xml:space="preserve"> </t>
        </is>
      </c>
      <c r="N10" s="4" t="inlineStr">
        <is>
          <t xml:space="preserve"> </t>
        </is>
      </c>
    </row>
    <row r="11">
      <c r="A11" s="4" t="inlineStr">
        <is>
          <t>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420000</v>
      </c>
      <c r="I11" s="4" t="inlineStr">
        <is>
          <t xml:space="preserve"> </t>
        </is>
      </c>
      <c r="J11" s="5" t="n">
        <v>3800000</v>
      </c>
      <c r="K11" s="4" t="inlineStr">
        <is>
          <t xml:space="preserve"> </t>
        </is>
      </c>
      <c r="L11" s="4" t="inlineStr">
        <is>
          <t xml:space="preserve"> </t>
        </is>
      </c>
      <c r="M11" s="4" t="inlineStr">
        <is>
          <t xml:space="preserve"> </t>
        </is>
      </c>
      <c r="N11" s="4" t="inlineStr">
        <is>
          <t xml:space="preserve"> </t>
        </is>
      </c>
    </row>
    <row r="12">
      <c r="A12" s="4" t="inlineStr">
        <is>
          <t>Default char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110000</v>
      </c>
      <c r="I12" s="4" t="inlineStr">
        <is>
          <t xml:space="preserve"> </t>
        </is>
      </c>
      <c r="J12" s="5" t="n">
        <v>1170000</v>
      </c>
      <c r="K12" s="4" t="inlineStr">
        <is>
          <t xml:space="preserve"> </t>
        </is>
      </c>
      <c r="L12" s="4" t="inlineStr">
        <is>
          <t xml:space="preserve"> </t>
        </is>
      </c>
      <c r="M12" s="4" t="inlineStr">
        <is>
          <t xml:space="preserve"> </t>
        </is>
      </c>
      <c r="N12" s="4" t="inlineStr">
        <is>
          <t xml:space="preserve"> </t>
        </is>
      </c>
    </row>
    <row r="13">
      <c r="A13" s="4" t="inlineStr">
        <is>
          <t>Petition charges</t>
        </is>
      </c>
      <c r="B13" s="4" t="inlineStr">
        <is>
          <t xml:space="preserve"> </t>
        </is>
      </c>
      <c r="C13" s="4" t="inlineStr">
        <is>
          <t xml:space="preserve"> </t>
        </is>
      </c>
      <c r="D13" s="4" t="inlineStr">
        <is>
          <t xml:space="preserve"> </t>
        </is>
      </c>
      <c r="E13" s="6" t="n">
        <v>3860000</v>
      </c>
      <c r="F13" s="4" t="inlineStr">
        <is>
          <t xml:space="preserve"> </t>
        </is>
      </c>
      <c r="G13" s="4" t="inlineStr">
        <is>
          <t xml:space="preserve"> </t>
        </is>
      </c>
      <c r="H13" s="4" t="inlineStr">
        <is>
          <t xml:space="preserve"> </t>
        </is>
      </c>
      <c r="I13" s="4" t="inlineStr">
        <is>
          <t xml:space="preserve"> </t>
        </is>
      </c>
      <c r="J13" s="5" t="n">
        <v>53900000</v>
      </c>
      <c r="K13" s="4" t="inlineStr">
        <is>
          <t xml:space="preserve"> </t>
        </is>
      </c>
      <c r="L13" s="4" t="inlineStr">
        <is>
          <t xml:space="preserve"> </t>
        </is>
      </c>
      <c r="M13" s="4" t="inlineStr">
        <is>
          <t xml:space="preserve"> </t>
        </is>
      </c>
      <c r="N13" s="4" t="inlineStr">
        <is>
          <t xml:space="preserve"> </t>
        </is>
      </c>
    </row>
    <row r="14">
      <c r="A14" s="4" t="inlineStr">
        <is>
          <t>Vendor Income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80000</v>
      </c>
      <c r="K14" s="4" t="inlineStr">
        <is>
          <t xml:space="preserve"> </t>
        </is>
      </c>
      <c r="L14" s="4" t="inlineStr">
        <is>
          <t xml:space="preserve"> </t>
        </is>
      </c>
      <c r="M14" s="4" t="inlineStr">
        <is>
          <t xml:space="preserve"> </t>
        </is>
      </c>
      <c r="N14" s="4" t="inlineStr">
        <is>
          <t xml:space="preserve"> </t>
        </is>
      </c>
    </row>
    <row r="15">
      <c r="A15" s="4" t="inlineStr">
        <is>
          <t>Curtailment of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11200</v>
      </c>
      <c r="K15" s="4" t="inlineStr">
        <is>
          <t xml:space="preserve"> </t>
        </is>
      </c>
      <c r="L15" s="4" t="inlineStr">
        <is>
          <t xml:space="preserve"> </t>
        </is>
      </c>
      <c r="M15" s="4" t="inlineStr">
        <is>
          <t xml:space="preserve"> </t>
        </is>
      </c>
      <c r="N15" s="4" t="inlineStr">
        <is>
          <t xml:space="preserve"> </t>
        </is>
      </c>
    </row>
    <row r="16">
      <c r="A16" s="4" t="inlineStr">
        <is>
          <t>Approximately dema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0000</v>
      </c>
      <c r="K16" s="4" t="inlineStr">
        <is>
          <t xml:space="preserve"> </t>
        </is>
      </c>
      <c r="L16" s="4" t="inlineStr">
        <is>
          <t xml:space="preserve"> </t>
        </is>
      </c>
      <c r="M16" s="4" t="inlineStr">
        <is>
          <t xml:space="preserve"> </t>
        </is>
      </c>
      <c r="N16" s="4" t="inlineStr">
        <is>
          <t xml:space="preserve"> </t>
        </is>
      </c>
    </row>
    <row r="17">
      <c r="A17" s="4" t="inlineStr">
        <is>
          <t>Petition char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60000</v>
      </c>
      <c r="K17" s="4" t="inlineStr">
        <is>
          <t xml:space="preserve"> </t>
        </is>
      </c>
      <c r="L17" s="4" t="inlineStr">
        <is>
          <t xml:space="preserve"> </t>
        </is>
      </c>
      <c r="M17" s="4" t="inlineStr">
        <is>
          <t xml:space="preserve"> </t>
        </is>
      </c>
      <c r="N17" s="4" t="inlineStr">
        <is>
          <t xml:space="preserve"> </t>
        </is>
      </c>
    </row>
    <row r="18">
      <c r="A18" s="4" t="inlineStr">
        <is>
          <t>Sales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600</v>
      </c>
      <c r="K18" s="4" t="inlineStr">
        <is>
          <t xml:space="preserve"> </t>
        </is>
      </c>
      <c r="L18" s="4" t="inlineStr">
        <is>
          <t xml:space="preserve"> </t>
        </is>
      </c>
      <c r="M18" s="4" t="inlineStr">
        <is>
          <t xml:space="preserve"> </t>
        </is>
      </c>
      <c r="N18" s="4" t="inlineStr">
        <is>
          <t xml:space="preserve"> </t>
        </is>
      </c>
    </row>
    <row r="19">
      <c r="A19" s="4" t="inlineStr">
        <is>
          <t>Net sum of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980000</v>
      </c>
      <c r="K19" s="4" t="inlineStr">
        <is>
          <t xml:space="preserve"> </t>
        </is>
      </c>
      <c r="L19" s="4" t="inlineStr">
        <is>
          <t xml:space="preserve"> </t>
        </is>
      </c>
      <c r="M19" s="4" t="inlineStr">
        <is>
          <t xml:space="preserve"> </t>
        </is>
      </c>
      <c r="N19" s="4" t="inlineStr">
        <is>
          <t xml:space="preserve"> </t>
        </is>
      </c>
    </row>
    <row r="20">
      <c r="A20" s="4" t="inlineStr">
        <is>
          <t>Util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980</v>
      </c>
      <c r="K20" s="4" t="inlineStr">
        <is>
          <t xml:space="preserve"> </t>
        </is>
      </c>
      <c r="L20" s="4" t="inlineStr">
        <is>
          <t xml:space="preserve"> </t>
        </is>
      </c>
      <c r="M20" s="4" t="inlineStr">
        <is>
          <t xml:space="preserve"> </t>
        </is>
      </c>
      <c r="N20" s="4" t="inlineStr">
        <is>
          <t xml:space="preserve"> </t>
        </is>
      </c>
    </row>
    <row r="21">
      <c r="A21" s="4" t="inlineStr">
        <is>
          <t>Terminatio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030000</v>
      </c>
      <c r="K21" s="4" t="inlineStr">
        <is>
          <t xml:space="preserve"> </t>
        </is>
      </c>
      <c r="L21" s="4" t="inlineStr">
        <is>
          <t xml:space="preserve"> </t>
        </is>
      </c>
      <c r="M21" s="4" t="inlineStr">
        <is>
          <t xml:space="preserve"> </t>
        </is>
      </c>
      <c r="N21" s="4" t="inlineStr">
        <is>
          <t xml:space="preserve"> </t>
        </is>
      </c>
    </row>
    <row r="22">
      <c r="A22" s="4" t="inlineStr">
        <is>
          <t>Interest rate</t>
        </is>
      </c>
      <c r="B22" s="4" t="inlineStr">
        <is>
          <t xml:space="preserve"> </t>
        </is>
      </c>
      <c r="C22" s="4" t="inlineStr">
        <is>
          <t xml:space="preserve"> </t>
        </is>
      </c>
      <c r="D22" s="4" t="inlineStr">
        <is>
          <t xml:space="preserve"> </t>
        </is>
      </c>
      <c r="E22" s="9" t="n">
        <v>0.1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tract du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15 years</t>
        </is>
      </c>
      <c r="K23" s="4" t="inlineStr">
        <is>
          <t xml:space="preserve"> </t>
        </is>
      </c>
      <c r="L23" s="4" t="inlineStr">
        <is>
          <t xml:space="preserve"> </t>
        </is>
      </c>
      <c r="M23" s="4" t="inlineStr">
        <is>
          <t xml:space="preserve"> </t>
        </is>
      </c>
      <c r="N23" s="4" t="inlineStr">
        <is>
          <t xml:space="preserve"> </t>
        </is>
      </c>
    </row>
    <row r="24">
      <c r="A24" s="4" t="inlineStr">
        <is>
          <t>Lo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421158</v>
      </c>
      <c r="K24" s="6" t="n">
        <v>-4382235</v>
      </c>
      <c r="L24" s="4" t="inlineStr">
        <is>
          <t xml:space="preserve"> </t>
        </is>
      </c>
      <c r="M24" s="4" t="inlineStr">
        <is>
          <t xml:space="preserve"> </t>
        </is>
      </c>
      <c r="N24" s="4" t="inlineStr">
        <is>
          <t xml:space="preserve"> </t>
        </is>
      </c>
    </row>
    <row r="25">
      <c r="A25" s="4" t="inlineStr">
        <is>
          <t>Aggregate clai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933000</v>
      </c>
      <c r="K25" s="4" t="inlineStr">
        <is>
          <t xml:space="preserve"> </t>
        </is>
      </c>
      <c r="L25" s="4" t="inlineStr">
        <is>
          <t xml:space="preserve"> </t>
        </is>
      </c>
      <c r="M25" s="4" t="inlineStr">
        <is>
          <t xml:space="preserve"> </t>
        </is>
      </c>
      <c r="N25" s="4" t="inlineStr">
        <is>
          <t xml:space="preserve"> </t>
        </is>
      </c>
    </row>
    <row r="26">
      <c r="A26" s="4" t="inlineStr">
        <is>
          <t>Depos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417510</v>
      </c>
      <c r="K26" s="4" t="inlineStr">
        <is>
          <t xml:space="preserve"> </t>
        </is>
      </c>
      <c r="L26" s="4" t="inlineStr">
        <is>
          <t xml:space="preserve"> </t>
        </is>
      </c>
      <c r="M26" s="6" t="n">
        <v>1873896</v>
      </c>
      <c r="N26" s="4" t="inlineStr">
        <is>
          <t xml:space="preserve"> </t>
        </is>
      </c>
    </row>
    <row r="27">
      <c r="A27" s="4" t="inlineStr">
        <is>
          <t>Description of suits for recove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October 16, 2017, before LHC and claim of approximately $0.24 million and $4.87 million which was dismissed on September 26, 2018. The vendors have also filed civil suit before Islamabad Civil Court dated September 17, 2018, for recovery of approximately $12.35 million and $0.24 million along with damages of $20 million</t>
        </is>
      </c>
      <c r="K27" s="4" t="inlineStr">
        <is>
          <t xml:space="preserve"> </t>
        </is>
      </c>
      <c r="L27" s="4" t="inlineStr">
        <is>
          <t xml:space="preserve"> </t>
        </is>
      </c>
      <c r="M27" s="4" t="inlineStr">
        <is>
          <t xml:space="preserve"> </t>
        </is>
      </c>
      <c r="N27" s="4" t="inlineStr">
        <is>
          <t xml:space="preserve"> </t>
        </is>
      </c>
    </row>
    <row r="28">
      <c r="A28" s="4" t="inlineStr">
        <is>
          <t>Punjab Revenue Author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pproximately demand</t>
        </is>
      </c>
      <c r="B29" s="4" t="inlineStr">
        <is>
          <t xml:space="preserve"> </t>
        </is>
      </c>
      <c r="C29" s="4" t="inlineStr">
        <is>
          <t xml:space="preserve"> </t>
        </is>
      </c>
      <c r="D29" s="4" t="inlineStr">
        <is>
          <t xml:space="preserve"> </t>
        </is>
      </c>
      <c r="E29" s="4" t="inlineStr">
        <is>
          <t xml:space="preserve"> </t>
        </is>
      </c>
      <c r="F29" s="6" t="n">
        <v>151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vision for sales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330000</v>
      </c>
      <c r="K30" s="4" t="inlineStr">
        <is>
          <t xml:space="preserve"> </t>
        </is>
      </c>
      <c r="L30" s="6" t="n">
        <v>3130000</v>
      </c>
      <c r="M30" s="4" t="inlineStr">
        <is>
          <t xml:space="preserve"> </t>
        </is>
      </c>
      <c r="N30" s="4" t="inlineStr">
        <is>
          <t xml:space="preserve"> </t>
        </is>
      </c>
    </row>
    <row r="31">
      <c r="A31" s="4" t="inlineStr">
        <is>
          <t>Vend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laimed amount due</t>
        </is>
      </c>
      <c r="B32" s="4" t="inlineStr">
        <is>
          <t xml:space="preserve"> </t>
        </is>
      </c>
      <c r="C32" s="4" t="inlineStr">
        <is>
          <t xml:space="preserve"> </t>
        </is>
      </c>
      <c r="D32" s="4" t="inlineStr">
        <is>
          <t xml:space="preserve"> </t>
        </is>
      </c>
      <c r="E32" s="4" t="inlineStr">
        <is>
          <t xml:space="preserve"> </t>
        </is>
      </c>
      <c r="F32" s="4" t="inlineStr">
        <is>
          <t xml:space="preserve"> </t>
        </is>
      </c>
      <c r="G32" s="6" t="n">
        <v>78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etition charges</t>
        </is>
      </c>
      <c r="B33" s="4" t="inlineStr">
        <is>
          <t xml:space="preserve"> </t>
        </is>
      </c>
      <c r="C33" s="4" t="inlineStr">
        <is>
          <t xml:space="preserve"> </t>
        </is>
      </c>
      <c r="D33" s="4" t="inlineStr">
        <is>
          <t xml:space="preserve"> </t>
        </is>
      </c>
      <c r="E33" s="4" t="inlineStr">
        <is>
          <t xml:space="preserve"> </t>
        </is>
      </c>
      <c r="F33" s="4" t="inlineStr">
        <is>
          <t xml:space="preserve"> </t>
        </is>
      </c>
      <c r="G33" s="5" t="n">
        <v>113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flated amount</t>
        </is>
      </c>
      <c r="B34" s="6" t="n">
        <v>83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posit</t>
        </is>
      </c>
      <c r="B35" s="4" t="inlineStr">
        <is>
          <t xml:space="preserve"> </t>
        </is>
      </c>
      <c r="C35" s="4" t="inlineStr">
        <is>
          <t xml:space="preserve"> </t>
        </is>
      </c>
      <c r="D35" s="4" t="inlineStr">
        <is>
          <t xml:space="preserve"> </t>
        </is>
      </c>
      <c r="E35" s="4" t="inlineStr">
        <is>
          <t xml:space="preserve"> </t>
        </is>
      </c>
      <c r="F35" s="4" t="inlineStr">
        <is>
          <t xml:space="preserve"> </t>
        </is>
      </c>
      <c r="G35" s="6" t="n">
        <v>7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mploy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ggregate clai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10000</v>
      </c>
      <c r="K37" s="4" t="inlineStr">
        <is>
          <t xml:space="preserve"> </t>
        </is>
      </c>
      <c r="L37" s="6" t="n">
        <v>390000</v>
      </c>
      <c r="M37" s="4" t="inlineStr">
        <is>
          <t xml:space="preserve"> </t>
        </is>
      </c>
      <c r="N37" s="4" t="inlineStr">
        <is>
          <t xml:space="preserve"> </t>
        </is>
      </c>
    </row>
    <row r="38">
      <c r="A38" s="4" t="inlineStr">
        <is>
          <t>Disputes with Pakistan Telecommunication Authority ("PT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covery amount d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40000</v>
      </c>
      <c r="J39" s="5" t="n">
        <v>1210000</v>
      </c>
      <c r="K39" s="4" t="inlineStr">
        <is>
          <t xml:space="preserve"> </t>
        </is>
      </c>
      <c r="L39" s="4" t="inlineStr">
        <is>
          <t xml:space="preserve"> </t>
        </is>
      </c>
      <c r="M39" s="4" t="inlineStr">
        <is>
          <t xml:space="preserve"> </t>
        </is>
      </c>
      <c r="N39" s="4" t="inlineStr">
        <is>
          <t xml:space="preserve"> </t>
        </is>
      </c>
    </row>
    <row r="40">
      <c r="A40" s="4" t="inlineStr">
        <is>
          <t>Claimed amount d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9030000</v>
      </c>
      <c r="K40" s="4" t="inlineStr">
        <is>
          <t xml:space="preserve"> </t>
        </is>
      </c>
      <c r="L40" s="4" t="inlineStr">
        <is>
          <t xml:space="preserve"> </t>
        </is>
      </c>
      <c r="M40" s="4" t="inlineStr">
        <is>
          <t xml:space="preserve"> </t>
        </is>
      </c>
      <c r="N40" s="4" t="inlineStr">
        <is>
          <t xml:space="preserve"> </t>
        </is>
      </c>
    </row>
    <row r="41">
      <c r="A41" s="4" t="inlineStr">
        <is>
          <t>Description Related to Commitment and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an amount of approximately $0.22 million on February 7, 2020, due to non-payment of annual license fee (ALF) relating to Non-Voice Communication Network Services (NVCNS). This includes principal portion of approximately $0.11 million already recognized in the financial statements and late payment charges amounting to approximately $0.11 million. The Group has not received any notice from the Revenue department</t>
        </is>
      </c>
      <c r="K41" s="4" t="inlineStr">
        <is>
          <t xml:space="preserve"> </t>
        </is>
      </c>
      <c r="L41" s="4" t="inlineStr">
        <is>
          <t xml:space="preserve"> </t>
        </is>
      </c>
      <c r="M41" s="4" t="inlineStr">
        <is>
          <t xml:space="preserve"> </t>
        </is>
      </c>
      <c r="N41" s="4" t="inlineStr">
        <is>
          <t xml:space="preserve"> </t>
        </is>
      </c>
    </row>
    <row r="42">
      <c r="A42" s="4" t="inlineStr">
        <is>
          <t>Default surchar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870000</v>
      </c>
      <c r="K42" s="4" t="inlineStr">
        <is>
          <t xml:space="preserve"> </t>
        </is>
      </c>
      <c r="L42" s="4" t="inlineStr">
        <is>
          <t xml:space="preserve"> </t>
        </is>
      </c>
      <c r="M42" s="4" t="inlineStr">
        <is>
          <t xml:space="preserve"> </t>
        </is>
      </c>
      <c r="N42" s="6" t="n">
        <v>5940000</v>
      </c>
    </row>
    <row r="43">
      <c r="A43" s="4" t="inlineStr">
        <is>
          <t>Provision for sales ta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260000</v>
      </c>
      <c r="K43" s="4" t="inlineStr">
        <is>
          <t xml:space="preserve"> </t>
        </is>
      </c>
      <c r="L43" s="4" t="inlineStr">
        <is>
          <t xml:space="preserve"> </t>
        </is>
      </c>
      <c r="M43" s="4" t="inlineStr">
        <is>
          <t xml:space="preserve"> </t>
        </is>
      </c>
      <c r="N43" s="4" t="inlineStr">
        <is>
          <t xml:space="preserve"> </t>
        </is>
      </c>
    </row>
    <row r="44">
      <c r="A44" s="4" t="inlineStr">
        <is>
          <t>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10000</v>
      </c>
      <c r="K44" s="4" t="inlineStr">
        <is>
          <t xml:space="preserve"> </t>
        </is>
      </c>
      <c r="L44" s="4" t="inlineStr">
        <is>
          <t xml:space="preserve"> </t>
        </is>
      </c>
      <c r="M44" s="4" t="inlineStr">
        <is>
          <t xml:space="preserve"> </t>
        </is>
      </c>
      <c r="N44" s="4" t="inlineStr">
        <is>
          <t xml:space="preserve"> </t>
        </is>
      </c>
    </row>
    <row r="45">
      <c r="A45" s="4" t="inlineStr">
        <is>
          <t>Los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9100</v>
      </c>
      <c r="K45" s="4" t="inlineStr">
        <is>
          <t xml:space="preserve"> </t>
        </is>
      </c>
      <c r="L45" s="4" t="inlineStr">
        <is>
          <t xml:space="preserve"> </t>
        </is>
      </c>
      <c r="M45" s="4" t="inlineStr">
        <is>
          <t xml:space="preserve"> </t>
        </is>
      </c>
      <c r="N45" s="4" t="inlineStr">
        <is>
          <t xml:space="preserve"> </t>
        </is>
      </c>
    </row>
    <row r="46">
      <c r="A46" s="4" t="inlineStr">
        <is>
          <t>Cumulativ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4300</v>
      </c>
      <c r="K46" s="4" t="inlineStr">
        <is>
          <t xml:space="preserve"> </t>
        </is>
      </c>
      <c r="L46" s="4" t="inlineStr">
        <is>
          <t xml:space="preserve"> </t>
        </is>
      </c>
      <c r="M46" s="4" t="inlineStr">
        <is>
          <t xml:space="preserve"> </t>
        </is>
      </c>
      <c r="N46" s="4" t="inlineStr">
        <is>
          <t xml:space="preserve"> </t>
        </is>
      </c>
    </row>
    <row r="47">
      <c r="A47" s="4" t="inlineStr">
        <is>
          <t>Annual spectrum f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900</v>
      </c>
      <c r="K47" s="4" t="inlineStr">
        <is>
          <t xml:space="preserve"> </t>
        </is>
      </c>
      <c r="L47" s="4" t="inlineStr">
        <is>
          <t xml:space="preserve"> </t>
        </is>
      </c>
      <c r="M47" s="4" t="inlineStr">
        <is>
          <t xml:space="preserve"> </t>
        </is>
      </c>
      <c r="N47" s="4" t="inlineStr">
        <is>
          <t xml:space="preserve"> </t>
        </is>
      </c>
    </row>
    <row r="48">
      <c r="A48" s="4" t="inlineStr">
        <is>
          <t>Aggregate clai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800000</v>
      </c>
      <c r="K48" s="4" t="inlineStr">
        <is>
          <t xml:space="preserve"> </t>
        </is>
      </c>
      <c r="L48" s="4" t="inlineStr">
        <is>
          <t xml:space="preserve"> </t>
        </is>
      </c>
      <c r="M48" s="4" t="inlineStr">
        <is>
          <t xml:space="preserve"> </t>
        </is>
      </c>
      <c r="N48" s="4" t="inlineStr">
        <is>
          <t xml:space="preserve"> </t>
        </is>
      </c>
    </row>
    <row r="49">
      <c r="A49" s="4" t="inlineStr">
        <is>
          <t>Billing disputes with Pakistan Telecommunication Company Limited ("PTC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scription Related to Commitment and conting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dispute of approximately $0.26 million with Pakistan Telecommunication Limited (PTCL) in respect of non-revenue time of prepaid calling cards and approximately $0.17 million in respect of excess minutes billed on account of interconnect and settlement charges</t>
        </is>
      </c>
      <c r="K50" s="4" t="inlineStr">
        <is>
          <t xml:space="preserve"> </t>
        </is>
      </c>
      <c r="L50" s="4" t="inlineStr">
        <is>
          <t xml:space="preserve"> </t>
        </is>
      </c>
      <c r="M50" s="4" t="inlineStr">
        <is>
          <t xml:space="preserve"> </t>
        </is>
      </c>
      <c r="N50" s="4" t="inlineStr">
        <is>
          <t xml:space="preserve"> </t>
        </is>
      </c>
    </row>
    <row r="51">
      <c r="A51" s="4" t="inlineStr">
        <is>
          <t>Media charg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180000</v>
      </c>
      <c r="K51" s="6" t="n">
        <v>1200000</v>
      </c>
      <c r="L51" s="4" t="inlineStr">
        <is>
          <t xml:space="preserve"> </t>
        </is>
      </c>
      <c r="M51" s="4" t="inlineStr">
        <is>
          <t xml:space="preserve"> </t>
        </is>
      </c>
      <c r="N51" s="4" t="inlineStr">
        <is>
          <t xml:space="preserve"> </t>
        </is>
      </c>
    </row>
    <row r="52">
      <c r="A52" s="4" t="inlineStr">
        <is>
          <t>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quivalents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880000</v>
      </c>
      <c r="K53" s="4" t="inlineStr">
        <is>
          <t xml:space="preserve"> </t>
        </is>
      </c>
      <c r="L53" s="4" t="inlineStr">
        <is>
          <t xml:space="preserve"> </t>
        </is>
      </c>
      <c r="M53" s="4" t="inlineStr">
        <is>
          <t xml:space="preserve"> </t>
        </is>
      </c>
      <c r="N53" s="4" t="inlineStr">
        <is>
          <t xml:space="preserve"> </t>
        </is>
      </c>
    </row>
    <row r="54">
      <c r="A54" s="4" t="inlineStr">
        <is>
          <t>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quivalents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580000</v>
      </c>
      <c r="K55" s="4" t="inlineStr">
        <is>
          <t xml:space="preserve"> </t>
        </is>
      </c>
      <c r="L55" s="4" t="inlineStr">
        <is>
          <t xml:space="preserve"> </t>
        </is>
      </c>
      <c r="M55" s="4" t="inlineStr">
        <is>
          <t xml:space="preserve"> </t>
        </is>
      </c>
      <c r="N55" s="4" t="inlineStr">
        <is>
          <t xml:space="preserve"> </t>
        </is>
      </c>
    </row>
  </sheetData>
  <mergeCells count="3">
    <mergeCell ref="A1:A2"/>
    <mergeCell ref="E1:I1"/>
    <mergeCell ref="J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NET REVENUE (Details) - USD ($)</t>
        </is>
      </c>
      <c r="B1" s="2" t="inlineStr">
        <is>
          <t>3 Months Ended</t>
        </is>
      </c>
    </row>
    <row r="2">
      <c r="B2" s="2" t="inlineStr">
        <is>
          <t>Mar. 31, 2024</t>
        </is>
      </c>
      <c r="C2" s="2" t="inlineStr">
        <is>
          <t>Mar. 31, 2023</t>
        </is>
      </c>
    </row>
    <row r="3">
      <c r="A3" s="4" t="inlineStr">
        <is>
          <t>Gross Revenue</t>
        </is>
      </c>
      <c r="B3" s="6" t="n">
        <v>3718994</v>
      </c>
      <c r="C3" s="6" t="n">
        <v>2486074</v>
      </c>
    </row>
    <row r="4">
      <c r="A4" s="4" t="inlineStr">
        <is>
          <t>Less: Discounts</t>
        </is>
      </c>
      <c r="B4" s="5" t="n">
        <v>-693</v>
      </c>
      <c r="C4" s="5" t="n">
        <v>-579</v>
      </c>
    </row>
    <row r="5">
      <c r="A5" s="4" t="inlineStr">
        <is>
          <t>Less: Sales tax</t>
        </is>
      </c>
      <c r="B5" s="5" t="n">
        <v>-16044</v>
      </c>
      <c r="C5" s="5" t="n">
        <v>-17123</v>
      </c>
    </row>
    <row r="6">
      <c r="A6" s="4" t="inlineStr">
        <is>
          <t>Net revenue</t>
        </is>
      </c>
      <c r="B6" s="5" t="n">
        <v>3702258</v>
      </c>
      <c r="C6" s="5" t="n">
        <v>2468372</v>
      </c>
    </row>
    <row r="7">
      <c r="A7" s="4" t="inlineStr">
        <is>
          <t>Telecom Services [Member]</t>
        </is>
      </c>
      <c r="B7" s="4" t="inlineStr">
        <is>
          <t xml:space="preserve"> </t>
        </is>
      </c>
      <c r="C7" s="4" t="inlineStr">
        <is>
          <t xml:space="preserve"> </t>
        </is>
      </c>
    </row>
    <row r="8">
      <c r="A8" s="4" t="inlineStr">
        <is>
          <t>Gross Revenue</t>
        </is>
      </c>
      <c r="B8" s="5" t="n">
        <v>3477385</v>
      </c>
      <c r="C8" s="5" t="n">
        <v>2108861</v>
      </c>
    </row>
    <row r="9">
      <c r="A9" s="4" t="inlineStr">
        <is>
          <t>Broadband Services [Member]</t>
        </is>
      </c>
      <c r="B9" s="4" t="inlineStr">
        <is>
          <t xml:space="preserve"> </t>
        </is>
      </c>
      <c r="C9" s="4" t="inlineStr">
        <is>
          <t xml:space="preserve"> </t>
        </is>
      </c>
    </row>
    <row r="10">
      <c r="A10" s="4" t="inlineStr">
        <is>
          <t>Gross Revenue</t>
        </is>
      </c>
      <c r="B10" s="5" t="n">
        <v>234001</v>
      </c>
      <c r="C10" s="5" t="n">
        <v>368858</v>
      </c>
    </row>
    <row r="11">
      <c r="A11" s="4" t="inlineStr">
        <is>
          <t>Other service [Member]</t>
        </is>
      </c>
      <c r="B11" s="4" t="inlineStr">
        <is>
          <t xml:space="preserve"> </t>
        </is>
      </c>
      <c r="C11" s="4" t="inlineStr">
        <is>
          <t xml:space="preserve"> </t>
        </is>
      </c>
    </row>
    <row r="12">
      <c r="A12" s="4" t="inlineStr">
        <is>
          <t>Gross Revenue</t>
        </is>
      </c>
      <c r="B12" s="6" t="n">
        <v>7608</v>
      </c>
      <c r="C12" s="6" t="n">
        <v>835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NET REVENUE (Details 1) - USD ($)</t>
        </is>
      </c>
      <c r="B1" s="2" t="inlineStr">
        <is>
          <t>3 Months Ended</t>
        </is>
      </c>
    </row>
    <row r="2">
      <c r="B2" s="2" t="inlineStr">
        <is>
          <t>Mar. 31, 2024</t>
        </is>
      </c>
      <c r="C2" s="2" t="inlineStr">
        <is>
          <t>Mar. 31, 2023</t>
        </is>
      </c>
    </row>
    <row r="3">
      <c r="A3" s="4" t="inlineStr">
        <is>
          <t>Total telecom sevices</t>
        </is>
      </c>
      <c r="B3" s="6" t="n">
        <v>3477385</v>
      </c>
      <c r="C3" s="6" t="n">
        <v>2108861</v>
      </c>
    </row>
    <row r="4">
      <c r="A4" s="4" t="inlineStr">
        <is>
          <t>Total broadband services</t>
        </is>
      </c>
      <c r="B4" s="5" t="n">
        <v>3711386</v>
      </c>
      <c r="C4" s="5" t="n">
        <v>2477719</v>
      </c>
    </row>
    <row r="5">
      <c r="A5" s="4" t="inlineStr">
        <is>
          <t>Telecom Services [Member]</t>
        </is>
      </c>
      <c r="B5" s="4" t="inlineStr">
        <is>
          <t xml:space="preserve"> </t>
        </is>
      </c>
      <c r="C5" s="4" t="inlineStr">
        <is>
          <t xml:space="preserve"> </t>
        </is>
      </c>
    </row>
    <row r="6">
      <c r="A6" s="4" t="inlineStr">
        <is>
          <t>International termination services</t>
        </is>
      </c>
      <c r="B6" s="5" t="n">
        <v>3477385</v>
      </c>
      <c r="C6" s="5" t="n">
        <v>2108861</v>
      </c>
    </row>
    <row r="7">
      <c r="A7" s="4" t="inlineStr">
        <is>
          <t>Broadband Services [Member]</t>
        </is>
      </c>
      <c r="B7" s="4" t="inlineStr">
        <is>
          <t xml:space="preserve"> </t>
        </is>
      </c>
      <c r="C7" s="4" t="inlineStr">
        <is>
          <t xml:space="preserve"> </t>
        </is>
      </c>
    </row>
    <row r="8">
      <c r="A8" s="4" t="inlineStr">
        <is>
          <t>Cable TV and internet services</t>
        </is>
      </c>
      <c r="B8" s="5" t="n">
        <v>115463</v>
      </c>
      <c r="C8" s="5" t="n">
        <v>134091</v>
      </c>
    </row>
    <row r="9">
      <c r="A9" s="4" t="inlineStr">
        <is>
          <t>Metro fiber solutions</t>
        </is>
      </c>
      <c r="B9" s="5" t="n">
        <v>79436</v>
      </c>
      <c r="C9" s="5" t="n">
        <v>100630</v>
      </c>
    </row>
    <row r="10">
      <c r="A10" s="4" t="inlineStr">
        <is>
          <t>Capacity sale services</t>
        </is>
      </c>
      <c r="B10" s="6" t="n">
        <v>39102</v>
      </c>
      <c r="C10" s="6" t="n">
        <v>13413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NET REVENUE (Details Narrative) - USD ($)</t>
        </is>
      </c>
      <c r="B1" s="2" t="inlineStr">
        <is>
          <t>3 Months Ended</t>
        </is>
      </c>
    </row>
    <row r="2">
      <c r="B2" s="2" t="inlineStr">
        <is>
          <t>Mar. 31, 2024</t>
        </is>
      </c>
      <c r="C2" s="2" t="inlineStr">
        <is>
          <t>Dec. 31, 2023</t>
        </is>
      </c>
    </row>
    <row r="3">
      <c r="A3" s="3" t="inlineStr">
        <is>
          <t>NET REVENUE</t>
        </is>
      </c>
      <c r="B3" s="4" t="inlineStr">
        <is>
          <t xml:space="preserve"> </t>
        </is>
      </c>
      <c r="C3" s="4" t="inlineStr">
        <is>
          <t xml:space="preserve"> </t>
        </is>
      </c>
    </row>
    <row r="4">
      <c r="A4" s="4" t="inlineStr">
        <is>
          <t>Deferred revenue</t>
        </is>
      </c>
      <c r="B4" s="6" t="n">
        <v>5677</v>
      </c>
      <c r="C4" s="6" t="n">
        <v>31131</v>
      </c>
    </row>
    <row r="5">
      <c r="A5" s="4" t="inlineStr">
        <is>
          <t>Indefeasible Right of Use (IRU) of dark fiber</t>
        </is>
      </c>
      <c r="B5" s="4" t="inlineStr">
        <is>
          <t>20 years</t>
        </is>
      </c>
      <c r="C5"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DIRECT OPERATING COSTS (Details) - USD ($)</t>
        </is>
      </c>
      <c r="B1" s="2" t="inlineStr">
        <is>
          <t>3 Months Ended</t>
        </is>
      </c>
    </row>
    <row r="2">
      <c r="B2" s="2" t="inlineStr">
        <is>
          <t>Mar. 31, 2024</t>
        </is>
      </c>
      <c r="C2" s="2" t="inlineStr">
        <is>
          <t>Mar. 31, 2023</t>
        </is>
      </c>
    </row>
    <row r="3">
      <c r="A3" s="4" t="inlineStr">
        <is>
          <t>Direct Operating Costs</t>
        </is>
      </c>
      <c r="B3" s="6" t="n">
        <v>3582159</v>
      </c>
      <c r="C3" s="6" t="n">
        <v>2138821</v>
      </c>
    </row>
    <row r="4">
      <c r="A4" s="4" t="inlineStr">
        <is>
          <t>Interconnect, Settlement and Other Charges [Member]</t>
        </is>
      </c>
      <c r="B4" s="4" t="inlineStr">
        <is>
          <t xml:space="preserve"> </t>
        </is>
      </c>
      <c r="C4" s="4" t="inlineStr">
        <is>
          <t xml:space="preserve"> </t>
        </is>
      </c>
    </row>
    <row r="5">
      <c r="A5" s="4" t="inlineStr">
        <is>
          <t>Direct Operating Costs</t>
        </is>
      </c>
      <c r="B5" s="5" t="n">
        <v>3236188</v>
      </c>
      <c r="C5" s="5" t="n">
        <v>1736738</v>
      </c>
    </row>
    <row r="6">
      <c r="A6" s="4" t="inlineStr">
        <is>
          <t>Salaries, Wages and Benefits [Member]</t>
        </is>
      </c>
      <c r="B6" s="4" t="inlineStr">
        <is>
          <t xml:space="preserve"> </t>
        </is>
      </c>
      <c r="C6" s="4" t="inlineStr">
        <is>
          <t xml:space="preserve"> </t>
        </is>
      </c>
    </row>
    <row r="7">
      <c r="A7" s="4" t="inlineStr">
        <is>
          <t>Direct Operating Costs</t>
        </is>
      </c>
      <c r="B7" s="5" t="n">
        <v>127677</v>
      </c>
      <c r="C7" s="5" t="n">
        <v>126697</v>
      </c>
    </row>
    <row r="8">
      <c r="A8" s="4" t="inlineStr">
        <is>
          <t>Bandwidth and Other PTCL Charges [Member]</t>
        </is>
      </c>
      <c r="B8" s="4" t="inlineStr">
        <is>
          <t xml:space="preserve"> </t>
        </is>
      </c>
      <c r="C8" s="4" t="inlineStr">
        <is>
          <t xml:space="preserve"> </t>
        </is>
      </c>
    </row>
    <row r="9">
      <c r="A9" s="4" t="inlineStr">
        <is>
          <t>Direct Operating Costs</t>
        </is>
      </c>
      <c r="B9" s="5" t="n">
        <v>57782</v>
      </c>
      <c r="C9" s="5" t="n">
        <v>61033</v>
      </c>
    </row>
    <row r="10">
      <c r="A10" s="4" t="inlineStr">
        <is>
          <t>Power Consumption and Rent [Member]</t>
        </is>
      </c>
      <c r="B10" s="4" t="inlineStr">
        <is>
          <t xml:space="preserve"> </t>
        </is>
      </c>
      <c r="C10" s="4" t="inlineStr">
        <is>
          <t xml:space="preserve"> </t>
        </is>
      </c>
    </row>
    <row r="11">
      <c r="A11" s="4" t="inlineStr">
        <is>
          <t>Direct Operating Costs</t>
        </is>
      </c>
      <c r="B11" s="5" t="n">
        <v>52346</v>
      </c>
      <c r="C11" s="5" t="n">
        <v>49906</v>
      </c>
    </row>
    <row r="12">
      <c r="A12" s="4" t="inlineStr">
        <is>
          <t>Network Maintenance and Insurance [Member]</t>
        </is>
      </c>
      <c r="B12" s="4" t="inlineStr">
        <is>
          <t xml:space="preserve"> </t>
        </is>
      </c>
      <c r="C12" s="4" t="inlineStr">
        <is>
          <t xml:space="preserve"> </t>
        </is>
      </c>
    </row>
    <row r="13">
      <c r="A13" s="4" t="inlineStr">
        <is>
          <t>Direct Operating Costs</t>
        </is>
      </c>
      <c r="B13" s="5" t="n">
        <v>33544</v>
      </c>
      <c r="C13" s="5" t="n">
        <v>9162</v>
      </c>
    </row>
    <row r="14">
      <c r="A14" s="4" t="inlineStr">
        <is>
          <t>PTA Fees [Member]</t>
        </is>
      </c>
      <c r="B14" s="4" t="inlineStr">
        <is>
          <t xml:space="preserve"> </t>
        </is>
      </c>
      <c r="C14" s="4" t="inlineStr">
        <is>
          <t xml:space="preserve"> </t>
        </is>
      </c>
    </row>
    <row r="15">
      <c r="A15" s="4" t="inlineStr">
        <is>
          <t>Direct Operating Costs</t>
        </is>
      </c>
      <c r="B15" s="5" t="n">
        <v>5147</v>
      </c>
      <c r="C15" s="5" t="n">
        <v>14325</v>
      </c>
    </row>
    <row r="16">
      <c r="A16" s="4" t="inlineStr">
        <is>
          <t>Cable License Fee [Member]</t>
        </is>
      </c>
      <c r="B16" s="4" t="inlineStr">
        <is>
          <t xml:space="preserve"> </t>
        </is>
      </c>
      <c r="C16" s="4" t="inlineStr">
        <is>
          <t xml:space="preserve"> </t>
        </is>
      </c>
    </row>
    <row r="17">
      <c r="A17" s="4" t="inlineStr">
        <is>
          <t>Direct Operating Costs</t>
        </is>
      </c>
      <c r="B17" s="5" t="n">
        <v>18559</v>
      </c>
      <c r="C17" s="5" t="n">
        <v>9859</v>
      </c>
    </row>
    <row r="18">
      <c r="A18" s="4" t="inlineStr">
        <is>
          <t>Annual Spectrum Fee [Member]</t>
        </is>
      </c>
      <c r="B18" s="4" t="inlineStr">
        <is>
          <t xml:space="preserve"> </t>
        </is>
      </c>
      <c r="C18" s="4" t="inlineStr">
        <is>
          <t xml:space="preserve"> </t>
        </is>
      </c>
    </row>
    <row r="19">
      <c r="A19" s="4" t="inlineStr">
        <is>
          <t>Direct Operating Costs</t>
        </is>
      </c>
      <c r="B19" s="5" t="n">
        <v>14881</v>
      </c>
      <c r="C19" s="5" t="n">
        <v>16317</v>
      </c>
    </row>
    <row r="20">
      <c r="A20" s="4" t="inlineStr">
        <is>
          <t>Fees and Subscriptions [Member]</t>
        </is>
      </c>
      <c r="B20" s="4" t="inlineStr">
        <is>
          <t xml:space="preserve"> </t>
        </is>
      </c>
      <c r="C20" s="4" t="inlineStr">
        <is>
          <t xml:space="preserve"> </t>
        </is>
      </c>
    </row>
    <row r="21">
      <c r="A21" s="4" t="inlineStr">
        <is>
          <t>Direct Operating Costs</t>
        </is>
      </c>
      <c r="B21" s="5" t="n">
        <v>24827</v>
      </c>
      <c r="C21" s="5" t="n">
        <v>29370</v>
      </c>
    </row>
    <row r="22">
      <c r="A22" s="4" t="inlineStr">
        <is>
          <t>Content Cost [Member]</t>
        </is>
      </c>
      <c r="B22" s="4" t="inlineStr">
        <is>
          <t xml:space="preserve"> </t>
        </is>
      </c>
      <c r="C22" s="4" t="inlineStr">
        <is>
          <t xml:space="preserve"> </t>
        </is>
      </c>
    </row>
    <row r="23">
      <c r="A23" s="4" t="inlineStr">
        <is>
          <t>Direct Operating Costs</t>
        </is>
      </c>
      <c r="B23" s="5" t="n">
        <v>668</v>
      </c>
      <c r="C23" s="5" t="n">
        <v>1096</v>
      </c>
    </row>
    <row r="24">
      <c r="A24" s="4" t="inlineStr">
        <is>
          <t>Security Services [Member]</t>
        </is>
      </c>
      <c r="B24" s="4" t="inlineStr">
        <is>
          <t xml:space="preserve"> </t>
        </is>
      </c>
      <c r="C24" s="4" t="inlineStr">
        <is>
          <t xml:space="preserve"> </t>
        </is>
      </c>
    </row>
    <row r="25">
      <c r="A25" s="4" t="inlineStr">
        <is>
          <t>Direct Operating Costs</t>
        </is>
      </c>
      <c r="B25" s="5" t="n">
        <v>914</v>
      </c>
      <c r="C25" s="5" t="n">
        <v>1616</v>
      </c>
    </row>
    <row r="26">
      <c r="A26" s="4" t="inlineStr">
        <is>
          <t>Others [Member]</t>
        </is>
      </c>
      <c r="B26" s="4" t="inlineStr">
        <is>
          <t xml:space="preserve"> </t>
        </is>
      </c>
      <c r="C26" s="4" t="inlineStr">
        <is>
          <t xml:space="preserve"> </t>
        </is>
      </c>
    </row>
    <row r="27">
      <c r="A27" s="4" t="inlineStr">
        <is>
          <t>Direct Operating Costs</t>
        </is>
      </c>
      <c r="B27" s="6" t="n">
        <v>9626</v>
      </c>
      <c r="C27" s="6" t="n">
        <v>8265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FINANCE COST (Details) - USD ($)</t>
        </is>
      </c>
      <c r="B1" s="2" t="inlineStr">
        <is>
          <t>3 Months Ended</t>
        </is>
      </c>
    </row>
    <row r="2">
      <c r="B2" s="2" t="inlineStr">
        <is>
          <t>Mar. 31, 2024</t>
        </is>
      </c>
      <c r="C2" s="2" t="inlineStr">
        <is>
          <t>Mar. 31, 2023</t>
        </is>
      </c>
    </row>
    <row r="3">
      <c r="A3" s="3" t="inlineStr">
        <is>
          <t>FINANCE COST</t>
        </is>
      </c>
      <c r="B3" s="4" t="inlineStr">
        <is>
          <t xml:space="preserve"> </t>
        </is>
      </c>
      <c r="C3" s="4" t="inlineStr">
        <is>
          <t xml:space="preserve"> </t>
        </is>
      </c>
    </row>
    <row r="4">
      <c r="A4" s="4" t="inlineStr">
        <is>
          <t>Unwinding of discount on liabilities</t>
        </is>
      </c>
      <c r="B4" s="6" t="n">
        <v>30917</v>
      </c>
      <c r="C4" s="6" t="n">
        <v>55883</v>
      </c>
    </row>
    <row r="5">
      <c r="A5" s="4" t="inlineStr">
        <is>
          <t>Interest on term finance certificates</t>
        </is>
      </c>
      <c r="B5" s="5" t="n">
        <v>252290</v>
      </c>
      <c r="C5" s="5" t="n">
        <v>203746</v>
      </c>
    </row>
    <row r="6">
      <c r="A6" s="4" t="inlineStr">
        <is>
          <t>Interest on long term loan</t>
        </is>
      </c>
      <c r="B6" s="5" t="n">
        <v>116657</v>
      </c>
      <c r="C6" s="5" t="n">
        <v>128792</v>
      </c>
    </row>
    <row r="7">
      <c r="A7" s="4" t="inlineStr">
        <is>
          <t>Interest on short term borrowings</t>
        </is>
      </c>
      <c r="B7" s="5" t="n">
        <v>60401</v>
      </c>
      <c r="C7" s="5" t="n">
        <v>0</v>
      </c>
    </row>
    <row r="8">
      <c r="A8" s="4" t="inlineStr">
        <is>
          <t>Finance charges on lease liabilities</t>
        </is>
      </c>
      <c r="B8" s="5" t="n">
        <v>26541</v>
      </c>
      <c r="C8" s="5" t="n">
        <v>30192</v>
      </c>
    </row>
    <row r="9">
      <c r="A9" s="4" t="inlineStr">
        <is>
          <t>Bank charges and commission</t>
        </is>
      </c>
      <c r="B9" s="5" t="n">
        <v>6484</v>
      </c>
      <c r="C9" s="5" t="n">
        <v>6482</v>
      </c>
    </row>
    <row r="10">
      <c r="A10" s="4" t="inlineStr">
        <is>
          <t>Total finance cost</t>
        </is>
      </c>
      <c r="B10" s="6" t="n">
        <v>493290</v>
      </c>
      <c r="C10" s="6" t="n">
        <v>42509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TAXATION (Details) - USD ($)</t>
        </is>
      </c>
      <c r="B1" s="2" t="inlineStr">
        <is>
          <t>3 Months Ended</t>
        </is>
      </c>
    </row>
    <row r="2">
      <c r="B2" s="2" t="inlineStr">
        <is>
          <t>Mar. 31, 2024</t>
        </is>
      </c>
      <c r="C2" s="2" t="inlineStr">
        <is>
          <t>Mar. 31, 2023</t>
        </is>
      </c>
    </row>
    <row r="3">
      <c r="A3" s="4" t="inlineStr">
        <is>
          <t>Provision (benefit) for income taxes for the year</t>
        </is>
      </c>
      <c r="B3" s="6" t="n">
        <v>45446</v>
      </c>
      <c r="C3" s="6" t="n">
        <v>39108</v>
      </c>
    </row>
    <row r="4">
      <c r="A4" s="4" t="inlineStr">
        <is>
          <t>Deferred provision (benefit) for income taxes</t>
        </is>
      </c>
      <c r="B4" s="5" t="n">
        <v>45446</v>
      </c>
      <c r="C4" s="5" t="n">
        <v>39108</v>
      </c>
    </row>
    <row r="5">
      <c r="A5" s="4" t="inlineStr">
        <is>
          <t>Curren Year [Member]</t>
        </is>
      </c>
      <c r="B5" s="4" t="inlineStr">
        <is>
          <t xml:space="preserve"> </t>
        </is>
      </c>
      <c r="C5" s="4" t="inlineStr">
        <is>
          <t xml:space="preserve"> </t>
        </is>
      </c>
    </row>
    <row r="6">
      <c r="A6" s="4" t="inlineStr">
        <is>
          <t>Provision (benefit) for income taxes for the year</t>
        </is>
      </c>
      <c r="B6" s="5" t="n">
        <v>45446</v>
      </c>
      <c r="C6" s="5" t="n">
        <v>39108</v>
      </c>
    </row>
    <row r="7">
      <c r="A7" s="4" t="inlineStr">
        <is>
          <t>Current Prior Year [Member]</t>
        </is>
      </c>
      <c r="B7" s="4" t="inlineStr">
        <is>
          <t xml:space="preserve"> </t>
        </is>
      </c>
      <c r="C7" s="4" t="inlineStr">
        <is>
          <t xml:space="preserve"> </t>
        </is>
      </c>
    </row>
    <row r="8">
      <c r="A8" s="4" t="inlineStr">
        <is>
          <t>Provision (benefit) for income taxes for the year</t>
        </is>
      </c>
      <c r="B8" s="5" t="n">
        <v>0</v>
      </c>
      <c r="C8" s="5" t="n">
        <v>0</v>
      </c>
    </row>
    <row r="9">
      <c r="A9" s="4" t="inlineStr">
        <is>
          <t>Deferred provision (benefit) for income taxes</t>
        </is>
      </c>
      <c r="B9" s="5" t="n">
        <v>0</v>
      </c>
      <c r="C9" s="5" t="n">
        <v>0</v>
      </c>
    </row>
    <row r="10">
      <c r="A10" s="4" t="inlineStr">
        <is>
          <t>For Period [Member]</t>
        </is>
      </c>
      <c r="B10" s="4" t="inlineStr">
        <is>
          <t xml:space="preserve"> </t>
        </is>
      </c>
      <c r="C10" s="4" t="inlineStr">
        <is>
          <t xml:space="preserve"> </t>
        </is>
      </c>
    </row>
    <row r="11">
      <c r="A11" s="4" t="inlineStr">
        <is>
          <t>Provision (benefit) for income taxes for the year</t>
        </is>
      </c>
      <c r="B11" s="5" t="n">
        <v>45446</v>
      </c>
      <c r="C11" s="5" t="n">
        <v>39108</v>
      </c>
    </row>
    <row r="12">
      <c r="A12" s="4" t="inlineStr">
        <is>
          <t>Deferred provision (benefit) for income taxes</t>
        </is>
      </c>
      <c r="B12" s="6" t="n">
        <v>45446</v>
      </c>
      <c r="C12" s="6" t="n">
        <v>391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PARATION OF CONSOLIDATED FINANCIAL STATEMENTS</t>
        </is>
      </c>
      <c r="B1" s="2" t="inlineStr">
        <is>
          <t>3 Months Ended</t>
        </is>
      </c>
    </row>
    <row r="2">
      <c r="B2" s="2" t="inlineStr">
        <is>
          <t>Mar. 31, 2024</t>
        </is>
      </c>
    </row>
    <row r="3">
      <c r="A3" s="3" t="inlineStr">
        <is>
          <t>BASIS OF PREPARATION OF CONSOLIDATED FINANCIAL STATEMENTS</t>
        </is>
      </c>
      <c r="B3" s="4" t="inlineStr">
        <is>
          <t xml:space="preserve"> </t>
        </is>
      </c>
    </row>
    <row r="4">
      <c r="A4" s="4" t="inlineStr">
        <is>
          <t>BASIS OF PREPARATION OF CONSOLIDATED FINANCIAL STATEMENTS</t>
        </is>
      </c>
      <c r="B4" s="4" t="inlineStr">
        <is>
          <t>2. BASIS OF PREPARATION OF CONSOLIDATED FINANCIAL STATEMENTS Basis of Consolidation Significant Accounting Policies: Revenue Recognition We derive revenue from six primary sources: (1) International Termination Services, (2) Indefeasible Right of Use (IRU) Services, (3) Cable TV and Internet Services, (4) Metro Fiber Solutions, (5) Capacity Sale Services, and (6) Advertisement Services. All our revenue arrangements are based on contracts with customers. Most of our contracts with customers contain single performance obligations, although certain contracts do contain multiple performance obligations where we perform more than one service for the same customer. We account for individual performance obligations separately if they are distinct within the context of the contract. For contracts where we provide multiple services such as where we perform multiple ancillary services, each service represents its own performance obligation. Selling or transaction prices are based on the contractual prices for each service at its stand-alone selling price. A five-step approach is applied in the recognition of revenue under ASC 606: (1) identify the contract with a customer, (2) identify the performance obligations in the contract, (3) determine the transaction price, (4) allocate the transaction price to the performance obligations in the contract, and (5) recognize revenue when we satisfy a performance obligation. Payment of invoices is due as specified in the underlying customer agreement, typically advance payments to 30 days from the invoice date, which occurs on the date of transfer of control of the services to the customer. Since payment terms are less than a year, we have elected the practical expedient and do not assess whether a customer contract has a significant financing component. The Company’s revenue arrangements generally do not include a general right of refund for services provide. Direct Operating Costs — Other Operating Costs — Business Combinations – Third Party Income Taxes Fair Value Measurements Level 1 – inputs are based upon unadjusted quoted prices for identical instruments in active markets.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These financial instruments are subject to fair value adjustments only in certain circumstances and include cash, restricted cash, accounts receivable, accounts payable and accrued expenses, borrowings under term loans and line of credit, and other payables. Due to the short-term nature of these financial instruments and that the borrowings bear interest at prevailing market rates, the carrying value approximates the fair value. Accounts Receivable - net Property, Plant, and Equipment Depreciation on owned assets is charged to the statement of profit or loss account on the straight-line method to write off the cost or revalued amount of an asset over its estimated useful life. Depreciation on additions is charged from the month in which the assets are available for use while no depreciation is charged in the month in which the assets are disposed of. The depreciation method, residual value, and useful lives of assets are reviewed at least at each financial year end and adjusted if the impact on depreciation is significant. An asset’s carrying amount is written down immediately to its recoverable amount if the asset’s carrying amount is greater than its estimated recoverable amount. The gain or loss on disposal of an asset represented by the difference between the sale proceeds and the carrying amount of the asset is recognized as an income or expense. Loans and advances — Advances to vendors are provided for provision of goods and services and they are secured either by a security deposit or a legally enforceable right to recover. Loans and advances are carried at fair value through profit or loss and are initially recognized at fair value and transaction costs are expensed in the statement of profit or loss account. The fair value is determined using inputs observable in the market, which are classified as level 2 in the fair value hierarchy. They are considered a non-recurring fair value measurement and are measured at fair value. The fair value measurement considers market interest rates and the creditworthiness of the borrowers or other parties. Long term loans and other assets These assets are carried at fair value through profit or loss and are initially recognized at fair value and transaction costs are expensed in the statement of profit or loss account. The fair value is determined using inputs observable in the market, which are classified as level 2 in the fair value hierarchy. They are considered a non-recurring fair value measurement and are measured at fair value on a recurring basis. The fair value measurement considers market interest rates and the creditworthiness of the borrowers or other parties. Intangible Assets Evaluation of Long-Lived Assets — There was no impairment of internal-use software costs, intangible assets or property and equipment during the three months ended March 31, 2024 and 2023. Leases -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Earnings Per Share The company presents both basic and diluted EPS on the face of the income statement. The company also provides a reconciliation of the numerator and denominator used in the EPS calculations in the footnotes to the financial statements, in case of any change occurred during the year. Diluted EPS is determined by adjusting the profit or loss attributable to ordinary shareholders and the weighted average number of ordinary shares outstanding, adjusted for the effects of all dilutive potential ordinary shares. Foreign Currency Translation Use of Estimates Recent Accounting Pronouncements In December 2023, the Financial Accounting Standards Board (“FASB”) issued Accounting Standards Update 2023-09 (“ASU 2023-09”), Income Taxes, which enhances the transparency of income tax disclosures by expanding annual disclosure requirements related to the rate reconciliation and income taxes paid. The amendments are effective for fiscal years beginning after December 15, 2024. Early adoption is permitted. The amendments should be applied on a prospective basis. Retrospective application is permitted. The Company is currently evaluating this ASU to determine its impact on the Company’s disclosures. In November 2023, the FASB issued Accounting Standards Update 2023-07 (“ASU 2023-07”), Segment Reporting, which improves reportable segment disclosure requirements. ASU 2023-07 primarily enhances disclosures about significant segment expenses by requiring that a public entity disclose significant segment expenses that are regularly provided to the Chief Operating Decision Maker (“CODM”) and included within each reported measure of segment profit or loss. This ASU also (i) requires that a public entity disclose, on an annual and interim basis, an amount for other segment items by reportable segment, and a description of its composition; (ii) requires that all annual disclosures are provided in the interim periods; (iii) clarifies that if the CODM uses more than one measure of profitability in assessing segment performance and deciding how to allocate resources, that one or more of those measures may be reported; (iv) requires disclosure of the title and position of the CODM and a description of how the reported measures are used by the CODM in assessing segment performance and in deciding how to allocate resources; (v) requires that an entity with a single segment provide all new required disclosures. ASU 2023-07 is effective for fiscal years beginning after December 15, 2023, and interim periods within fiscal years beginning after December 15, 2024 and requires retrospective application. Early adoption is permitted. The amendments under ASU 2023-07 relate to financial disclosures and its adoption will not have an impact on the Company’s results of operations, financial position or cash flows. The Company is currently evaluating this ASU to determine its impact on the Company’s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TAXATION (Details 1) - USD ($)</t>
        </is>
      </c>
      <c r="B1" s="2" t="inlineStr">
        <is>
          <t>3 Months Ended</t>
        </is>
      </c>
    </row>
    <row r="2">
      <c r="B2" s="2" t="inlineStr">
        <is>
          <t>Mar. 31, 2024</t>
        </is>
      </c>
      <c r="C2" s="2" t="inlineStr">
        <is>
          <t>Mar. 31, 2023</t>
        </is>
      </c>
    </row>
    <row r="3">
      <c r="A3" s="3" t="inlineStr">
        <is>
          <t>TAXATION</t>
        </is>
      </c>
      <c r="B3" s="4" t="inlineStr">
        <is>
          <t xml:space="preserve"> </t>
        </is>
      </c>
      <c r="C3" s="4" t="inlineStr">
        <is>
          <t xml:space="preserve"> </t>
        </is>
      </c>
    </row>
    <row r="4">
      <c r="A4" s="4" t="inlineStr">
        <is>
          <t>Current Federal Tax Expense Benefit</t>
        </is>
      </c>
      <c r="B4" s="6" t="n">
        <v>0</v>
      </c>
      <c r="C4" s="6" t="n">
        <v>0</v>
      </c>
    </row>
    <row r="5">
      <c r="A5" s="4" t="inlineStr">
        <is>
          <t>Current State and Local Tax Expense (Benefit)</t>
        </is>
      </c>
      <c r="B5" s="5" t="n">
        <v>0</v>
      </c>
      <c r="C5" s="5" t="n">
        <v>0</v>
      </c>
    </row>
    <row r="6">
      <c r="A6" s="4" t="inlineStr">
        <is>
          <t>Current Foreign Tax Expense (Benefit)</t>
        </is>
      </c>
      <c r="B6" s="5" t="n">
        <v>45446</v>
      </c>
      <c r="C6" s="5" t="n">
        <v>39108</v>
      </c>
    </row>
    <row r="7">
      <c r="A7" s="4" t="inlineStr">
        <is>
          <t>Current Income Tax Expense (Benefit)</t>
        </is>
      </c>
      <c r="B7" s="5" t="n">
        <v>45446</v>
      </c>
      <c r="C7" s="5" t="n">
        <v>39108</v>
      </c>
    </row>
    <row r="8">
      <c r="A8" s="4" t="inlineStr">
        <is>
          <t>Deferred Federal Income Tax Expense (Benefit)</t>
        </is>
      </c>
      <c r="B8" s="5" t="n">
        <v>0</v>
      </c>
      <c r="C8" s="5" t="n">
        <v>0</v>
      </c>
    </row>
    <row r="9">
      <c r="A9" s="4" t="inlineStr">
        <is>
          <t>Deferred State and Local Income Tax Expense (Benefit)</t>
        </is>
      </c>
      <c r="B9" s="5" t="n">
        <v>0</v>
      </c>
      <c r="C9" s="5" t="n">
        <v>0</v>
      </c>
    </row>
    <row r="10">
      <c r="A10" s="4" t="inlineStr">
        <is>
          <t>Deferred Foreign Income Tax Expense (Benefit)</t>
        </is>
      </c>
      <c r="B10" s="5" t="n">
        <v>0</v>
      </c>
      <c r="C10" s="5" t="n">
        <v>0</v>
      </c>
    </row>
    <row r="11">
      <c r="A11" s="4" t="inlineStr">
        <is>
          <t>Deferred Income Tax Expense (Benefit)</t>
        </is>
      </c>
      <c r="B11" s="6" t="n">
        <v>45446</v>
      </c>
      <c r="C11" s="6" t="n">
        <v>3910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AXATION (Details 2) - USD ($)</t>
        </is>
      </c>
      <c r="B1" s="2" t="inlineStr">
        <is>
          <t>3 Months Ended</t>
        </is>
      </c>
      <c r="C1" s="2" t="inlineStr">
        <is>
          <t>12 Months Ended</t>
        </is>
      </c>
    </row>
    <row r="2">
      <c r="B2" s="2" t="inlineStr">
        <is>
          <t>Mar. 31, 2024</t>
        </is>
      </c>
      <c r="C2" s="2" t="inlineStr">
        <is>
          <t>Dec. 31, 2023</t>
        </is>
      </c>
    </row>
    <row r="3">
      <c r="A3" s="3" t="inlineStr">
        <is>
          <t>TAXATION</t>
        </is>
      </c>
      <c r="B3" s="4" t="inlineStr">
        <is>
          <t xml:space="preserve"> </t>
        </is>
      </c>
      <c r="C3" s="4" t="inlineStr">
        <is>
          <t xml:space="preserve"> </t>
        </is>
      </c>
    </row>
    <row r="4">
      <c r="A4" s="4" t="inlineStr">
        <is>
          <t>Unused tax losses</t>
        </is>
      </c>
      <c r="B4" s="6" t="n">
        <v>12085438</v>
      </c>
      <c r="C4" s="6" t="n">
        <v>11939320</v>
      </c>
    </row>
    <row r="5">
      <c r="A5" s="4" t="inlineStr">
        <is>
          <t>Provision for doubtful debts</t>
        </is>
      </c>
      <c r="B5" s="5" t="n">
        <v>3254316</v>
      </c>
      <c r="C5" s="5" t="n">
        <v>3228272</v>
      </c>
    </row>
    <row r="6">
      <c r="A6" s="4" t="inlineStr">
        <is>
          <t>Post employment benefits</t>
        </is>
      </c>
      <c r="B6" s="5" t="n">
        <v>211630</v>
      </c>
      <c r="C6" s="5" t="n">
        <v>209936</v>
      </c>
    </row>
    <row r="7">
      <c r="A7" s="4" t="inlineStr">
        <is>
          <t>Provision for stores and spares and stock-in-trade</t>
        </is>
      </c>
      <c r="B7" s="5" t="n">
        <v>4187</v>
      </c>
      <c r="C7" s="5" t="n">
        <v>4154</v>
      </c>
    </row>
    <row r="8">
      <c r="A8" s="4" t="inlineStr">
        <is>
          <t>Provision for doubtful advances and other receivables</t>
        </is>
      </c>
      <c r="B8" s="5" t="n">
        <v>280852</v>
      </c>
      <c r="C8" s="5" t="n">
        <v>278605</v>
      </c>
    </row>
    <row r="9">
      <c r="A9" s="4" t="inlineStr">
        <is>
          <t>Deferred tax asset gross</t>
        </is>
      </c>
      <c r="B9" s="5" t="n">
        <v>15836423</v>
      </c>
      <c r="C9" s="5" t="n">
        <v>15660287</v>
      </c>
    </row>
    <row r="10">
      <c r="A10" s="4" t="inlineStr">
        <is>
          <t>Liability for deferred taxation comprising temporary differences on other liabilities</t>
        </is>
      </c>
      <c r="B10" s="5" t="n">
        <v>-7329503</v>
      </c>
      <c r="C10" s="5" t="n">
        <v>-7270849</v>
      </c>
    </row>
    <row r="11">
      <c r="A11" s="4" t="inlineStr">
        <is>
          <t>Deferred tax assets</t>
        </is>
      </c>
      <c r="B11" s="6" t="n">
        <v>8506919</v>
      </c>
      <c r="C11" s="6" t="n">
        <v>838943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RELATED PARTIES (Details) - USD ($)</t>
        </is>
      </c>
      <c r="B1" s="2" t="inlineStr">
        <is>
          <t>3 Months Ended</t>
        </is>
      </c>
      <c r="C1" s="2" t="inlineStr">
        <is>
          <t>12 Months Ended</t>
        </is>
      </c>
    </row>
    <row r="2">
      <c r="B2" s="2" t="inlineStr">
        <is>
          <t>Mar. 31, 2024</t>
        </is>
      </c>
      <c r="C2" s="2" t="inlineStr">
        <is>
          <t>Dec. 31, 2023</t>
        </is>
      </c>
    </row>
    <row r="3">
      <c r="A3" s="4" t="inlineStr">
        <is>
          <t>Advances against expenses disbursed (adjusted) - net</t>
        </is>
      </c>
      <c r="B3" s="6" t="n">
        <v>570000</v>
      </c>
      <c r="C3" s="6" t="n">
        <v>605000</v>
      </c>
    </row>
    <row r="4">
      <c r="A4" s="4" t="inlineStr">
        <is>
          <t>Key management personnel [Member]</t>
        </is>
      </c>
      <c r="B4" s="4" t="inlineStr">
        <is>
          <t xml:space="preserve"> </t>
        </is>
      </c>
      <c r="C4" s="4" t="inlineStr">
        <is>
          <t xml:space="preserve"> </t>
        </is>
      </c>
    </row>
    <row r="5">
      <c r="A5" s="4" t="inlineStr">
        <is>
          <t>Advances against expenses disbursed (adjusted) - net</t>
        </is>
      </c>
      <c r="B5" s="5" t="n">
        <v>-1410</v>
      </c>
      <c r="C5" s="5" t="n">
        <v>49667</v>
      </c>
    </row>
    <row r="6">
      <c r="A6" s="4" t="inlineStr">
        <is>
          <t>AMB Management Consultants (Pvt.) Ltd [Member]</t>
        </is>
      </c>
      <c r="B6" s="4" t="inlineStr">
        <is>
          <t xml:space="preserve"> </t>
        </is>
      </c>
      <c r="C6" s="4" t="inlineStr">
        <is>
          <t xml:space="preserve"> </t>
        </is>
      </c>
    </row>
    <row r="7">
      <c r="A7" s="4" t="inlineStr">
        <is>
          <t>Other receivable</t>
        </is>
      </c>
      <c r="B7" s="5" t="n">
        <v>-212674</v>
      </c>
      <c r="C7" s="5" t="n">
        <v>-210431</v>
      </c>
    </row>
    <row r="8">
      <c r="A8" s="4" t="inlineStr">
        <is>
          <t>Worldcall Business Solutions Private Limited [Member]</t>
        </is>
      </c>
      <c r="B8" s="4" t="inlineStr">
        <is>
          <t xml:space="preserve"> </t>
        </is>
      </c>
      <c r="C8" s="4" t="inlineStr">
        <is>
          <t xml:space="preserve"> </t>
        </is>
      </c>
    </row>
    <row r="9">
      <c r="A9" s="4" t="inlineStr">
        <is>
          <t>Expenses borne on behalf of associate</t>
        </is>
      </c>
      <c r="B9" s="5" t="n">
        <v>0</v>
      </c>
      <c r="C9" s="5" t="n">
        <v>10194</v>
      </c>
    </row>
    <row r="10">
      <c r="A10" s="4" t="inlineStr">
        <is>
          <t>Interest charges</t>
        </is>
      </c>
      <c r="B10" s="5" t="n">
        <v>21332</v>
      </c>
      <c r="C10" s="5" t="n">
        <v>11756</v>
      </c>
    </row>
    <row r="11">
      <c r="A11" s="4" t="inlineStr">
        <is>
          <t>Other receivable</t>
        </is>
      </c>
      <c r="B11" s="5" t="n">
        <v>515964</v>
      </c>
      <c r="C11" s="5" t="n">
        <v>398926</v>
      </c>
    </row>
    <row r="12">
      <c r="A12" s="4" t="inlineStr">
        <is>
          <t>Worldcall Cable (Private) Limited [Member]</t>
        </is>
      </c>
      <c r="B12" s="4" t="inlineStr">
        <is>
          <t xml:space="preserve"> </t>
        </is>
      </c>
      <c r="C12" s="4" t="inlineStr">
        <is>
          <t xml:space="preserve"> </t>
        </is>
      </c>
    </row>
    <row r="13">
      <c r="A13" s="4" t="inlineStr">
        <is>
          <t>Interest charges</t>
        </is>
      </c>
      <c r="B13" s="5" t="n">
        <v>489</v>
      </c>
      <c r="C13" s="5" t="n">
        <v>771</v>
      </c>
    </row>
    <row r="14">
      <c r="A14" s="4" t="inlineStr">
        <is>
          <t>Other receivable</t>
        </is>
      </c>
      <c r="B14" s="5" t="n">
        <v>11846</v>
      </c>
      <c r="C14" s="5" t="n">
        <v>9447</v>
      </c>
    </row>
    <row r="15">
      <c r="A15" s="4" t="inlineStr">
        <is>
          <t>ACME Telecom (Private) Limited [Member]</t>
        </is>
      </c>
      <c r="B15" s="4" t="inlineStr">
        <is>
          <t xml:space="preserve"> </t>
        </is>
      </c>
      <c r="C15" s="4" t="inlineStr">
        <is>
          <t xml:space="preserve"> </t>
        </is>
      </c>
    </row>
    <row r="16">
      <c r="A16" s="4" t="inlineStr">
        <is>
          <t>Interest charges</t>
        </is>
      </c>
      <c r="B16" s="5" t="n">
        <v>0</v>
      </c>
      <c r="C16" s="5" t="n">
        <v>4</v>
      </c>
    </row>
    <row r="17">
      <c r="A17" s="4" t="inlineStr">
        <is>
          <t>Other receivable</t>
        </is>
      </c>
      <c r="B17" s="5" t="n">
        <v>0</v>
      </c>
      <c r="C17" s="5" t="n">
        <v>134</v>
      </c>
    </row>
    <row r="18">
      <c r="A18" s="4" t="inlineStr">
        <is>
          <t>Worldcall Ride Hail (Private) Limited [Member]</t>
        </is>
      </c>
      <c r="B18" s="4" t="inlineStr">
        <is>
          <t xml:space="preserve"> </t>
        </is>
      </c>
      <c r="C18" s="4" t="inlineStr">
        <is>
          <t xml:space="preserve"> </t>
        </is>
      </c>
    </row>
    <row r="19">
      <c r="A19" s="4" t="inlineStr">
        <is>
          <t>Expenses borne on behalf of associate</t>
        </is>
      </c>
      <c r="B19" s="5" t="n">
        <v>4</v>
      </c>
      <c r="C19" s="5" t="n">
        <v>0</v>
      </c>
    </row>
    <row r="20">
      <c r="A20" s="4" t="inlineStr">
        <is>
          <t>Interest charges</t>
        </is>
      </c>
      <c r="B20" s="5" t="n">
        <v>4</v>
      </c>
      <c r="C20" s="5" t="n">
        <v>8</v>
      </c>
    </row>
    <row r="21">
      <c r="A21" s="4" t="inlineStr">
        <is>
          <t>Other receivable</t>
        </is>
      </c>
      <c r="B21" s="6" t="n">
        <v>93</v>
      </c>
      <c r="C21" s="6" t="n">
        <v>8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RELATED PARTIES (Details Narrative) - USD ($)</t>
        </is>
      </c>
      <c r="B1" s="2" t="inlineStr">
        <is>
          <t>3 Months Ended</t>
        </is>
      </c>
      <c r="C1" s="2" t="inlineStr">
        <is>
          <t>12 Months Ended</t>
        </is>
      </c>
    </row>
    <row r="2">
      <c r="B2" s="2" t="inlineStr">
        <is>
          <t>Mar. 31, 2024</t>
        </is>
      </c>
      <c r="C2" s="2" t="inlineStr">
        <is>
          <t>Dec. 31, 2023</t>
        </is>
      </c>
    </row>
    <row r="3">
      <c r="A3" s="4" t="inlineStr">
        <is>
          <t>Outstanding balance</t>
        </is>
      </c>
      <c r="B3" s="6" t="n">
        <v>570000</v>
      </c>
      <c r="C3" s="6" t="n">
        <v>605000</v>
      </c>
    </row>
    <row r="4">
      <c r="A4" s="4" t="inlineStr">
        <is>
          <t>Director [Member]</t>
        </is>
      </c>
      <c r="B4" s="4" t="inlineStr">
        <is>
          <t xml:space="preserve"> </t>
        </is>
      </c>
      <c r="C4" s="4" t="inlineStr">
        <is>
          <t xml:space="preserve"> </t>
        </is>
      </c>
    </row>
    <row r="5">
      <c r="A5" s="4" t="inlineStr">
        <is>
          <t>Interest free loan</t>
        </is>
      </c>
      <c r="B5" s="6" t="n">
        <v>790000</v>
      </c>
      <c r="C5" s="6" t="n">
        <v>430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PREFERRED SHARES (Details Narrative)</t>
        </is>
      </c>
      <c r="B1" s="2" t="inlineStr">
        <is>
          <t>3 Months Ended</t>
        </is>
      </c>
    </row>
    <row r="2">
      <c r="B2" s="2" t="inlineStr">
        <is>
          <t>Mar. 31, 2024 shares</t>
        </is>
      </c>
    </row>
    <row r="3">
      <c r="A3" s="3" t="inlineStr">
        <is>
          <t>PREFERRED SHARES</t>
        </is>
      </c>
      <c r="B3" s="4" t="inlineStr">
        <is>
          <t xml:space="preserve"> </t>
        </is>
      </c>
    </row>
    <row r="4">
      <c r="A4" s="4" t="inlineStr">
        <is>
          <t>Acquire remaining convertible preferred shares</t>
        </is>
      </c>
      <c r="B4" s="5" t="n">
        <v>525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2:26:21Z</dcterms:created>
  <dcterms:modified xmlns:dcterms="http://purl.org/dc/terms/" xmlns:xsi="http://www.w3.org/2001/XMLSchema-instance" xsi:type="dcterms:W3CDTF">2024-05-15T12:26:21Z</dcterms:modified>
</cp:coreProperties>
</file>